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Derivative Financial Instrumen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Revenue" sheetId="25" state="visible" r:id="rId25"/>
    <sheet xmlns:r="http://schemas.openxmlformats.org/officeDocument/2006/relationships" name="Income Taxes" sheetId="26" state="visible" r:id="rId26"/>
    <sheet xmlns:r="http://schemas.openxmlformats.org/officeDocument/2006/relationships" name="Business Segments and Geographi" sheetId="27" state="visible" r:id="rId27"/>
    <sheet xmlns:r="http://schemas.openxmlformats.org/officeDocument/2006/relationships" name="Impairment and Other Items" sheetId="28" state="visible" r:id="rId28"/>
    <sheet xmlns:r="http://schemas.openxmlformats.org/officeDocument/2006/relationships" name="Acquisitions and Divestitures" sheetId="29" state="visible" r:id="rId29"/>
    <sheet xmlns:r="http://schemas.openxmlformats.org/officeDocument/2006/relationships" name="Share Repurchase Program" sheetId="30" state="visible" r:id="rId30"/>
    <sheet xmlns:r="http://schemas.openxmlformats.org/officeDocument/2006/relationships" name="Schedule II Nov Inc. Valuation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erivative Financial Instrume_2"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Common Stock (Tables)"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Business Segments and Geogra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Inventories, net - Inventories " sheetId="54" state="visible" r:id="rId54"/>
    <sheet xmlns:r="http://schemas.openxmlformats.org/officeDocument/2006/relationships" name="Property, Plant and Equipment -"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Accrued Liabilities - Accrued L" sheetId="62" state="visible" r:id="rId62"/>
    <sheet xmlns:r="http://schemas.openxmlformats.org/officeDocument/2006/relationships" name="Leases - Schedule of Components" sheetId="63" state="visible" r:id="rId63"/>
    <sheet xmlns:r="http://schemas.openxmlformats.org/officeDocument/2006/relationships" name="Leases - Components of Lease Ex" sheetId="64" state="visible" r:id="rId64"/>
    <sheet xmlns:r="http://schemas.openxmlformats.org/officeDocument/2006/relationships" name="Leases - Supplemental Informati" sheetId="65" state="visible" r:id="rId65"/>
    <sheet xmlns:r="http://schemas.openxmlformats.org/officeDocument/2006/relationships" name="Leases - Future Minimum Lease C" sheetId="66" state="visible" r:id="rId66"/>
    <sheet xmlns:r="http://schemas.openxmlformats.org/officeDocument/2006/relationships" name="Debt - Debt (Detail)" sheetId="67" state="visible" r:id="rId67"/>
    <sheet xmlns:r="http://schemas.openxmlformats.org/officeDocument/2006/relationships" name="Debt - Debt (Parenthetical) (De" sheetId="68" state="visible" r:id="rId68"/>
    <sheet xmlns:r="http://schemas.openxmlformats.org/officeDocument/2006/relationships" name="Debt - Principal Payments of De" sheetId="69" state="visible" r:id="rId69"/>
    <sheet xmlns:r="http://schemas.openxmlformats.org/officeDocument/2006/relationships" name="Debt - Additional Information (" sheetId="70" state="visible" r:id="rId70"/>
    <sheet xmlns:r="http://schemas.openxmlformats.org/officeDocument/2006/relationships" name="Employee Benefit Plans - Additi" sheetId="71" state="visible" r:id="rId71"/>
    <sheet xmlns:r="http://schemas.openxmlformats.org/officeDocument/2006/relationships" name="Employee Benefit Plans - Change" sheetId="72" state="visible" r:id="rId72"/>
    <sheet xmlns:r="http://schemas.openxmlformats.org/officeDocument/2006/relationships" name="Employee Benefit Plans - Assump" sheetId="73" state="visible" r:id="rId73"/>
    <sheet xmlns:r="http://schemas.openxmlformats.org/officeDocument/2006/relationships" name="Employee Benefit Plans - Assu_2" sheetId="74" state="visible" r:id="rId74"/>
    <sheet xmlns:r="http://schemas.openxmlformats.org/officeDocument/2006/relationships" name="Employee Benefit Plans - Plan'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Common Stock - Additional Infor" sheetId="79" state="visible" r:id="rId79"/>
    <sheet xmlns:r="http://schemas.openxmlformats.org/officeDocument/2006/relationships" name="Common Stock - Summary of Stock" sheetId="80" state="visible" r:id="rId80"/>
    <sheet xmlns:r="http://schemas.openxmlformats.org/officeDocument/2006/relationships" name="Common Stock - Summary of Sto_2" sheetId="81" state="visible" r:id="rId81"/>
    <sheet xmlns:r="http://schemas.openxmlformats.org/officeDocument/2006/relationships" name="Common Stock - Assumption Used " sheetId="82" state="visible" r:id="rId82"/>
    <sheet xmlns:r="http://schemas.openxmlformats.org/officeDocument/2006/relationships" name="Common Stock - Summary of Infor" sheetId="83" state="visible" r:id="rId83"/>
    <sheet xmlns:r="http://schemas.openxmlformats.org/officeDocument/2006/relationships" name="Common Stock - Summary of Inf_2" sheetId="84" state="visible" r:id="rId84"/>
    <sheet xmlns:r="http://schemas.openxmlformats.org/officeDocument/2006/relationships" name="Revenue - Summary of Disaggrega" sheetId="85" state="visible" r:id="rId85"/>
    <sheet xmlns:r="http://schemas.openxmlformats.org/officeDocument/2006/relationships" name="Revenue - Summary of Disaggre_2" sheetId="86" state="visible" r:id="rId86"/>
    <sheet xmlns:r="http://schemas.openxmlformats.org/officeDocument/2006/relationships" name="Revenue - Additional Informatio" sheetId="87" state="visible" r:id="rId87"/>
    <sheet xmlns:r="http://schemas.openxmlformats.org/officeDocument/2006/relationships" name="Revenue - Summary of Changes in" sheetId="88" state="visible" r:id="rId88"/>
    <sheet xmlns:r="http://schemas.openxmlformats.org/officeDocument/2006/relationships" name="Revenue - Summary of Changes Ca" sheetId="89" state="visible" r:id="rId89"/>
    <sheet xmlns:r="http://schemas.openxmlformats.org/officeDocument/2006/relationships" name="Income Taxes - Domestic and For" sheetId="90" state="visible" r:id="rId90"/>
    <sheet xmlns:r="http://schemas.openxmlformats.org/officeDocument/2006/relationships" name="Income Taxes - Components of Pr" sheetId="91" state="visible" r:id="rId91"/>
    <sheet xmlns:r="http://schemas.openxmlformats.org/officeDocument/2006/relationships" name="Income Taxes - Difference Betwe" sheetId="92" state="visible" r:id="rId92"/>
    <sheet xmlns:r="http://schemas.openxmlformats.org/officeDocument/2006/relationships" name="Income Taxes - Additional Infor" sheetId="93" state="visible" r:id="rId93"/>
    <sheet xmlns:r="http://schemas.openxmlformats.org/officeDocument/2006/relationships" name="Income Taxes - Significant Comp" sheetId="94" state="visible" r:id="rId94"/>
    <sheet xmlns:r="http://schemas.openxmlformats.org/officeDocument/2006/relationships" name="Income Taxes - Reconciliation o" sheetId="95" state="visible" r:id="rId95"/>
    <sheet xmlns:r="http://schemas.openxmlformats.org/officeDocument/2006/relationships" name="Income Taxes - Summary of Net O" sheetId="96" state="visible" r:id="rId96"/>
    <sheet xmlns:r="http://schemas.openxmlformats.org/officeDocument/2006/relationships" name="Business Segments and Geograp_3" sheetId="97" state="visible" r:id="rId97"/>
    <sheet xmlns:r="http://schemas.openxmlformats.org/officeDocument/2006/relationships" name="Business Segments and Geograp_4" sheetId="98" state="visible" r:id="rId98"/>
    <sheet xmlns:r="http://schemas.openxmlformats.org/officeDocument/2006/relationships" name="Business Segments and Geograp_5" sheetId="99" state="visible" r:id="rId99"/>
    <sheet xmlns:r="http://schemas.openxmlformats.org/officeDocument/2006/relationships" name="Business Segments and Geograp_6" sheetId="100" state="visible" r:id="rId100"/>
    <sheet xmlns:r="http://schemas.openxmlformats.org/officeDocument/2006/relationships" name="Business Segments and Geograp_7" sheetId="101" state="visible" r:id="rId101"/>
    <sheet xmlns:r="http://schemas.openxmlformats.org/officeDocument/2006/relationships" name="Impairment and Other Items - Ad" sheetId="102" state="visible" r:id="rId102"/>
    <sheet xmlns:r="http://schemas.openxmlformats.org/officeDocument/2006/relationships" name="Acquisitions and Divestitures -" sheetId="103" state="visible" r:id="rId103"/>
    <sheet xmlns:r="http://schemas.openxmlformats.org/officeDocument/2006/relationships" name="Share Repurchase Program - Addi" sheetId="104" state="visible" r:id="rId104"/>
    <sheet xmlns:r="http://schemas.openxmlformats.org/officeDocument/2006/relationships" name="Schedule II - Valuation and Qua" sheetId="105" state="visible" r:id="rId10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_(&quot;₩ &quot;#,##0_);_(&quot;₩ &quot;(#,##0)"/>
    <numFmt numFmtId="171" formatCode="_(&quot;kr &quot;#,##0_);_(&quot;kr &quot;(#,##0)"/>
    <numFmt numFmtId="172" formatCode="_(&quot;¥ &quot;#,##0_);_(&quot;¥ &quot;(#,##0)"/>
    <numFmt numFmtId="173" formatCode="_(&quot;€ &quot;#,##0_);_(&quot;€ &quot;(#,##0)"/>
    <numFmt numFmtId="174" formatCode="_(&quot;R &quot;#,##0_);_(&quot;R &quot;(#,##0)"/>
    <numFmt numFmtId="175" formatCode="_(&quot;£ &quot;#,##0_);_(&quot;£ &quot;(#,##0)"/>
    <numFmt numFmtId="17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OV</t>
        </is>
      </c>
      <c r="C9" s="4" t="inlineStr">
        <is>
          <t xml:space="preserve"> </t>
        </is>
      </c>
      <c r="D9" s="4" t="inlineStr">
        <is>
          <t xml:space="preserve"> </t>
        </is>
      </c>
    </row>
    <row r="10">
      <c r="A10" s="4" t="inlineStr">
        <is>
          <t>Entity Registrant Name</t>
        </is>
      </c>
      <c r="B10" s="4" t="inlineStr">
        <is>
          <t>NOV INC.</t>
        </is>
      </c>
      <c r="C10" s="4" t="inlineStr">
        <is>
          <t xml:space="preserve"> </t>
        </is>
      </c>
      <c r="D10" s="4" t="inlineStr">
        <is>
          <t xml:space="preserve"> </t>
        </is>
      </c>
    </row>
    <row r="11">
      <c r="A11" s="4" t="inlineStr">
        <is>
          <t>Entity Central Index Key</t>
        </is>
      </c>
      <c r="B11" s="4" t="inlineStr">
        <is>
          <t>00010218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380819811</v>
      </c>
      <c r="D17" s="4" t="inlineStr">
        <is>
          <t xml:space="preserve"> </t>
        </is>
      </c>
    </row>
    <row r="18">
      <c r="A18" s="4" t="inlineStr">
        <is>
          <t>Entity Public Float</t>
        </is>
      </c>
      <c r="B18" s="4" t="inlineStr">
        <is>
          <t xml:space="preserve"> </t>
        </is>
      </c>
      <c r="C18" s="4" t="inlineStr">
        <is>
          <t xml:space="preserve"> </t>
        </is>
      </c>
      <c r="D18" s="6" t="n">
        <v>7.4</v>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1-1231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76-0475815</t>
        </is>
      </c>
      <c r="C29" s="4" t="inlineStr">
        <is>
          <t xml:space="preserve"> </t>
        </is>
      </c>
      <c r="D29" s="4" t="inlineStr">
        <is>
          <t xml:space="preserve"> </t>
        </is>
      </c>
    </row>
    <row r="30">
      <c r="A30" s="4" t="inlineStr">
        <is>
          <t>Entity Address, Address Line One</t>
        </is>
      </c>
      <c r="B30" s="4" t="inlineStr">
        <is>
          <t>10353 Richmond Avenue</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42-4103</t>
        </is>
      </c>
      <c r="C33" s="4" t="inlineStr">
        <is>
          <t xml:space="preserve"> </t>
        </is>
      </c>
      <c r="D33" s="4" t="inlineStr">
        <is>
          <t xml:space="preserve"> </t>
        </is>
      </c>
    </row>
    <row r="34">
      <c r="A34" s="4" t="inlineStr">
        <is>
          <t>City Area Code</t>
        </is>
      </c>
      <c r="B34" s="4" t="inlineStr">
        <is>
          <t>346</t>
        </is>
      </c>
      <c r="C34" s="4" t="inlineStr">
        <is>
          <t xml:space="preserve"> </t>
        </is>
      </c>
      <c r="D34" s="4" t="inlineStr">
        <is>
          <t xml:space="preserve"> </t>
        </is>
      </c>
    </row>
    <row r="35">
      <c r="A35" s="4" t="inlineStr">
        <is>
          <t>Local Phone Number</t>
        </is>
      </c>
      <c r="B35" s="4" t="inlineStr">
        <is>
          <t>223-3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 [Text Block]</t>
        </is>
      </c>
      <c r="B38" s="4" t="inlineStr">
        <is>
          <t>Portions of the Proxy Statement in connection with the 2025 Annual Meeting of Stockholders are incorporated in Part III of this report.</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NOV Inc. (the Company) as of December 31, 2024 and 2023, the related consolidated statements of income, comprehensive income, cash flows, and stockholders’ equity for each of the three years in the period ended December 31, 2024, and the related notes and financial statement schedule listed in the Index at Item 15(2) (collectively referred to as the “consolidated financial statements”). In our opinion, the consolidated financial statements present fairly, in all material respects, the consolidated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14,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Revenues by Country Based on Sales Destination of Products or Service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8870</v>
      </c>
      <c r="C4" s="7" t="n">
        <v>8583</v>
      </c>
      <c r="D4" s="7" t="n">
        <v>7237</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2984</v>
      </c>
      <c r="C7" s="5" t="n">
        <v>2933</v>
      </c>
      <c r="D7" s="5" t="n">
        <v>2603</v>
      </c>
    </row>
    <row r="8">
      <c r="A8" s="4" t="inlineStr">
        <is>
          <t>Other Countri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5886</v>
      </c>
      <c r="C10" s="7" t="n">
        <v>5650</v>
      </c>
      <c r="D10" s="7" t="n">
        <v>46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Net Property, Plant and Equipment by Country Based on the Location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7" t="n">
        <v>1922</v>
      </c>
      <c r="C3" s="7" t="n">
        <v>1865</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928</v>
      </c>
      <c r="C6" s="5" t="n">
        <v>906</v>
      </c>
    </row>
    <row r="7">
      <c r="A7" s="4" t="inlineStr">
        <is>
          <t>Saudi Arabi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303</v>
      </c>
      <c r="C9" s="5" t="n">
        <v>258</v>
      </c>
    </row>
    <row r="10">
      <c r="A10" s="4" t="inlineStr">
        <is>
          <t>Other Countri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691</v>
      </c>
      <c r="C12" s="7" t="n">
        <v>7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61" customWidth="1" min="3" max="3"/>
    <col width="14" customWidth="1" min="4" max="4"/>
  </cols>
  <sheetData>
    <row r="1">
      <c r="A1" s="1" t="inlineStr">
        <is>
          <t>Impairment and Other Items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Other asset impairment charges</t>
        </is>
      </c>
      <c r="B4" s="7" t="n">
        <v>109</v>
      </c>
      <c r="C4" s="7" t="n">
        <v>51</v>
      </c>
      <c r="D4" s="7" t="n">
        <v>114</v>
      </c>
    </row>
    <row r="5">
      <c r="A5" s="4" t="inlineStr">
        <is>
          <t>Restructuring Charges, Statement of Income or Comprehensive Income [Extensible Enumeration]</t>
        </is>
      </c>
      <c r="B5" s="4" t="inlineStr">
        <is>
          <t xml:space="preserve"> </t>
        </is>
      </c>
      <c r="C5" s="4" t="inlineStr">
        <is>
          <t>Cost of Revenue, Selling, General and Administrative Expense</t>
        </is>
      </c>
      <c r="D5" s="4" t="inlineStr">
        <is>
          <t xml:space="preserve"> </t>
        </is>
      </c>
    </row>
    <row r="6">
      <c r="A6" s="4" t="inlineStr">
        <is>
          <t>VERP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harges/ (reversals)</t>
        </is>
      </c>
      <c r="B8" s="4" t="inlineStr">
        <is>
          <t xml:space="preserve"> </t>
        </is>
      </c>
      <c r="C8" s="7" t="n">
        <v>52</v>
      </c>
      <c r="D8" s="4" t="inlineStr">
        <is>
          <t xml:space="preserve"> </t>
        </is>
      </c>
    </row>
    <row r="9">
      <c r="A9" s="4" t="inlineStr">
        <is>
          <t>Non-cash Discount Charge on Royalty Receivable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harges/ (reversals)</t>
        </is>
      </c>
      <c r="B11" s="4" t="inlineStr">
        <is>
          <t xml:space="preserve"> </t>
        </is>
      </c>
      <c r="C11" s="5" t="n">
        <v>25</v>
      </c>
      <c r="D11" s="4" t="inlineStr">
        <is>
          <t xml:space="preserve"> </t>
        </is>
      </c>
    </row>
    <row r="12">
      <c r="A12" s="4" t="inlineStr">
        <is>
          <t>Release of Earnout Accrual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harges/ (reversals)</t>
        </is>
      </c>
      <c r="B14" s="4" t="inlineStr">
        <is>
          <t xml:space="preserve"> </t>
        </is>
      </c>
      <c r="C14" s="5" t="n">
        <v>25</v>
      </c>
      <c r="D14" s="4" t="inlineStr">
        <is>
          <t xml:space="preserve"> </t>
        </is>
      </c>
    </row>
    <row r="15">
      <c r="A15" s="4" t="inlineStr">
        <is>
          <t>Gains On Sales Of Previously Reserved Inventory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harges/ (reversals)</t>
        </is>
      </c>
      <c r="B17" s="4" t="inlineStr">
        <is>
          <t xml:space="preserve"> </t>
        </is>
      </c>
      <c r="C17" s="5" t="n">
        <v>20</v>
      </c>
      <c r="D17" s="4" t="inlineStr">
        <is>
          <t xml:space="preserve"> </t>
        </is>
      </c>
    </row>
    <row r="18">
      <c r="A18" s="4" t="inlineStr">
        <is>
          <t>Facility Closure and Other Restructuring Cost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ther asset impairment charges</t>
        </is>
      </c>
      <c r="B20" s="5" t="n">
        <v>21</v>
      </c>
      <c r="C20" s="4" t="inlineStr">
        <is>
          <t xml:space="preserve"> </t>
        </is>
      </c>
      <c r="D20" s="4" t="inlineStr">
        <is>
          <t xml:space="preserve"> </t>
        </is>
      </c>
    </row>
    <row r="21">
      <c r="A21" s="4" t="inlineStr">
        <is>
          <t>Cost of Revenue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Other asset impairment charges</t>
        </is>
      </c>
      <c r="B23" s="5" t="n">
        <v>110</v>
      </c>
      <c r="C23" s="5" t="n">
        <v>10</v>
      </c>
      <c r="D23" s="5" t="n">
        <v>63</v>
      </c>
    </row>
    <row r="24">
      <c r="A24" s="4" t="inlineStr">
        <is>
          <t>Selling, General and Administrative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Other asset impairment charges</t>
        </is>
      </c>
      <c r="B26" s="5" t="n">
        <v>1</v>
      </c>
      <c r="C26" s="7" t="n">
        <v>41</v>
      </c>
      <c r="D26" s="5" t="n">
        <v>51</v>
      </c>
    </row>
    <row r="27">
      <c r="A27" s="4" t="inlineStr">
        <is>
          <t>Pole Products Busines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Other asset impairment charges</t>
        </is>
      </c>
      <c r="B29" s="7" t="n">
        <v>130</v>
      </c>
      <c r="C29" s="4" t="inlineStr">
        <is>
          <t xml:space="preserve"> </t>
        </is>
      </c>
      <c r="D29" s="4" t="inlineStr">
        <is>
          <t xml:space="preserve"> </t>
        </is>
      </c>
    </row>
    <row r="30">
      <c r="A30" s="4" t="inlineStr">
        <is>
          <t>Russia and Belaru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Other asset impairment charges</t>
        </is>
      </c>
      <c r="B32" s="4" t="inlineStr">
        <is>
          <t xml:space="preserve"> </t>
        </is>
      </c>
      <c r="C32" s="4" t="inlineStr">
        <is>
          <t xml:space="preserve"> </t>
        </is>
      </c>
      <c r="D32" s="7" t="n">
        <v>1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34" customWidth="1" min="4" max="4"/>
    <col width="22" customWidth="1" min="5" max="5"/>
    <col width="22" customWidth="1" min="6" max="6"/>
  </cols>
  <sheetData>
    <row r="1">
      <c r="A1" s="1" t="inlineStr">
        <is>
          <t>Acquisitions and Divestitures - Additional Information (Detail) $ in Millions</t>
        </is>
      </c>
      <c r="C1" s="2" t="inlineStr">
        <is>
          <t>3 Months Ended</t>
        </is>
      </c>
      <c r="D1" s="2" t="inlineStr">
        <is>
          <t>12 Months Ended</t>
        </is>
      </c>
    </row>
    <row r="2">
      <c r="B2" s="2" t="inlineStr">
        <is>
          <t>Apr. 09, 2024 USD ($)</t>
        </is>
      </c>
      <c r="C2" s="2" t="inlineStr">
        <is>
          <t>Jun. 30, 2024 USD ($)</t>
        </is>
      </c>
      <c r="D2" s="2" t="inlineStr">
        <is>
          <t>Dec. 31, 2024 USD ($) Acquisition</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rategic acquisition | Acquisition</t>
        </is>
      </c>
      <c r="B4" s="4" t="inlineStr">
        <is>
          <t xml:space="preserve"> </t>
        </is>
      </c>
      <c r="C4" s="4" t="inlineStr">
        <is>
          <t xml:space="preserve"> </t>
        </is>
      </c>
      <c r="D4" s="5" t="n">
        <v>3</v>
      </c>
      <c r="E4" s="4" t="inlineStr">
        <is>
          <t xml:space="preserve"> </t>
        </is>
      </c>
      <c r="F4" s="4" t="inlineStr">
        <is>
          <t xml:space="preserve"> </t>
        </is>
      </c>
    </row>
    <row r="5">
      <c r="A5" s="4" t="inlineStr">
        <is>
          <t>Business acquisitions, net of cash acquired</t>
        </is>
      </c>
      <c r="B5" s="4" t="inlineStr">
        <is>
          <t xml:space="preserve"> </t>
        </is>
      </c>
      <c r="C5" s="4" t="inlineStr">
        <is>
          <t xml:space="preserve"> </t>
        </is>
      </c>
      <c r="D5" s="7" t="n">
        <v>298</v>
      </c>
      <c r="E5" s="7" t="n">
        <v>22</v>
      </c>
      <c r="F5" s="7" t="n">
        <v>49</v>
      </c>
    </row>
    <row r="6">
      <c r="A6" s="4" t="inlineStr">
        <is>
          <t>Goodwill and amortizable intangible assets</t>
        </is>
      </c>
      <c r="B6" s="4" t="inlineStr">
        <is>
          <t xml:space="preserve"> </t>
        </is>
      </c>
      <c r="C6" s="4" t="inlineStr">
        <is>
          <t xml:space="preserve"> </t>
        </is>
      </c>
      <c r="D6" s="5" t="n">
        <v>171</v>
      </c>
      <c r="E6" s="4" t="inlineStr">
        <is>
          <t xml:space="preserve"> </t>
        </is>
      </c>
      <c r="F6" s="4" t="inlineStr">
        <is>
          <t xml:space="preserve"> </t>
        </is>
      </c>
    </row>
    <row r="7">
      <c r="A7" s="4" t="inlineStr">
        <is>
          <t>Property, plant, and equipment</t>
        </is>
      </c>
      <c r="B7" s="4" t="inlineStr">
        <is>
          <t xml:space="preserve"> </t>
        </is>
      </c>
      <c r="C7" s="4" t="inlineStr">
        <is>
          <t xml:space="preserve"> </t>
        </is>
      </c>
      <c r="D7" s="5" t="n">
        <v>64</v>
      </c>
      <c r="E7" s="4" t="inlineStr">
        <is>
          <t xml:space="preserve"> </t>
        </is>
      </c>
      <c r="F7" s="4" t="inlineStr">
        <is>
          <t xml:space="preserve"> </t>
        </is>
      </c>
    </row>
    <row r="8">
      <c r="A8" s="4" t="inlineStr">
        <is>
          <t>Net working capital</t>
        </is>
      </c>
      <c r="B8" s="4" t="inlineStr">
        <is>
          <t xml:space="preserve"> </t>
        </is>
      </c>
      <c r="C8" s="4" t="inlineStr">
        <is>
          <t xml:space="preserve"> </t>
        </is>
      </c>
      <c r="D8" s="5" t="n">
        <v>92</v>
      </c>
      <c r="E8" s="4" t="inlineStr">
        <is>
          <t xml:space="preserve"> </t>
        </is>
      </c>
      <c r="F8" s="4" t="inlineStr">
        <is>
          <t xml:space="preserve"> </t>
        </is>
      </c>
    </row>
    <row r="9">
      <c r="A9" s="4" t="inlineStr">
        <is>
          <t>Finance and operating lease liabilities</t>
        </is>
      </c>
      <c r="B9" s="4" t="inlineStr">
        <is>
          <t xml:space="preserve"> </t>
        </is>
      </c>
      <c r="C9" s="4" t="inlineStr">
        <is>
          <t xml:space="preserve"> </t>
        </is>
      </c>
      <c r="D9" s="5" t="n">
        <v>18</v>
      </c>
      <c r="E9" s="4" t="inlineStr">
        <is>
          <t xml:space="preserve"> </t>
        </is>
      </c>
      <c r="F9" s="4" t="inlineStr">
        <is>
          <t xml:space="preserve"> </t>
        </is>
      </c>
    </row>
    <row r="10">
      <c r="A10" s="4" t="inlineStr">
        <is>
          <t>Finance and other liabilities</t>
        </is>
      </c>
      <c r="B10" s="4" t="inlineStr">
        <is>
          <t xml:space="preserve"> </t>
        </is>
      </c>
      <c r="C10" s="4" t="inlineStr">
        <is>
          <t xml:space="preserve"> </t>
        </is>
      </c>
      <c r="D10" s="5" t="n">
        <v>18</v>
      </c>
      <c r="E10" s="4" t="inlineStr">
        <is>
          <t xml:space="preserve"> </t>
        </is>
      </c>
      <c r="F10" s="4" t="inlineStr">
        <is>
          <t xml:space="preserve"> </t>
        </is>
      </c>
    </row>
    <row r="11">
      <c r="A11" s="4" t="inlineStr">
        <is>
          <t>Gain</t>
        </is>
      </c>
      <c r="B11" s="7" t="n">
        <v>130</v>
      </c>
      <c r="C11" s="4" t="inlineStr">
        <is>
          <t xml:space="preserve"> </t>
        </is>
      </c>
      <c r="D11" s="4" t="inlineStr">
        <is>
          <t xml:space="preserve"> </t>
        </is>
      </c>
      <c r="E11" s="4" t="inlineStr">
        <is>
          <t xml:space="preserve"> </t>
        </is>
      </c>
      <c r="F11" s="4" t="inlineStr">
        <is>
          <t xml:space="preserve"> </t>
        </is>
      </c>
    </row>
    <row r="12">
      <c r="A12" s="4" t="inlineStr">
        <is>
          <t>Keystone Tower System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remaining noncontrolling interest</t>
        </is>
      </c>
      <c r="B14" s="4" t="inlineStr">
        <is>
          <t xml:space="preserve"> </t>
        </is>
      </c>
      <c r="C14" s="7" t="n">
        <v>30</v>
      </c>
      <c r="D14" s="4" t="inlineStr">
        <is>
          <t xml:space="preserve"> </t>
        </is>
      </c>
      <c r="E14" s="4" t="inlineStr">
        <is>
          <t xml:space="preserve"> </t>
        </is>
      </c>
      <c r="F14" s="4" t="inlineStr">
        <is>
          <t xml:space="preserve"> </t>
        </is>
      </c>
    </row>
    <row r="15">
      <c r="A15" s="4" t="inlineStr">
        <is>
          <t>Energy Products and Services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s, net of cash acquired</t>
        </is>
      </c>
      <c r="B17" s="4" t="inlineStr">
        <is>
          <t xml:space="preserve"> </t>
        </is>
      </c>
      <c r="C17" s="4" t="inlineStr">
        <is>
          <t xml:space="preserve"> </t>
        </is>
      </c>
      <c r="D17" s="7" t="n">
        <v>291</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 Repurchase Program - Additional Information (Detail) - USD ($) shares in Millions, $ in Millions</t>
        </is>
      </c>
      <c r="C1" s="2" t="inlineStr">
        <is>
          <t>3 Months Ended</t>
        </is>
      </c>
      <c r="D1" s="2" t="inlineStr">
        <is>
          <t>12 Months Ended</t>
        </is>
      </c>
    </row>
    <row r="2">
      <c r="B2" s="2" t="inlineStr">
        <is>
          <t>Apr. 25, 2024</t>
        </is>
      </c>
      <c r="C2" s="2" t="inlineStr">
        <is>
          <t>Dec.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 repurchases aggregate amount</t>
        </is>
      </c>
      <c r="B4" s="4" t="inlineStr">
        <is>
          <t xml:space="preserve"> </t>
        </is>
      </c>
      <c r="C4" s="4" t="inlineStr">
        <is>
          <t xml:space="preserve"> </t>
        </is>
      </c>
      <c r="D4" s="7" t="n">
        <v>229</v>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period</t>
        </is>
      </c>
      <c r="B7" s="4" t="inlineStr">
        <is>
          <t>36 months</t>
        </is>
      </c>
      <c r="C7" s="4" t="inlineStr">
        <is>
          <t xml:space="preserve"> </t>
        </is>
      </c>
      <c r="D7" s="4" t="inlineStr">
        <is>
          <t xml:space="preserve"> </t>
        </is>
      </c>
    </row>
    <row r="8">
      <c r="A8" s="4" t="inlineStr">
        <is>
          <t>Share repurchased under the program</t>
        </is>
      </c>
      <c r="B8" s="4" t="inlineStr">
        <is>
          <t xml:space="preserve"> </t>
        </is>
      </c>
      <c r="C8" s="9" t="n">
        <v>7.5</v>
      </c>
      <c r="D8" s="9" t="n">
        <v>14.2</v>
      </c>
    </row>
    <row r="9">
      <c r="A9" s="4" t="inlineStr">
        <is>
          <t>Share repurchases aggregate amount</t>
        </is>
      </c>
      <c r="B9" s="4" t="inlineStr">
        <is>
          <t xml:space="preserve"> </t>
        </is>
      </c>
      <c r="C9" s="7" t="n">
        <v>112</v>
      </c>
      <c r="D9" s="7" t="n">
        <v>229</v>
      </c>
    </row>
    <row r="10">
      <c r="A10" s="4" t="inlineStr">
        <is>
          <t>Common Stock [Member] | Maximum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 repurchase program authorized amount</t>
        </is>
      </c>
      <c r="B12" s="7" t="n">
        <v>1000</v>
      </c>
      <c r="C12" s="4" t="inlineStr">
        <is>
          <t xml:space="preserve"> </t>
        </is>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Reserve for Excess and Obsolete Inventorie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beginning of year</t>
        </is>
      </c>
      <c r="B5" s="7" t="n">
        <v>354</v>
      </c>
      <c r="C5" s="7" t="n">
        <v>378</v>
      </c>
      <c r="D5" s="7" t="n">
        <v>444</v>
      </c>
    </row>
    <row r="6">
      <c r="A6" s="4" t="inlineStr">
        <is>
          <t>Additions (Deductions) charged to costs and expenses</t>
        </is>
      </c>
      <c r="B6" s="5" t="n">
        <v>31</v>
      </c>
      <c r="C6" s="5" t="n">
        <v>28</v>
      </c>
      <c r="D6" s="5" t="n">
        <v>-18</v>
      </c>
    </row>
    <row r="7">
      <c r="A7" s="4" t="inlineStr">
        <is>
          <t>Charge offs and other</t>
        </is>
      </c>
      <c r="B7" s="5" t="n">
        <v>-99</v>
      </c>
      <c r="C7" s="5" t="n">
        <v>-52</v>
      </c>
      <c r="D7" s="5" t="n">
        <v>-48</v>
      </c>
    </row>
    <row r="8">
      <c r="A8" s="4" t="inlineStr">
        <is>
          <t>Balance end of year</t>
        </is>
      </c>
      <c r="B8" s="5" t="n">
        <v>286</v>
      </c>
      <c r="C8" s="5" t="n">
        <v>354</v>
      </c>
      <c r="D8" s="5" t="n">
        <v>378</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beginning of year</t>
        </is>
      </c>
      <c r="B11" s="5" t="n">
        <v>346</v>
      </c>
      <c r="C11" s="5" t="n">
        <v>920</v>
      </c>
      <c r="D11" s="5" t="n">
        <v>1127</v>
      </c>
    </row>
    <row r="12">
      <c r="A12" s="4" t="inlineStr">
        <is>
          <t>Additions (Deductions) charged to costs and expenses</t>
        </is>
      </c>
      <c r="B12" s="5" t="n">
        <v>-64</v>
      </c>
      <c r="C12" s="5" t="n">
        <v>-564</v>
      </c>
      <c r="D12" s="5" t="n">
        <v>24</v>
      </c>
    </row>
    <row r="13">
      <c r="A13" s="4" t="inlineStr">
        <is>
          <t>Charge offs and other</t>
        </is>
      </c>
      <c r="B13" s="5" t="n">
        <v>-16</v>
      </c>
      <c r="C13" s="5" t="n">
        <v>-10</v>
      </c>
      <c r="D13" s="5" t="n">
        <v>-231</v>
      </c>
    </row>
    <row r="14">
      <c r="A14" s="4" t="inlineStr">
        <is>
          <t>Balance end of year</t>
        </is>
      </c>
      <c r="B14" s="7" t="n">
        <v>266</v>
      </c>
      <c r="C14" s="7" t="n">
        <v>346</v>
      </c>
      <c r="D14" s="7" t="n">
        <v>9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 part of the Company’s enterprise risk management, we maintain a cyber risk program with established policies and procedures to detect, prevent, mitigate, and remediate cybersecurity incidents and related risks. The program is led by our Chief Information Security Officer (“CISO”), who has 30 years of experience in information security and is a Certified Information Systems Security Professional. Our CISO reports directly to our Chief Information Officer of Corporate IT, who has over 25 years of experience in all areas of information technology. Our cybersecurity team is comprised of experienced, educated, and certified professionals with decades of experience in cybersecurity leadership roles . Our cyber risk management program is based on recognized industry practices and standards in cybersecurity and information technology. These standards include the National Institute of Standards and Technology (“NIST”) Cybersecurity Framework (“CSF”) and the International Organization for Standardization (“ISO”) 27001. Security controls are managed using an information security management system (“ISMS”), providing a systematic approach consisting of people, processes, and technology. NOV’s ISMS aims to minimize risk and ensure business continuity by proactively limiting the impact of security incidents. Our cybersecurity incident response plan includes an escalation process to senior management, who evaluates various factors related to the cybersecurity incident to assess the impact on the Company and any required disclosures. If a cybersecurity incident was determined to be material by senior management, our Board of Directors would be promptly notified and the incident reported based on applicable legal requirements. Our processes also address cybersecurity risks associated with third-party service providers, including those in our supply chain or who have access to our data or systems. We evaluate third-party service providers from a cybersecurity risk perspective, which may include an assessment of that service provider’s cybersecurity posture or a recommendation of specific mitigation controls. We conduct continuous vulnerability assessments and continuous penetration testing. Additionally, we undergo internal and external assessments of our processes to identify opportunities for improvement and reduce exposure to cybersecurity incidents. The Company’s Board of Directors provides oversight of the Company’s cybersecurity program through periodic updates, typically on a quarterly basis. Additionally, on an annual basis, cybersecurity risks are discussed as part of enterprise risk management. We have not experienced any cybersecurity incidents that have had a material adverse effect on our business, financial condition, results of operations, or cash flows. Although we have not experienced any cybersecurity incidents that are individually, or in aggregate, material, we have experienced cyberattacks in the past, which we believe have thus far been mitigated by preventative, detective, and responsive measures put in place by the Company. We recognize the potential impact of cybersecurity risks on our business strategy, results of operations, and financial condition and take proactive measures to mitigate these risks. See Item 1A. “Risk Factor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The Company’s Board of Directors provides oversight of the Company’s cybersecurity program through periodic updates, typically on a quarterly basis. Additionally, on an annual basis, cybersecurity risks are discussed as part of enterprise risk management.</t>
        </is>
      </c>
    </row>
    <row r="8">
      <c r="A8" s="4" t="inlineStr">
        <is>
          <t>Cybersecurity Risk Board Committee or Subcommittee Responsible for Oversight [Text Block]</t>
        </is>
      </c>
      <c r="B8" s="4" t="inlineStr">
        <is>
          <t>We evaluate third-party service providers from a cybersecurity risk perspective, which may include an assessment of that service provider’s cybersecurity posture or a recommendation of specific mitigation controls. We conduct continuous vulnerability assessments and continuous penetration testing. Additionally, we undergo internal and external assessments of our processes to identify opportunities for improvement and reduce exposure to cybersecurity incidents.</t>
        </is>
      </c>
    </row>
    <row r="9">
      <c r="A9" s="4" t="inlineStr">
        <is>
          <t>Cybersecurity Risk Process for Informing Board Committee or Subcommittee Responsible for Oversight [Text Block]</t>
        </is>
      </c>
      <c r="B9" s="4" t="inlineStr">
        <is>
          <t>If a cybersecurity incident was determined to be material by senior management, our Board of Directors would be promptly notified and the incident reported based on applicable legal requirements.</t>
        </is>
      </c>
    </row>
    <row r="10">
      <c r="A10" s="4" t="inlineStr">
        <is>
          <t>Cybersecurity Risk Role of Management [Text Block]</t>
        </is>
      </c>
      <c r="B10" s="4" t="inlineStr">
        <is>
          <t>As part of the Company’s enterprise risk management, we maintain a cyber risk program with established policies and procedures to detect, prevent, mitigate, and remediate cybersecurity incidents and related risks. The program is led by our Chief Information Security Officer (“CISO”), who has 30 years of experience in information security and is a Certified Information Systems Security Professional. Our CISO reports directly to our Chief Information Officer of Corporate IT, who has over 25 years of experience in all areas of information technology. Our cybersecurity team is comprised of experienced, educated, and certified professionals with decades of experience in cybersecurity leadership rol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 The program is led by our Chief Information Security Officer (“CISO”), who has 30 years of experience in information security and is a Certified Information Systems Security Professional. Our CISO reports directly to our Chief Information Officer of Corporate IT, who has over 25 years of experience in all areas of information technology. Our cybersecurity team is comprised of experienced, educated, and certified professionals with decades of experience in cybersecurity leadership roles .</t>
        </is>
      </c>
    </row>
    <row r="13">
      <c r="A13" s="4" t="inlineStr">
        <is>
          <t>Cybersecurity Risk Management Expertise of Management Responsible [Text Block]</t>
        </is>
      </c>
      <c r="B13" s="4" t="inlineStr">
        <is>
          <t>The program is led by our Chief Information Security Officer (“CISO”), who has 30 years of experience in information security and is a Certified Information Systems Security Professional. Our CISO reports directly to our Chief Information Officer of Corporate IT, who has over 25 years of experience in all areas of information technology. Our cybersecurity team is comprised of experienced, educated, and certified professionals with decades of experience in cybersecurity leadership roles .</t>
        </is>
      </c>
    </row>
    <row r="14">
      <c r="A14" s="4" t="inlineStr">
        <is>
          <t>Cybersecurity Risk Process for Informing Management or Committees Responsible [Text Block]</t>
        </is>
      </c>
      <c r="B14" s="4" t="inlineStr">
        <is>
          <t>Our cybersecurity incident response plan includes an escalation process to senior management, who evaluates various factors related to the cybersecurity incident to assess the impact on the Company and any required disclosures. If a cybersecurity incident was determined to be material by senior management, our Board of Directors would be promptly notified and the incident reported based on applicable legal requirem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ature of Business We design, construct, manufacture and sell comprehensive systems, components, and products used in oil and gas drilling and production and certain industrial and renewable energy sectors. We also provide technology and oilfield services and supplies,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OV Inc. and its consolidated subsidiaries. Certain reclassifications have been made to the prior year financial statements for them to conform with the 2024 presentation. All significant intercompany transactions and balances have been eliminated in consolidation. Investments that are not wholly owned, but where we exercise control, are fully consolidated with the equity held by minority owners and their portion of net income (loss) reflected as noncontrolling interests in the accompanying consolidated financial statements. Investments in unconsolidated affiliates, over which we exercise significant influence, but not control, are accounted for by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The Company records all derivative financial instruments at their fair value in its Consolidated Balance Sheet. Except for certain non-designated hedges discussed in Note 3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 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e recorded charges (credits) to inventory reserves of $ 31 million, $ 28 million, and $ ( 18 ) million for the years ended December 31, 2024, 2023, and 2022, respectively. At December 31, 2024 and 2023, inventory reserves totaled $ 286 million and $ 354 million, or 12.9 % and 14.1 %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 294 million, $ 260 million, and $ 250 million for the years ended December 31, 2024, 2023 and 2022,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Acquisitions and Investments Acquisitions of businesses are accounted for using the acquisition method of accounting, and the financial statements include the results of the acquired operations from the respective dates of acquisition. The acquisition price of the acquired entities is preliminarily allocated to the net assets acquired and liabilities assumed based on the estimated fair value at the dates of acquisition, with any excess of acquisition price paid over the fair value of net assets acquired, including intangibles, recognized as goodwill. Subsequent changes to preliminary amounts are made prospectively. The Company paid cash of $ 298 million, $ 22 million, and $ 49 million, net of cash acquired, for acquisitions for the years ended December 31, 2024, 2023 and 2022 , respectively. Foreign Currency The functional currency for most of our foreign operations is the local currency. However, c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 19 million, $ 84 million, and $ 25 million for the years ending December 31, 2024, 2023 and 2022 , respectively, and are included in other expenses, net, in the accompanying consolidated statements of income. 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Energy Equipment segment.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 19 million and $ 39 million for the years ended December 31, 2024 and 2023 ,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24 , the aggregate amount of the transaction price allocated to remaining performance obligations was $ 4,801 million. Although numerous factors can affect timing of revenue recognized on performance obligations, such as customer change orders and supplier accelerations or delays, the Company expects to recognize approximately $ 1,630 million in revenue for the remaining performance obligations in 2025 , $ 1,333 million in 2026 , $ 567 million in 2027 , and $ 1,271 million thereafter .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22 $ 70
Net provisions for warranties issued during the year 16
Amounts incurred ( 16 )
Currency translation adjustments and other 2
Balance at December 31, 2023 $ 72
Net provisions for warranties issued during the year 22
Amounts incurred ( 27 )
Currency translation adjustments and other 1
Balance at December 31, 2024 $ 68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credit losse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s of December 31, 2024, and December 31, 2023, the allowance for credit losses totaled $ 67 million and $ 72 million, respectively. 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and environmental exposures and liquidated damages, estimated warranty costs, estimates related to pension accounting, estimates related to the fair value of reporting units for purposes of assessing goodwill and other indefinite-lived intangible assets for impairment and estimates related to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Income Attributable to Company Per Share The following table sets forth the computation of weighted average basic and diluted shares outstanding (in millions, except per share data):
Year Ended December 31,
2024 2023 2022
Numerator:
Net income attributable to Company $ 635 $ 993 $ 155
Denominator:
Basic—weighted average common shares outstanding 392 393 390
Dilutive effect of employee stock options and other unvested 4 4 4
Diluted outstanding shares 396 397 394
Net income attributable to Company per share:
Basic $ 1.62 $ 2.53 $ 0.40
Diluted $ 1.60 $ 2.50 $ 0.39
Cash dividends per share $ 0.275 $ 0.20 $ 0.20 Net income attributable to Company allocated to participating securities was immaterial for the years ended December 31, 2024, 2023 and 2022 and therefore not excluded from net income attributable to Company per share calculation. The Company had stock options outstanding that were anti-dilutive totaling 16 million, 18 million, and 20 million at December 31, 2024, 2023 and 2022 , respectively. Recently Issued Accounting Standards In December 2023, the FASB issued ASU 2023-09, “Income Taxes (Topic 740): Improvements to Income Tax Disclosures” (“ASU 2023-09”), which is intended to improve the transparency and decision usefulness of income tax disclosures. The amendments in ASU 2023-09 provide for requir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on its disclosures. In November 2024, the FASB issued ASU 2024-03, “Income Statement—Reporting Comprehensive Income—Expense Disaggregation Disclosures” (“ASU 2024-03”), which improves the disclosures required for certain expense captions in the Company’s annual and interim consolidated financial statements. ASU 2024-03 is effective for fiscal years beginning after December 15, 2026, and for interim periods beginning after December 15, 2027. The Company is currently evaluating the impact of this standard on its disclosures. Recently Adopted Accounting Standards The Company has adopted ASU 2023-07, “Segment Reporting (Topic 280): Improvements to Reportable Segment Disclosures” (“ASU 2023-07”), effective retrospectively for the fiscal year ended December 31, 2024 . ASU 2023-07 improves the disclosures required for operating segments in the Company’s annual and interim consolidated financial statements. As a result of this adoption, the Company’s segment disclosure now includes significant expense categories and the segment performance metric. See Note 16 to the Consolidated Financial Statements for the disclosures associated with the adoption of ASU 202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3. Derivative Financial Instruments The Company uses derivative financial instruments to manage its foreign currency exchange rate risk. Forward currency contracts are executed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At December 31, 2024, the Company has determined the fair value of its derivative financial instruments representing assets of $ 5 million and liabilities of $ 26 million (currency related derivatives)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24, the net fair value of the Company’s foreign currency forward contracts totaled a net liability of $ 21 million. Forward currency contracts consist of (in millions):
Currency Denomination
Currency December 31, 2024 December 31, 2023
Colombian Peso COP 60,970 COP 57,487
South Korean Won KRW 45,130 KRW —
Norwegian Krone NOK 2,850 NOK 2,179
Japanese Yen JPY 1,039 JPY 1,118
U.S. Dollar USD 1,031 USD 677
Mexican Peso MXN 405 MXN 157
Euro EUR 95 EUR 102
South African Rand ZAR 25 ZAR 25
Singapore Dollar SGD 12 SGD 23
Danish Krone DKK 3 DKK 2
Canadian Dollar CAD 1 CAD 1
Brazilian Real BRL — BRL 291
British Pound Sterling GBP — GBP 5 Cash Flow Hedging Strategy To protect against the volatility of forecasted foreign currency cash flows resulting from forecasted revenues and expenses, the Company maintains a cash flow hedging program. For derivative instruments that are designated and qualify as a cash flow hedge, the gain or loss on the derivative instrument is recorded in accumulated other comprehensiv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loss of $ 12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expenses, net was $ 23 million, $ ( 10 ) million and $ ( 18 ) million for the years ended 2024, 2023 and 2022, respectively. The Company has the following fair values of its derivative instruments and their balance sheet classifications (in millions):
Fair Values of Derivative Instruments
Asset Derivatives Liability Derivatives
Fair Value Fair Value
Balance Sheet December 31, Balance Sheet December 31,
Location 2024 2023 Location 2024 2023
Derivatives designated as hedging
Foreign exchange contracts Prepaid and other current assets $ 1 $ 8 Accrued liabilities $ 13 $ 2
Foreign exchange contracts Other assets — — Other liabilities 1 1
Total derivatives designated as hedging $ 1 $ 8 $ 14 $ 3
Derivatives not designated as hedging
Foreign exchange contracts Prepaid and other current assets $ 4 $ 11 Accrued liabilities $ 11 $ 17
Foreign exchange contracts Other assets — — Other liabilities 1 1
Total derivatives not designated $ 4 $ 11 $ 12 $ 18
Total derivatives $ 5 $ 19 $ 26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4. Inventories, net Inventories consist of (in millions):
December 31,
2024 2023
Raw materials and supplies $ 394 $ 479
Work in process 181 230
Finished goods and purchased products 1,643 1,796
2,218 2,505
Less: Inventory reserve ( 286 ) ( 354 )
Total $ 1,932 $ 2,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consist of (in millions):
Estimated December 31,
Useful Lives 2024 2023
Land $ 165 $ 180
Buildings and improvements 5 - 35 Years 1,278 1,285
Operating equipment 2 - 20 Years 2,813 2,803
Rental equipment 2 - 15 Years 1,076 923
5,332 5,191
Less: Accumulated Depreciation ( 3,410 ) ( 3,326 )
$ 1,922 $ 1,8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ompany has approximately $ 1.6 billion of goodwill and $ 508 million of identified intangible assets at December 31, 2024. Goodwill is identified by segment as follows (in millions):
Energy Products and Services Energy Equipment Total
Balance at December 31, 2022 $ 729 $ 776 $ 1,505
Goodwill acquired during period — 40 40
Adjustment during the measurement period of assets acquired 17 — 17
Balance at December 31, 2023 $ 746 $ 816 $ 1,562
Goodwill acquired during period 70 — 70
Currency translation adjustments and other ( 2 ) — ( 2 )
Balance at December 31, 2024 (1) $ 814 $ 816 $ 1,630 (1) Accumulated goodwill impairment was $ 7,261 million as of December 31, 2024 . Identified intangible assets with determinable lives consist primarily of customer relationships, trademarks, trade names, patents, and technical drawings acquired in acquisitions, and are being amortized in a manner consistent with the underlying cash flows over the estimated useful lives of 2 - 40 years. Amortization expense of identified intangibles is expected to be approximately $ 51 million, $ 49 million, $ 45 million, $ 40 million, and $ 30 million for the next five years. As of December 31, 2024, we provisionally recorded $ 102 million of amortizable intangible assets that were acquired through several strategic acquisitions made during the year. The fair value of the assets acquired are preliminary and subject to change until we finalize our accounting for these acquisitions. The net book values of identified intangible assets are identified by segment as follows (in millions):
Energy Products and Services Energy Equipment Total
Balance at December 31, 2022 $ 319 $ 171 $ 490
Additions to intangible assets 2 — 2
Amortization ( 22 ) ( 21 ) ( 43 )
Currency translation adjustments and other — 1 1
Balance at December 31, 2023 $ 299 $ 151 $ 450
Additions to intangible assets 1 6 7
Intangible assets acquired 102 — 102
Amortization ( 28 ) ( 21 ) ( 49 )
Currency translation adjustments and other — ( 2 ) ( 2 )
Balance at December 31, 2024 $ 374 $ 134 $ 508 Identified intangible assets by major classification consist of the following (in millions):
Gross Accumulated Net Book Value
December 31, 2023:
Customer relationships $ 494 $ ( 369 ) $ 125
Trademarks 174 ( 133 ) 41
Patents 129 ( 75 ) 54
Indefinite-lived trade names 196 — 196
Other 105 ( 71 ) 34
Total identified intangibles $ 1,098 $ ( 648 ) $ 450
December 31, 2024:
Customer relationships $ 531 $ ( 388 ) $ 143
Trademarks 194 ( 139 ) 55
Patents 153 ( 85 ) 68
Indefinite-lived trade names 196 — 196
Other 125 ( 79 ) 46
Total identified intangibles $ 1,199 $ ( 691 ) $ 508 The following table presents intangible assets that were acquired during the year ended December 31, 2024 by major classification (in millions):
Gross Accumulated Net Book Value Weighted Average Amortization Period (in years)
December 31, 2024:
Customer relationships $ 39 $ ( 3 ) $ 36 9.2
Trademarks 21 ( 2 ) 19 9.6
Patents 27 ( 4 ) 23 5.0
Other 15 — 15 5.0
Total identified intangibles $ 102 $ ( 9 ) $ 92 7.6 Goodwill represents the excess of acquisition price paid over the fair value of the tangible and identifiable intangible assets acquired and liabilities assum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whenever events or circumstances indicate they might be impaired. The Company has the option to first perform a qualitative assessment to determine whether it is more likely than not that the fair value of a reporting unit or indefinite lived intangible asset is greater than its carrying amount. If the qualitative assessment indicates that it is more likely than not that the fair value of a reporting or indefinite lived intangible asset is greater than its carrying amount, no further testing is required. However, if the Company concludes otherwise, then it is required to perform a quantitative assessment. If and when the Company performs a quantitative assessment, it compares the reporting unit’s carrying value to the respective fair value. Fair value of the reporting unit is determined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s from operations from each reporting unit and its weighted average cost of capital. The starting point for each of the reporting unit’s cash flows from operations is the detailed annual plan or updated forecast. Cash flows beyond the updated forecasted operating plans are estimated using a terminal value calculation, which incorporates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The quantitative analysis for indefinite lived intangible assets is performed similarly using an income approach.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During the fourth quarter of 2024, the Company performed its annual impairment test, as described in ASC Topic 350, by electing to first perform a qualitative assessment. Based on the results of the assessment, the Company concluded it was more likely than not that the fair values of each of its reporting units and indefinite lived intangible assets was greater than its carrying value and no further testing was performed. No impairment of goodwill or indefinite-lived intangible assets was recorded in 2024 or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in millions):
December 31,
2024 2023
Compensation $ 268 $ 294
Vendor costs 141 133
Taxes (non-income) 119 112
Warranty 68 72
Insurance 43 44
Fair value of derivatives 24 19
Commissions 16 17
Interest 11 8
Other 171 171
Total $ 861 $ 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Components of leases are as follows (in millions):
December 31,
2024 2023
Current portion of lease liabilities:
Operating $ 72 $ 70
Financing 30 24
Total $ 102 $ 94
December 31,
2024 2023
Long-term portion of lease liability:
Operating $ 301 $ 343
Financing 243 215
Total $ 544 $ 558 Components of lease expense were as follows (in millions):
Year Ended December 31,
2024 2023
Lease cost
Finance lease cost
Amortization of right-of-use assets $ 28 $ 23
Interest on lease liabilities 10 10
Operating lease cost 90 85
Short-term lease cost 69 77
Sub-lease income ( 6 ) ( 8 )
Total $ 191 $ 187 Supplemental information related to the Company’s leases is as follows (in millions):
Years Ended
2024 2023
Other information:
Cash paid for amounts included in the measurement of lease liabilities:
Operating cash flows - finance leases $ 10 $ 10
Operating cash flows - operating leases 90 85
Financing cash flows - finance leases 28 23
Right-of-use assets obtained in exchange for new:
Operating lease liabilities $ 65 $ 68
Finance lease liabilities 28 27
Weighted average remaining lease term at December 31, 2024:
Operating leases 11 years 10 years
Finance leases 16 years 16 years
Weighted average discount rate at December 31, 2024:
Operating leases 5.25 % 5.17 %
Finance leases 4.42 % 4.15 % Future minimum lease commitments for leases with initial or remaining terms of one year or more at December 31, 2024, are payable as follows (in millions):
Operating Finance
2025 $ 91 $ 41
2026 75 36
2027 58 29
2028 47 23
2029 36 20
Thereafter 175 190
Total lease payments 482 339
Less: Interest ( 109 ) ( 66 )
Present value of lease liabilities $ 373 $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30</v>
      </c>
      <c r="C3" s="7" t="n">
        <v>816</v>
      </c>
    </row>
    <row r="4">
      <c r="A4" s="4" t="inlineStr">
        <is>
          <t>Receivables, net</t>
        </is>
      </c>
      <c r="B4" s="5" t="n">
        <v>1819</v>
      </c>
      <c r="C4" s="5" t="n">
        <v>1905</v>
      </c>
    </row>
    <row r="5">
      <c r="A5" s="4" t="inlineStr">
        <is>
          <t>Inventories, net</t>
        </is>
      </c>
      <c r="B5" s="5" t="n">
        <v>1932</v>
      </c>
      <c r="C5" s="5" t="n">
        <v>2151</v>
      </c>
    </row>
    <row r="6">
      <c r="A6" s="4" t="inlineStr">
        <is>
          <t>Contract assets</t>
        </is>
      </c>
      <c r="B6" s="5" t="n">
        <v>577</v>
      </c>
      <c r="C6" s="5" t="n">
        <v>739</v>
      </c>
    </row>
    <row r="7">
      <c r="A7" s="4" t="inlineStr">
        <is>
          <t>Prepaid and other current assets</t>
        </is>
      </c>
      <c r="B7" s="5" t="n">
        <v>212</v>
      </c>
      <c r="C7" s="5" t="n">
        <v>229</v>
      </c>
    </row>
    <row r="8">
      <c r="A8" s="4" t="inlineStr">
        <is>
          <t>Total current assets</t>
        </is>
      </c>
      <c r="B8" s="5" t="n">
        <v>5770</v>
      </c>
      <c r="C8" s="5" t="n">
        <v>5840</v>
      </c>
    </row>
    <row r="9">
      <c r="A9" s="4" t="inlineStr">
        <is>
          <t>Property, plant and equipment, net</t>
        </is>
      </c>
      <c r="B9" s="5" t="n">
        <v>1922</v>
      </c>
      <c r="C9" s="5" t="n">
        <v>1865</v>
      </c>
    </row>
    <row r="10">
      <c r="A10" s="4" t="inlineStr">
        <is>
          <t>Lease right-of-use assets, operating</t>
        </is>
      </c>
      <c r="B10" s="5" t="n">
        <v>353</v>
      </c>
      <c r="C10" s="5" t="n">
        <v>372</v>
      </c>
    </row>
    <row r="11">
      <c r="A11" s="4" t="inlineStr">
        <is>
          <t>Lease right-of-use assets, financing</t>
        </is>
      </c>
      <c r="B11" s="5" t="n">
        <v>196</v>
      </c>
      <c r="C11" s="5" t="n">
        <v>172</v>
      </c>
    </row>
    <row r="12">
      <c r="A12" s="4" t="inlineStr">
        <is>
          <t>Deferred income taxes</t>
        </is>
      </c>
      <c r="B12" s="5" t="n">
        <v>413</v>
      </c>
      <c r="C12" s="5" t="n">
        <v>488</v>
      </c>
    </row>
    <row r="13">
      <c r="A13" s="4" t="inlineStr">
        <is>
          <t>Goodwill</t>
        </is>
      </c>
      <c r="B13" s="5" t="n">
        <v>1630</v>
      </c>
      <c r="C13" s="5" t="n">
        <v>1562</v>
      </c>
    </row>
    <row r="14">
      <c r="A14" s="4" t="inlineStr">
        <is>
          <t>Intangibles, net</t>
        </is>
      </c>
      <c r="B14" s="5" t="n">
        <v>508</v>
      </c>
      <c r="C14" s="5" t="n">
        <v>450</v>
      </c>
    </row>
    <row r="15">
      <c r="A15" s="4" t="inlineStr">
        <is>
          <t>Investment in unconsolidated affiliates</t>
        </is>
      </c>
      <c r="B15" s="5" t="n">
        <v>163</v>
      </c>
      <c r="C15" s="5" t="n">
        <v>211</v>
      </c>
    </row>
    <row r="16">
      <c r="A16" s="4" t="inlineStr">
        <is>
          <t>Other assets</t>
        </is>
      </c>
      <c r="B16" s="5" t="n">
        <v>406</v>
      </c>
      <c r="C16" s="5" t="n">
        <v>334</v>
      </c>
    </row>
    <row r="17">
      <c r="A17" s="4" t="inlineStr">
        <is>
          <t>Total assets</t>
        </is>
      </c>
      <c r="B17" s="5" t="n">
        <v>11361</v>
      </c>
      <c r="C17" s="5" t="n">
        <v>11294</v>
      </c>
    </row>
    <row r="18">
      <c r="A18" s="3" t="inlineStr">
        <is>
          <t>Current liabilities:</t>
        </is>
      </c>
      <c r="B18" s="4" t="inlineStr">
        <is>
          <t xml:space="preserve"> </t>
        </is>
      </c>
      <c r="C18" s="4" t="inlineStr">
        <is>
          <t xml:space="preserve"> </t>
        </is>
      </c>
    </row>
    <row r="19">
      <c r="A19" s="4" t="inlineStr">
        <is>
          <t>Accounts payable</t>
        </is>
      </c>
      <c r="B19" s="5" t="n">
        <v>837</v>
      </c>
      <c r="C19" s="5" t="n">
        <v>904</v>
      </c>
    </row>
    <row r="20">
      <c r="A20" s="4" t="inlineStr">
        <is>
          <t>Accrued liabilities</t>
        </is>
      </c>
      <c r="B20" s="5" t="n">
        <v>861</v>
      </c>
      <c r="C20" s="5" t="n">
        <v>870</v>
      </c>
    </row>
    <row r="21">
      <c r="A21" s="4" t="inlineStr">
        <is>
          <t>Contract liabilities</t>
        </is>
      </c>
      <c r="B21" s="5" t="n">
        <v>492</v>
      </c>
      <c r="C21" s="5" t="n">
        <v>532</v>
      </c>
    </row>
    <row r="22">
      <c r="A22" s="4" t="inlineStr">
        <is>
          <t>Current portion of lease liabilities</t>
        </is>
      </c>
      <c r="B22" s="5" t="n">
        <v>102</v>
      </c>
      <c r="C22" s="5" t="n">
        <v>94</v>
      </c>
    </row>
    <row r="23">
      <c r="A23" s="4" t="inlineStr">
        <is>
          <t>Current portion of long-term debt</t>
        </is>
      </c>
      <c r="B23" s="5" t="n">
        <v>37</v>
      </c>
      <c r="C23" s="5" t="n">
        <v>13</v>
      </c>
    </row>
    <row r="24">
      <c r="A24" s="4" t="inlineStr">
        <is>
          <t>Accrued income taxes</t>
        </is>
      </c>
      <c r="B24" s="5" t="n">
        <v>18</v>
      </c>
      <c r="C24" s="5" t="n">
        <v>22</v>
      </c>
    </row>
    <row r="25">
      <c r="A25" s="4" t="inlineStr">
        <is>
          <t>Total current liabilities</t>
        </is>
      </c>
      <c r="B25" s="5" t="n">
        <v>2347</v>
      </c>
      <c r="C25" s="5" t="n">
        <v>2435</v>
      </c>
    </row>
    <row r="26">
      <c r="A26" s="4" t="inlineStr">
        <is>
          <t>Long-term debt</t>
        </is>
      </c>
      <c r="B26" s="5" t="n">
        <v>1703</v>
      </c>
      <c r="C26" s="5" t="n">
        <v>1712</v>
      </c>
    </row>
    <row r="27">
      <c r="A27" s="4" t="inlineStr">
        <is>
          <t>Lease liabilities</t>
        </is>
      </c>
      <c r="B27" s="5" t="n">
        <v>544</v>
      </c>
      <c r="C27" s="5" t="n">
        <v>558</v>
      </c>
    </row>
    <row r="28">
      <c r="A28" s="4" t="inlineStr">
        <is>
          <t>Deferred income taxes</t>
        </is>
      </c>
      <c r="B28" s="5" t="n">
        <v>56</v>
      </c>
      <c r="C28" s="5" t="n">
        <v>70</v>
      </c>
    </row>
    <row r="29">
      <c r="A29" s="4" t="inlineStr">
        <is>
          <t>Other liabilities</t>
        </is>
      </c>
      <c r="B29" s="5" t="n">
        <v>283</v>
      </c>
      <c r="C29" s="5" t="n">
        <v>277</v>
      </c>
    </row>
    <row r="30">
      <c r="A30" s="4" t="inlineStr">
        <is>
          <t>Total liabilities</t>
        </is>
      </c>
      <c r="B30" s="5" t="n">
        <v>4933</v>
      </c>
      <c r="C30" s="5" t="n">
        <v>505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01; 1 billion shares authorized; 381,549,541 and 393,945,659 shares issued and outstanding at December 31, 2024 and December 31, 2023</t>
        </is>
      </c>
      <c r="B33" s="5" t="n">
        <v>4</v>
      </c>
      <c r="C33" s="5" t="n">
        <v>4</v>
      </c>
    </row>
    <row r="34">
      <c r="A34" s="4" t="inlineStr">
        <is>
          <t>Additional paid-in capital</t>
        </is>
      </c>
      <c r="B34" s="5" t="n">
        <v>8625</v>
      </c>
      <c r="C34" s="5" t="n">
        <v>8812</v>
      </c>
    </row>
    <row r="35">
      <c r="A35" s="4" t="inlineStr">
        <is>
          <t>Accumulated other comprehensive loss</t>
        </is>
      </c>
      <c r="B35" s="5" t="n">
        <v>-1625</v>
      </c>
      <c r="C35" s="5" t="n">
        <v>-1493</v>
      </c>
    </row>
    <row r="36">
      <c r="A36" s="4" t="inlineStr">
        <is>
          <t>Retained deficit</t>
        </is>
      </c>
      <c r="B36" s="5" t="n">
        <v>-628</v>
      </c>
      <c r="C36" s="5" t="n">
        <v>-1155</v>
      </c>
    </row>
    <row r="37">
      <c r="A37" s="4" t="inlineStr">
        <is>
          <t>Total Company stockholders' equity</t>
        </is>
      </c>
      <c r="B37" s="5" t="n">
        <v>6376</v>
      </c>
      <c r="C37" s="5" t="n">
        <v>6168</v>
      </c>
    </row>
    <row r="38">
      <c r="A38" s="4" t="inlineStr">
        <is>
          <t>Noncontrolling interests</t>
        </is>
      </c>
      <c r="B38" s="5" t="n">
        <v>52</v>
      </c>
      <c r="C38" s="5" t="n">
        <v>74</v>
      </c>
    </row>
    <row r="39">
      <c r="A39" s="4" t="inlineStr">
        <is>
          <t>Total stockholders’ equity</t>
        </is>
      </c>
      <c r="B39" s="5" t="n">
        <v>6428</v>
      </c>
      <c r="C39" s="5" t="n">
        <v>6242</v>
      </c>
    </row>
    <row r="40">
      <c r="A40" s="4" t="inlineStr">
        <is>
          <t>Total liabilities and stockholders’ equity</t>
        </is>
      </c>
      <c r="B40" s="7" t="n">
        <v>11361</v>
      </c>
      <c r="C40" s="7" t="n">
        <v>1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Debt consists of (in millions):
December 31,
2024 2023
$ 1.1 billion in Senior Notes, interest at 3.95 % payable December 1, 2042 $ 1,091 $ 1,091
$ 0.5 billion in Senior Notes, interest at 3.60 % payable December 1, 2029 496 495
Other debt 153 139
Total debt 1,740 1,725
Less current portion 37 13
Long-term debt $ 1,703 $ 1,712 Principal payments of debt for years subsequent to 2024 are as follows (in millions):
2025 $ 37
2026 43
2027 12
2028 12
2029 513
Thereafter 1,137
$ 1,754 On September 12, 2024, the Company entered into a new $ 1.5 billion five-year unsecured revolving credit facility. This new credit facility replaced the Company’s previous $ 2.0 billion revolving credit facility. The Company has the right to increase the aggregate commitments under this new agreement to an aggregate amount of up to $ 2.5 billion upon the consent of only those lenders holding any such increase. Interest under the multicurrency facility is based upon Secured Overnight Financing Rate (SOFR), Euro Interbank Offered Rate (EURIBOR), Sterling Overnight Index Average (SONIA), Canadian Overnight Repo Rate Average (CORRA), or Norwegian Interbank Offered Rate (NIBOR), plus 1.25 % subject to a ratings-based grid or the U.S. prime rate. The new credit facility contains a financial covenant establishing a maximum debt-to-capitalization ratio of 60 %. As of December 31, 2024 , the Company was in compliance with a debt-to-capitalization ratio of 23.8 % and had no outstanding borrowings or letters of credit issued under the facility, resulting in $ 1.5 billion of available funds. A consolidated joint venture of the Company borrowed $ 120 million against a $ 150 million bank line of credit for the construction of a facility in Saudi Arabia. Interest under the bank line of credit is based upon SOFR plus 1.40 %. The bank line of credit contains a financial covenant regarding maximum debt-to-equity ratio of 75 %. As of December 31, 2024 , the joint venture was in compliance. The facility construction was completed in the fourth quarter of 2022, and the joint venture will not have future borrowings on the line of credit. The line of credit repayment schedule began in December 2022 with final payment no later than June 2032 . As of December 31, 2024 , the Company has a carrying value of $ 94 million in borrowings related to this line of credit. The carrying value of debt under the Company’s consolidated joint venture approximates fair value because the interest rates are variable and reflective of current market rates. The Company has $ 11 million in payments related to this line of credit due in the next twelve months. The Company can repay the entire outstanding facility balance without penalty at its sole discretion. Other debt at December 31, 2024 included $ 58 million of amounts owed to current and former minority interest partners of NOV consolidated joint ventures, of which $ 27 million is due in the next twelve months. The Company had $ 500 million of outstanding letters of credit at December 31, 2024, primarily in the U.S. and Norway, that are under various bilateral letter of credit facilities. Letters of credit are issued as bid bonds, advanced payment bonds and performance bonds. At December 31, 2024 and 2023 , the fair value of the Company’s unsecured Senior Notes approximated $ 1,285 million and $ 1,316 million, respectively. The fair value of the Company’s debt is estimated using Level 2 inputs in the fair value hierarchy and is based on quoted prices for those of similar instruments. At December 31, 2024 and 2023 , the carrying value of the Company’s unsecured Senior Notes approximated $ 1,587 million and $ 1,58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0. Employee Benefit Plans We have benefit plans covering substantially all our employees. Defined-contribution retirement plans cover most of the U.S. and Canadian employees, and benefits are generally based on employee deferrals and matching on those employee contributions. We also have defined contribution plans in Norway and the United Kingdom. For the years ended December 31, 2024, 2023 and 2022 , expenses for defined-contribution retirement plans were $ 85 million, $ 84 million, and $ 67 million, respectively, and all funding is current. During the year ended December 31, 2023, the Company completed the settlement and termination of its defined benefit plan in the United States, resulting in excess plan assets being returned to the Company and an immaterial recognition of non-cash, pre-tax charges from accumulated other comprehensive loss to selling, general and administrative expenses in our consolidated statement of income. During the year ended December 31, 2022, the Company offered a new benefit plan providing retiree medical coverage in the United States, and as of December 31, 2024 , approximately 9,300 employees are eligible for this coverage. In addition, approximately 750 U.S. retirees and/or spouses participate in plans that provide post-retirement healthcare and/or life insurance benefits. The change in benefit obligation, plan assets and the funded status of the defined benefit pension plans in the United States, United Kingdom, Norway, Germany and the Netherlands and defined postretirement plans in the United States, using a measurement date of December 31, 2024 and 2023, is as follows (in millions):
Pension benefits Postretirement benefits
At year end 2024 2023 2024 2023
Benefit obligation at beginning of year $ 206 $ 382 $ 48 $ 50
Service cost — — 2 2
Interest cost 8 10 3 2
Actuarial loss (gain) ( 13 ) 6 ( 2 ) ( 3 )
Benefits paid ( 11 ) ( 16 ) ( 6 ) ( 6 )
Exchange rate loss (gain) ( 6 ) 8 — —
Settlements — ( 184 ) ( 2 ) —
Special Termination Benefits — — — 3
Benefit obligation at end of year $ 184 $ 206 $ 43 $ 48
Fair value of plan assets at beginning of year $ 180 $ 381 $ — $ —
Actual return 6 2 — —
Benefits paid ( 11 ) ( 16 ) ( 6 ) ( 6 )
Company contributions 2 ( 11 ) 8 6
Exchange rate gain (loss) ( 4 ) 8 — —
Settlements — ( 184 ) ( 2 ) —
Fair value of plan assets at end of year $ 173 $ 180 $ — $ —
Funded status $ ( 11 ) $ ( 26 ) $ ( 43 ) $ ( 48 )
Accumulated benefit obligation at end of year $ 183 $ 205 Liabilities associated with the funded status of the defined benefit pension plans are included in the balances of accrued liabilities and other liabilities in the accompanying Consolidated Balance Sheets. Defined Benefit Pension Plans Net periodic benefit income (cost) for our defined benefit pension plans aggregated $( 3 ) million, $( 2 ) million, and $ 1 million for the years ended December 31, 2024, 2023 and 2022, respectively. Assumed long-term rates of return on plan assets, discount rates and rates of compensation increases vary for the different plans according to the local economic conditions. The assumption rates used for benefit obligations are as follows:
Year Ended December 31,
2024 2023
Discount rate:
United States plan 4.90 % 5.50 % - 5.60 %
International plans 3.40 % - 5.40 % 3.20 % - 4.50 %
Salary increase:
United States plan N/A N/A
International plans 2.50 % - 3.50 % 2.50 % - 3.75 % The assumption rates used for net periodic benefit costs are as follows:
Year Ended December 31,
2024 2023 2022
Discount rate:
United States plan 5.50 % - 5.60 % 4.74 % - 5.20 % 1.80 % - 2.20 %
International plans 3.20 % - 4.50 % 3.30 % - 4.80 % 1.00 % - 1.90 %
Salary increase:
United States plan N/A N/A N/A
International plans 2.50 % - 3.75 % 2.50 % - 3.75 % 2.50 % - 3.40 %
Expected return on assets:
United States plan N/A 4.74 % 1.84 %
International plans 3.20 % - 5.40 % 3.20 % - 4.90 % 1.00 % - 4.00 %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pension plans of approximately $ 12 million for each of the next five years and aggregate payments of $ 125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23:
Equity securities $ — $ — $ — $ —
Bonds 84 — 84 —
Other (insurance contracts) 96 — 31 65
Total Fair Value Measurements $ 180 $ — $ 115 $ 65
December 31, 2024:
Equity securities $ — $ — $ — $ —
Bonds 90 — 90 —
Other (insurance contracts) 83 — 20 63
Total Fair Value Measurements $ 173 $ — $ 110 $ 63 Level 3 inputs are unobservable (i.e., supported by little or no market activity). Level 3 inputs include management’s own judgment about the assumptions that market participants would use in pricing the asset or liability (including assumptions about risk). The return on assets for Level 3 plan assets are im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are as follows (in millions):
Derivative Employee
Currency Financial Benefit
Translation Instruments, Plans,
Adjustments Net of Tax Net of Tax Total
Balance at December 31, 2021 $ ( 1,515 ) $ 7 $ ( 38 ) $ ( 1,546 )
Accumulated other comprehensive income ( 30 ) ( 17 ) ( 4 ) ( 51 )
Amounts reclassified from accumulated other — 6 ( 2 ) 4
Balance at December 31, 2022 $ ( 1,545 ) $ ( 4 ) $ ( 44 ) $ ( 1,593 )
Accumulated other comprehensive income 101 ( 21 ) ( 13 ) 67
Amounts reclassified from accumulated other 12 20 1 33
Balance at December 31, 2023 $ ( 1,432 ) $ ( 5 ) $ ( 56 ) $ ( 1,493 )
Accumulated other comprehensive income ( 138 ) ( 12 ) 10 ( 140 )
Amounts reclassified from accumulated other 1 7 — 8
Balance at December 31, 2024 $ ( 1,569 ) $ ( 10 ) $ ( 46 ) $ ( 1,625 ) The components of amounts reclassified from accumulated other comprehensive income (loss) are as follows (in millions):
Year Ended December 31,
2024 2023 2022
Currency Derivative Employee Currency Derivative Employee Currency Derivative Employee
Translation Financial Benefit Translation Financial Benefit Translation Financial Benefit
Adjustments Instruments Plans Total Adjustments Instruments Plans Total Adjustments Instruments Plans Total
Revenue $ — $ 5 $ — $ 5 $ — $ 11 $ — $ 11 $ — $ 3 $ — $ 3
Cost of revenue 1 4 — 5 12 9 — 21 — 6 — 6
Selling, general, — — — — — — 1 1 — — ( 2 ) ( 2 )
Tax effect — ( 2 ) — ( 2 ) — — — — — ( 3 ) — ( 3 )
$ 1 $ 7 $ — $ 8 $ 12 $ 20 $ 1 $ 33 $ — $ 6 $ ( 2 ) $ 4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The Company recorded other comprehensive (loss) income of $( 137 ) million, $ 113 million and $( 30 ) million for the years ended December 31, 2024, 2023 and 2022, respectively. The effect of changes in the fair values of derivatives designated as cash flow hedges are accumulated in other comprehensive income (loss), net of tax, until the underlying transactions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income (loss) of $( 5 ) million (net of $( 2 ) million tax), $( 1 ) million (net of $ 3 million tax), and $( 11 ) million (net of $( 3 ) million tax) for the years ended December 31,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s Control, state environmental agencies and many others. We are unaware of any material liabilities in connection with our compliance with such laws. New laws, regulations and enforcement policies may result in additional, presently unquantifiable, or unknown, costs or liabilities. From time to time, the Company is involved in various claims, regulatory agency audits, investigations and legal actions involving a variety of matters. The Company maintains insurance that covers claims such as third-party personal injury or property damage claims arising from risks associated with the business activities of the Company, including premises liability, product liability, marine risk, property damage, and other insurable losses. The Company carries substantial insurance to cover insurable risks above a self-insured retention. The Company also from time to time may be a party to claims, threatened and actual litigation, arbitration, and internal investigations of potential regulatory and compliance matters which may arise from the Company’s business activities, some of which may not involve insured claims. The Company believes, and the Company’s experience has been, that such insurance has been sufficient to cover its material risks from operations. The regulatory matters and disputes which the Company faces may involve private parties and/or government authorities who may assert a broad variety of potential claims against the Company, such as employment law claims, collective actions or class action claim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or from activities of the Company, alleged regulatory violations, alleged violations of anti-corruption and anti-bribery, trade, customs or other laws and other commercial and/or regulatory claims seeking recovery for alleged actual or exemplary damages or fines and penalties. Such claims involve various theories of liability which may include negligence, breach of contract, strict liability, product liability, and others. For some of these contingent claims and potential liabilities, the Company’s insurance coverage may not apply, or exclusions to coverage or legal impediments may apply. In such instances, settlement or other resolution of such claims, individually or collectively, could have a material financial or reputational impact on the Company. As of December 31, 2024, in the ordinary course of business, the Company recorded reserves in an amount believed to be sufficient, given the estimated range of potential outcomes, for contingent liabilities believed to be probable. These reserves include costs currently and reasonably estimated to be incurred for reclamation of a closed barite mine and product liability claims, as well as other circumstances involving material claims. The Company periodically assesses the potential for losses above the amounts accrued as well as potential losses for matters that are believed to be not probable, but which are reasonably possible. The Company sets accruals in accordance with GAAP based on its best judgment about the probable results of disputed claims, regulatory enforcement actions, tax and other governmental audits, and other contingencies. The litigation process and the outcome of regulatory oversight is inherently uncertain, and our best judg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should not materially affect our financial position, cash flows or results of operations. These estimated liabilities are based on the Company’s assessment of the nature of these matters, their progress toward resolution, the advice of legal counsel and outside experts as well as management’s experience. Because of the uncertainty and risk inherent to litigation, arbitration, audits, governmental investigations, enforcement actions, and similar matters, the Company’s actual liabilities incurred may materiall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litigation against several companies involving royalties due under licenses for technology related to drill bits. This technology resulted in a portfolio of patents related to leaching technology, a revolutionary technology owned by the Company that improves the performance of drill bits and other products utilizing certain synthetic diamond parts. The Company previously sued several drill bit manufacturers for patent infringement and those lawsuits were resolved by a series of licensing agreements with various drill bit manufacturers. To settle and end litigation or to avoid litigation, the licensees were provided access to the portfolio of leaching patents owned by the Company in exchange for a royalty payment, as defined in each license agreement. The companies agreed to pay the royalties for the right to use the portfolio of patents, whether they used some, all or none of the specific patented claims in any particular patent. The license agreements provide that they terminate on the date of the last to expire of the patents in the licensed portfolio. Having obtained the benefit of these licenses for more than a decade, all of the drill bit manufacturer licensees unilaterally stopped making royalty payments even though all of the patents in the portfolio have not expired. These companies have asserted, among other reasons, that they are entitled to stop making these payments because they claim to not manufacture products covered by the unexpired patents. Some of these companies stopped making payments after the expiration of what are allegedly the patents in the portfolio that they elected to use. Others paid for some period of time after that date but have since stopped making payments. The Company has sued asserting that failure to pay the royalties is a breach of the license agreements at issue. The Company is in litigation with most of the licensees seeking a judicial determination that it is entitled to be paid royalties pursuant to the terms of the licenses. The licensees have responded with a number of alleged defenses and requests for declaratory judgment all focused on avoiding the payments called for under the licenses. The parties’ legal filings to date can be found in two cases currently pending in the United States District Court for the Southern District of Texas: Grant Prideco, Inc., et al. v. Schlumberger Tech. Corp., et al., No. 4:23-cv-00730; and Halliburton Energy Serv, Inc. v. Grant Prideco, Inc., et al., No. 4:23-cv-01789. While the Company strongly believes that the royalties for which it has sued are due and owing pursuant to the terms of the licensing agreements, there is inherent risk with the related litigation and the Company makes no assurances as to the outcome of such litigation. See Note 14 to the Consolidated Financial Statements for discussion of the financial impact of royalties. The protection of intellectual property is important to the Company’s performance, and as such, an adverse result in disputes related to our intellectual property could result in materially adverse financial consequences such as a decline in sales of products protected by patents, which could materially and adversely impact our financial performance. From time to time purchasers of our products and services or members of our supply chain or sales chain become involved in litigation, governmental investigations, internal investigations, political or other enforcement matters, or other dispute proceedings. In such circumstances, such proceedings may adversely impact the ability of purchasers of our products, entities providing financial support to such consumers or entities in the supply chain or sales chain to timely perform their business plans or to timely perform under agreements with us. We may, from time to time, become involved in these proceedings at substantial cost to the Company. The Company is exposed to customs and trade regulation risk, including tariffs,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s challenges which could result in future liabilities (for example, alleged violation of those laws or when laws conflict between countries). The Company may face increased tariffs and trade costs, loss of revenue, loss of customers, fines, penalties, increased costs, the need for renegotiation of agreements, and other business disruptions. Trade regulations, supply chain regulations, and other regulatory compliance in different jurisdictions may conflict with one another or with contractual terms with our various counterparties. In such circumstances, our compliance with U.S. laws and regulations may subject us to risk of fines, penalties, or contractual liability in other jurisdictions. Our efforts to actively manage such risks may not always be successful, and this could lead to negative impacts on revenue or earnings. In addition, trade regulations, export controls, and other laws adversely impact our ability to do business in certain countries, e.g., Iran, Syria, Russia, China and Venezuela. In response to additional sanctions enacted by governments in the European Union, the United States, the United Kingdom, Switzerland, and other countries regarding the armed conflict in Ukraine, we ceased new investments in Russia and have curtailed our activities there. During the third quarter of 2022, we sold our business in Belarus and entered into an agreement to sell our business in Russia. The sale is subject to various government approvals in Russia, the U.S. and E.U. The Russian government continues to enact new laws impacting the exit of western companies from Russia, including some instances of expropriation of western businesses. We may incur additional costs as a result of conditions in Russia if we are unable to complete the transaction to sell our Russian business on the terms of the agreements. Geopolitical events continue to pose supply chain and other business risks. The Company’s ability to manufacture equipment and perform services could be impaired by such disruptions and the Company could be exposed to liabilities resulting from additional interruption or delay in its ability to perform due to factors such as war, materials shortages, inflationary pressures, limited manpower or otherwise. We may face loss of workers, labor shortages, litigation, fines and/or other adverse consequences resulting from ongoing labor impacts. The combined impact of supply chain and labor market disruptions along with continuing inflationary impacts, as well as monetary and regulatory policies could have material adverse impacts on our financial results. Disputes may arise from a variety of causes, including weather impacts, cyber, geopolitical, regulatory or other business risks, sometimes these risks may trigger application of force majeure and other contract provisions concerning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could result in contractual or other legal claims from our customers. At this time, it is not possible to quantify all these risks, but the combination of these factors could have a material impact on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3. Common Stock NOV has authorized 1 billion shares of $ 0.01 par value common stock. The Company also has authorized 10 million shares of $ 0.01 par value preferred stock, none of which is issued or outstanding. Cash dividends aggregated $ 108 million and $ 79 million for the years ended December 31, 2024 and 2023,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 70 million, $ 66 million and $ 67 million for 2024, 2023 and 2022 , respectively. The total income tax benefit recognized before consideration of valuation allowance in the consolidated statements of income for all share-based compensation arrangements was $ 2 million, $ 7 million and $ 3 million for 2024, 2023 and 2022, respectively.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The NOV Plan is also subject to a fungible ratio concept, such that the issuance of stock options and stock appreciation rights reduces the number of available shares under the NOV Plan on a 1-for-1 basis, and the issuance of other awards reduces the number of available shares under the NOV Plan on a 1.5-for-1 basis. At December 31, 2024, approximately 7.8 million shares remained available for future grants under the NOV Plan. The Company also has outstanding awards under its other stock-based compensation plan known as the National Oilwell Varco, Inc. Long-Term Incentive Plan (the “Plan”), however the Company is no longer granting new awards under the Plan. The Plan provides for the granting of stock options, performance-based share awards, restricted stock, phantom shares, stock payments and stock appreciation rights (“SARs”). The number of shares authorized under the Plan is 69.4 million. The Plan is subject to a fungible ratio concept, such that the issuance of stock options and SARs reduces the number of available shares under the Plan on a 1-for-1 basis, and the issuance of other awards reduces the number of available shares under the Plan on a 3-for-1 basis. Stock Options Options granted under our stock-based compensation plans generally vest over a three-year period starting one year from the date of grant and expire ten years from the date of grant. The purchase price of options granted may not be less than the closing market price of NOV common stock on the date of grant. Stock option information summarized below includes amounts for the NOV Plan and the Plan and stock plans of acquired companies. Options outstanding at December 31, 2024 under the stock option plans have exercise prices between $ 15.00 and $ 54.74 per share, and expire at various dates from February 26, 2025 to February 7, 2034. The following summarizes options activity:
Year Ended December 31,
2024 2023 2022
Number Average Number Average Number Average
of Exercise of Exercise of Exercise
Shares Price Shares Price Shares Price
Shares under option at beginning 19,975,103 $ 36.25 21,080,388 $ 38.68 21,276,961 $ 42.09
Granted 1,110,478 17.52 1,014,002 21.76 1,492,020 16.73
Forfeited ( 2,743,698 ) 56.16 ( 1,908,768 ) 57.61 ( 1,574,642 ) 65.44
Exercised ( 206,386 ) 16.87 ( 210,519 ) 16.68 ( 113,951 ) 17.77
Shares under option at end of year 18,135,497 $ 32.31 19,975,103 $ 36.25 21,080,388 $ 38.68
Exercisable at end of year 15,911,560 $ 34.23 17,437,459 $ 38.85 17,988,842 $ 42.46 The following summarizes information about stock options outstanding at December 31, 2024:
Weighted-Avg Options Outstanding Options Exercisable
Remaining Weighted-Avg Weighted-Avg
Range of Exercise Price Contractual Life Shares Exercise Price Shares Exercise Price
$ 15.00 - $ 30.00 5.60 8,906,198 $ 21.24 6,682,261 $ 22.13
$ 30.01 - $ 50.00 1.97 5,856,046 36.22 5,856,046 36.22
$ 50.01 - $ 54.74 0.15 3,373,253 54.74 3,373,253 54.74
Total 3.41 18,135,497 $ 32.31 15,911,560 $ 34.23 The weighted-average remaining contractual term for outstanding and exercisable stock options at December 31, 2024, was 3.41 years and 2.72 years, respectively. The aggregate intrinsic value of outstanding options as of December 31, 2024, was $ 0 . The weighted-average fair value of options granted during 2024, 2023 and 2022 , was approximately $ 7.90 , $ 9.75 , and $ 6.28 per share, respectively, as determined using the Black-Scholes option-pricing model. The total intrinsic value of options exercised was $ 1 million during 2024 and 2023.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 Ended December 31,
Valuation Assumptions: 2024 2023 2022
Expected volatility 46.8 % 45.7 % 43.6 %
Risk-free interest rate 4.0 % 4.1 % 1.9 %
Expected dividend yield 1.1 % 0.9 % 1.2 %
Expected term (in years) 6.0 5.8 5.4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At December 31, 2024 , total unrecognized compensation cost related to nonvested stock options was $ 9 million. This cost is expected to be recognized over a weighted-average period of three years . The total fair value of stock options vested in 2024, 2023 and 2022 was approximately $ 9 million, $ 9 million and $ 10 million, respectively. Cash received from option exercises for 2024 was $ 3 million. Cash received from option exercises was $ 4 million and $ 2 million in 2023 and 2022 , respectively. The actual tax benefit (expense) realized for the tax deductions from share-based compensation was zero in 2024, 2023, and 2022.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 were exchanged resulting in a total cash payment of $ 14 million and granting of 3,613,707 new stock options on the exchange date with an exercise price of $ 34.32 and a fair value of $ 8.47 , with vesting matched to the exchanged 2016 SARs. The following summary presents information regarding outstanding SARs:
Year Ended December 31,
2024 2023
Number Average Number Average
of Exercise of Exercise
Shares Price Shares Price
Shares under SARs at beginning of year 1,056,805 $ 28.37 1,105,106 $ 28.39
Granted — — — —
Forfeited ( 35,248 ) 28.64 ( 48,301 ) 28.83
Exercised — — — —
Shares under SARs at end of year 1,021,557 $ 28.36 1,056,805 $ 28.37
Exercisable at end of year 1,021,557 $ 28.36 1,056,805 $ 28.37 The Company recognized no expense related to SARs in 2024, 2023 , or 2022. There was no liability for cash-settled SARs at December 31, 2024. Restricted Shares The Company issues restricted stock awards and restricted stock units to officers and key employees in addition to stock options. On February 6, 2024, under the NOV Plan, the Company granted 1,110,478 stock options with a fair value of $ 7.90 per option and an exercise price of $ 17.52 per share; 2,571,356 restricted stock units with a fair value of $ 17.52 per share; and performance share awards (PSAs) to senior management employees with potential payouts varying from zero to 1,061,644 shares. The stock options vest over a three-year period from the grant date. The restricted stock units vest in three equal annual installments commencing on the first anniversary of the grant date. The 2024 PSAs can be earned based on performance against two established goals over a three-year period : 85 % with a TSR (total shareholder return) goal and 15 %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 On May 15, 2024 the Company granted 85,950 restricted stock units with a fair value of $ 18.85 per share. The awards were granted to non-employee members of the board of directors and vest on the first anniversary of the grant date. On May 13, 2024, the Company granted 2,667 restricted stock units with a fair value of $ 18.76 per share. On May 30, 2024, the Company granted 13,639 restricted stock units with a fair value of $ 18.33 per share. The awards were granted to employees and vest in three equal annual installments commencing on the first anniversary of grant date. The following summary presents information regarding outstanding restricted shares:
Year Ended December 31,
2024 2023 2022
Weighted- Weighted- Weighted-
Number Average Number Average Number Average
of Grant Date of Grant Date of Grant Date
Units Fair Value Units Fair Value Units Fair Value
Nonvested at beginning of year 6,615,478 $ 19.86 7,188,183 $ 18.30 6,936,574 $ 21.32
Granted 3,204,434 17.96 2,792,465 22.70 3,509,425 17.67
Vested ( 3,068,811 ) 17.46 ( 3,045,126 ) 21.77 ( 2,863,385 ) 17.11
Forfeited ( 312,828 ) 20.29 ( 320,044 ) 23.89 ( 394,431 ) 26.00
Nonvested at end of year 6,438,273 $ 19.76 6,615,478 $ 19.86 7,188,183 $ 18.30 At December 31, 2024 , there was approximately $ 64 million of unrecognized compensation cost related to nonvested restricted stock awards and restricted stock units, which is expected to be recognized over a weighted-average period of two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4. Revenue Disaggregation of Revenue The following tables disaggregate our revenue by destinations and revenue streams, as we believe it best depicts how the nature, amount, timing and uncertainty of our revenue and cash flows are affected by economic factors (in millions). In the tables below, North America includes only the U.S. and Canada:
Year Ended December 31, 2024
Energy Products Energy
and Solutions Equipment Eliminations Total
North America $ 2,105 $ 1,201 $ — $ 3,306
International 1,935 3,629 — 5,564
Intersegment revenue 90 58 ( 148 ) —
$ 4,130 $ 4,888 $ ( 148 ) $ 8,870
Land $ 3,088 $ 1,800 $ — $ 4,888
Offshore 952 3,030 — 3,982
Intersegment revenue 90 58 ( 148 ) —
$ 4,130 $ 4,888 $ ( 148 ) $ 8,870
Year Ended December 31, 2023
Energy Products Energy
and Solutions Equipment Eliminations Total
North America $ 2,019 $ 1,237 $ — $ 3,256
International 1,954 3,373 — 5,327
Intersegment revenue 104 59 ( 163 ) —
$ 4,077 $ 4,669 $ ( 163 ) $ 8,583
Land $ 2,921 $ 1,864 $ — $ 4,785
Offshore 1,052 2,746 — 3,798
Intersegment revenue 104 59 ( 163 ) —
$ 4,077 $ 4,669 $ ( 163 ) $ 8,583
Year Ended December 31, 2022
Energy Products Energy
and Solutions Equipment Eliminations Total
North America $ 1,845 $ 1,034 $ — $ 2,879
International 1,629 2,729 — 4,358
Eliminations 63 56 ( 119 ) —
$ 3,537 $ 3,819 $ ( 119 ) $ 7,237
Land $ 2,620 $ 1,527 $ — $ 4,147
Offshore 854 2,236 — 3,090
Eliminations 63 56 ( 119 ) —
$ 3,537 $ 3,819 $ ( 119 ) $ 7,237 In the table below, the revenue streams of the Energy Products and Services segment are categorized as services and rentals, sales of shorter-lived capital equipment, and sales of consumable products. The revenue streams of Energy Equipment are categorized as long-lived capital equipment sales and aftermarket sales and services.
Year Ended December 31,
2024 2023 2022
Energy Products and Services:
Services &amp; rental $ 1,996 $ 1,959 $ 1,740
Capital equipment 1,238 1,336 1,148
Product sales 806 678 586
Intersegment revenue 90 104 63
Total 4,130 4,077 3,537
Energy Equipment:
Capital equipment 2,625 2,556 2,173
Aftermarket 2,205 2,054 1,590
Intersegment revenue 58 59 56
Total 4,888 4,669 3,819
Eliminations ( 148 ) ( 163 ) ( 119 )
Total consolidated $ 8,870 $ 8,583 $ 7,237 The Company did no t have any customers with revenues greater than 10 % of total revenue for the years ended December 31, 2024, 2023, or 2022. Contract Assets and Liabilities Contract assets include unbilled amounts when revenue recognized exceeds the amount billed to the customer under contracts where revenue is recognized over-time. There were no impairment losses recorded on contract assets for the years ending December 31, 2024, 2023 and 2022. Contract liabilities consist of advance payments, billings in excess of revenue recognized and deferred revenue. The changes in the carrying amount of contract assets and contract liabilities are as follows (in millions):
Contract Contract
Balance at December 31, 2023 $ 739 $ 532
Billings ( 1,553 ) 1,261
Revenue recognized 1,490 ( 1,247 )
Currency translation adjustments and other ( 99 ) ( 54 )
Balance at December 31, 2024 $ 577 $ 492 Royalty Revenue The Company recognizes royalty revenue due under various licenses for the Company’s intellectual property, including for technology related to drill bits. The Company recognized revenue for drill bit licenses of approximately $ 67 million, $ 78 million, and $ 80 million for years ended December 31, 2024, 2023, and 2022, respectively. The Company is currently pursuing litigation against certain non-paying licensees, which will impact our ability to collect the receivables timely. As such, revenue and the related receivables are recorded at a discount to reflect the delayed timing of future cash collections. As of December 31, 2024 , the receivables of $ 121 million, net of allowances of $ 26 million for credit losses and $ 14 million for the remaining timing related discount, are included in Other Assets on the Consolidated Balance Sheets. These allowances do not impact the amount the Company is entitled to recover on its claims from the licensees in litigation. While we continue to believe it is probable the Company will collect all or substantially all of the consideration to which it is entitled pursuant to the terms of the licensing agreements, the Company will also continue to evaluate the credit quality of the receivables in accordance with the policy described in Note 2. See Note 12 to the Consolidated Financial Statements for discussion of the ongoing litigation.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See Note 2 to the Consolidated Financial Statements for discussion of credit risk. As of December 31, 2024 , the allowance for credit losses totaled $ 67 million. The changes in the carrying amount of the allowance for credit losses are as follows (in millions):
Balance at December 31, 2023 $ 72
Provision for expected credit losses 40
Recoveries collected ( 13 )
Reclass for long-term receivables ( 17 )
Writeoffs ( 13 )
Other ( 2 )
Balance at December 31, 2024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domestic and foreign components of income before income taxes were as follows (in millions):
Year Ended December 31,
2024 2023 2022
Domestic $ 413 $ 249 $ 113
Foreign 418 363 125
$ 831 $ 612 $ 238 The components of the provision (benefit) for income taxes consisted of (in millions):
Year Ended December 31,
2024 2023 2022
Current:
Federal $ 9 $ ( 4 ) $ ( 1 )
State 5 2 —
Foreign 133 118 86
Total current income tax provision 147 116 85
Deferred:
Federal 41 ( 252 ) 3
State 4 ( 47 ) —
Foreign 4 ( 190 ) ( 5 )
Total deferred income tax provision (benefit) 49 ( 489 ) ( 2 )
Total income tax provision (benefit) $ 196 $ ( 373 ) $ 83 The difference between the effective tax rate reflected in the provision (benefit) for income taxes and the U.S. federal statutory rate was as follows (in millions):
Year Ended December 31,
2024 2023 2022
Federal income tax at U.S. statutory rate $ 175 $ 129 $ 50
Foreign income tax rate differential — 3 1
Change in deferred tax valuation allowance ( 64 ) ( 564 ) 24
Nondeductible expenses 47 18 18
Foreign inclusions and FDII, net of foreign tax credits ( 36 ) 5 ( 4 )
Change in uncertain tax positions 3 12 4
Withholding taxes 47 30 31
Income tax credits ( 6 ) ( 8 ) ( 5 )
Other 30 2 ( 36 )
Total income tax provision (benefit) $ 196 $ ( 373 ) $ 83 The effective tax rate for the year ended December 31, 2024 was 23.6 %, compared to ( 60.9 %) for 2023. For the year ended 2024 , the effective tax rate was negatively impacted by increased withholding taxes, nondeductible expenses, and losses in certain jurisdiction with no tax benefit, partially offset by a lower rate of U.S. tax on global intangible low-taxed income (GILTI) and the deduction of foreign-derived intangible income (FDII) and the release of valuation allowances in certain jurisdictions as a result of improving forecasted taxable income and availability of net operating losses. During 2023, the Company determined it was more likely than not that the Company would be able to realize the benefit of a substantial portion of the deferred tax assets in the United States and the majority of its other international jurisdictions. In reaching this determination, the Company considered the growing trend of profitability over the preceding three years, particularly in the United States, as well as expectations regarding the generation of future taxable income and the sources of future taxable income. As a result of this analysis, the Company recognized a discrete tax benefit related to the release of valuation allowances of $ 299 million in the United States and $ 186 million outside the United States. The effective tax rate was also favorably impacted by adjustments related to utilization of losses and tax credits for current and prior year tax returns, partially offset by current year losses in certain jurisdictions with no tax benefit. As of December 31, 2024, the Company continues to maintain a valuation allowance of $ 266 million primarily related to foreign tax credit carryforwards in the United States and deferred tax assets in certain other jurisdictions due to several factors, including specific jurisdictions in which the Company does not project to generate sufficient future taxable income to realize all or a portion of its deferred tax assets specific to that jurisdiction; the specific nature and timing of future taxable income required to realize certain tax credit carryforwards, most notably U.S. foreign tax credits; and the timing of expiration of certain tax credit carryforwards. Significant components of our deferred tax assets and liabilities were as follows (in millions):
December 31,
2024 2023
Deferred tax assets:
Allowances and operating liabilities $ 235 $ 264
Net operating loss carryforwards 186 249
Stock Compensation 38 48
Tax credit carryforwards 257 301
Other 113 121
Valuation allowance ( 266 ) ( 346 )
Total deferred tax assets 563 637
Deferred tax liabilities:
Tax over book depreciation 31 43
Capital leases 68 67
Intangible assets 44 39
Deferred income 22 24
Accrued tax on unremitted earnings 41 38
Other — 8
Total deferred tax liabilities 206 219
Net deferred tax asset $ 357 $ 418 The valuation allowance decreased by $ 80 million during 2024 . This decrease is comprised of $ 40 million due to the Company’s evaluation of the realizability of deferred tax assets based on future projections of taxable income, $ 24 million related to current year utilization of deferred tax assets, $ 11 million related to the expiration or forfeiture of deferred tax assets, and $ 5 million related to foreign currency exchange rate changes. A reconciliation of the beginning and ending amount of unrecognized tax benefits is as follows (in millions):
2024 2023 2022
Unrecognized tax benefit at beginning of year $ 67 $ 62 $ 60
Gross increase for tax position in current year — 18 —
Gross increase for tax positions in prior years 4 1 9
Gross decrease for tax positions in prior years — ( 3 ) ( 1 )
Cash Settlements — ( 4 ) ( 1 )
Lapse of statute of limitations ( 3 ) ( 7 ) ( 5 )
Unrecognized tax benefit at end of year $ 68 $ 67 $ 62 The balance of unrecognized tax benefits at December 31, 2024, 2023 and 2022 was $ 68 million, $ 67 million and $ 62 million, respectively. Accruals related to prior year domestic and foreign jurisdiction issues resulted in uncertain tax position increases of $ 4 million in 2024. Substantially all of the unrecognized tax benefits, if ultimately realized, would be recorded as a reduction to income tax expense in the period realized. The Company does not anticipate any material change with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24, 2023 and 2022, we recorded income tax expense of $ 4 million, $ 5 million and $ 8 million, respectively, for interest and penalty related to unrecognized tax benefits. As of December 31, 2024 and 2023, the Company had accrued $ 24 million and $ 20 million, respectively, of interest and penalty relating to unrecognized tax benefits. The Company is subject to taxation in the United States as well as various states and foreign jurisdictions. The Company has significant operations in the United States, Norway, Saudi Arabia, Brazil, China, the United Kingdom, the Netherlands, Denmark, and Mexico. Tax years that remain subject to examination by major tax jurisdictions vary by legal entity, but are generally open in the U.S. for tax years ending after 2013 and outside the U.S. for tax years ending after 2018. Net operating loss carryforwards by jurisdiction and expiration as of December 31, 2024 were as follows (in millions):
Federal State Foreign Total
2025 - 2029 Expiration $ — $ 101 $ 44 $ 145
2030 - 2040 Expiration 13 191 92 296
Unlimited Expiration 54 — 443 497
Total Net Operating Loss (NOL) $ 67 $ 292 $ 579 $ 938
Tax Effected NOL $ 14 $ 20 $ 152 $ 186 The Company has $ 239 million of excess foreign tax credits in the United States as of December 31, 2024 , of which $ 116 million, $ 92 million, $ 10 million, $ 10 million, $ 8 million and $ 3 million will expire in 2027, 2028, 2030, 2031, 2032 and 203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Geographic Areas</t>
        </is>
      </c>
      <c r="B4" s="4" t="inlineStr">
        <is>
          <t xml:space="preserve">16. Business Segments and Geographic Areas The Company is comprised of 17 business units to provide products and services to the energy industry. Each of the business units is managed by a business unit president, recognizes revenue, incurs expenses, and has discrete financial information readily available. The business units are aggregated into our 2 reportable segments, Energy Products and Services, and Energy Equipment, based on the products and services provided, customer base, and operating environment. The reportable segments are led by Segment Presidents, who are responsible for oversight of the business units’ strategy and performance. The Segment Presidents report directly to the CEO and provide monthly operating and financial updates. The CEO has final authority over resource allocation decisions and performance assessment for the Company. Consequently, the CEO has been identified as the CODM. The CODM regularly receives information directly from the Segment Presidents as well as the business units. However, for decision-making purposes related to the assessment of performance and allocation of resources, the CODM uses financial information at the segment level. The CODM regularly reviews Operating Profit for each segment to assess performance and for resource allocation decisions in the annual budgeting process and in the quarterly performance review processes. Energy Products and Services The Company’s Energy Products and Services segment primarily designs, manufactures, rents, and sells products and equipment used in drilling, intervention, completion, and production activities. Products include drill bits, downhole tools, premium drill pipe, drilling fluids, managed pressure drilling, integral and weld-on connectors for conductor strings and surface casing, completion tools, and artificial lift systems. The segment also designs, manufactures, and delivers high-end composite pipe, tanks, and structures engineered to solve both corrosion and weight challenges in a wide variety of applications, including oil and gas, chemical, industrial, wastewater, fuel handling, marine and offshore, and rare earth mineral extraction. In addition to product and equipment sales, the segment provides services, software, and digital solutions to improve drilling and completion operational performance. Services include tubular inspection and coating, solids control, waste management, and managed pressure drilling. Software and digital solutions offered include drilling and completion optimization and remote monitoring (via downhole and surface instrumentation), wired drill pipe services, software controls and applications, and data management and analytics services at the edge and in the cloud. Energy Products and Services serves oil and gas companies, drilling contractors, oilfield service companies, oilfield equipment rental companies and developers of geothermal energy. Demand for the segment’s products and services primarily depends on the level of oilfield drilling activity by oil and gas companies, drilling contractors, and oilfield service companies. Demand for the segment’s composite solutions serving applications outside of oil and gas are driven by industrial activity, infrastructure spend, and population growth. Energy Equipment The Company’s Energy Equipment segment manufactures and supports the capital equipment and integrated systems needed for oil and gas exploration and production, both onshore and offshore, as well as for other marine-based, industrial and renewable energy markets. The segment designs, manufactures, and integrates technologies for drilling and producing oil and gas wells. This includes equipment and technologies needed for drilling, including land rigs, offshore drilling equipment packages, drilling rig components, and software control systems that mechanize and automate the drilling process and rig functionality; hydraulic fracture stimulation, including pressure pumping trucks, blenders, sanders, hydration units, injection units, flowline, and manifolds; well intervention, including coiled tubing units, coiled tubing, and wireline units and tools; cementing products for pumping, mixing, transport, and storage; onshore production, including fluid processing, and surface transfer as well as progressive cavity pumps; offshore production, including integrated production systems and subsea production technologies; and aftermarket support of these technologies, providing spare parts, service, and repair. Energy Equipment primarily serves contract drillers, oilfield service companies, and oil and gas companies. Demand for the segment’s products primarily depends on capital spending plans by drilling contractors, service companies, and oil and gas companies, and secondarily on the overall level of oilfield drilling, completions, and workover activity which drives demand for equipment, spare parts, service, and repair for the segment’s large installed base of equipment. The segment also serves marine and offshore markets, where it designs and builds equipment for wind turbine installation and cable lay vessels, and offers heavy lift cranes and jacking systems; industrial markets, where the segment provides pumps and mixers for a wide breadth of industrial end markets; and other energy transition markets, where it is applying its gas processing expertise to provide solutions that aid in wind power development, hydrogen production and carbon sequestration. The following table presents financial data by business segment (in millions):
Year Ended December 31,
2024 2023 2022
Energy Products and Services Energy Equipment Eliminations and corporate costs (1) Total Energy Products and Services Energy Equipment Eliminations and corporate costs (1) Total Energy Products and Services Energy Equipment Eliminations and corporate costs (1) Total
Revenue from external customers $ 4,040 $ 4,830 $ - $ 8,870 $ 3,973 $ 4,610 $ - $ 8,583 $ 3,474 $ 3,763 $ - $ 7,237
Intersegment revenue 90 58 ( 148 ) - 104 59 ( 163 ) - 63 56 ( 119 ) -
Total revenue 4,130 4,888 ( 148 ) 8,870 4,077 4,669 ( 163 ) 8,583 3,537 3,819 ( 119 ) 7,237
Less:
Cost of revenue (2) 2,934 3,671 ( 62 ) 6,543 2,870 3,670 ( 67 ) 6,473 2,537 3,085 ( 48 ) 5,574
Selling, general, and administrative (2) 500 494 114 1,108 518 521 121 1,160 488 482 128 1,098
Depreciation and amortization 221 115 7 343 183 111 8 302 179 115 7 301
(Gain)/loss on sales of fixed assets - - - - ( 1 ) ( 4 ) 2 ( 3 ) 2 - ( 2 ) -
Operating profit $ 475 $ 608 $ ( 207 ) $ 876 $ 507 $ 371 $ ( 227 ) $ 651 $ 331 $ 137 $ ( 204 ) $ 264
Reconciliation to income before income taxes:
Interest and financial costs - - ( 91 ) ( 91 ) - - ( 88 ) ( 88 ) - - ( 78 ) ( 78 )
Interest income - - 38 38 - - 28 28 - - 19 19
Equity income (loss) in unconsolidated affiliates 33 3 - 36 111 8 - 119 71 ( 3 ) - 68
Other expenses, net - - ( 28 ) ( 28 ) - - ( 98 ) ( 98 ) - - ( 35 ) ( 35 )
Income before income taxes $ 508 $ 611 $ ( 288 ) $ 831 $ 618 $ 379 $ ( 385 ) $ 612 $ 402 $ 134 $ ( 298 ) $ 238
Other segment information:
Capital expenditures $ 255 $ 86 $ 10 $ 351 $ 198 $ 68 $ 17 $ 283 $ 131 $ 71 $ 12 $ 214
Investment in unconsolidated affiliates $ 158 $ 5 $ - $ 163 $ 211 $ - $ - $ 211 $ 87 $ 30 $ - $ 117
Total assets $ 5,054 $ 4,895 $ 1,412 $ 11,361 $ 4,777 $ 5,509 $ 1,008 $ 11,294 $ 4,126 $ 4,745 $ 1,264 $ 10,135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Included in cost of revenue and selling, general, and administrative expenses are pre-tax charges (credits) within Other Items of $( 109 ) million, $ 51 million, and $ 114 million, for the years ended December 31, 2024, 2023, and 2022, respectively. Other Items included in cost of revenue for 2024 includes a credit related to a gain on business divestiture (Energy Equipment $ 130 million); credits related to gains on sales of previously reserved inventory (Energy Equipment $ 3 million); charges related to severance and other restructuring costs (Energy Products and Services $ 8 million and Energy Equipment $ 15 million), and a credit related to Russia impairment (Energy Products and Services $ 1 million). Other Items included in selling, general, and administrative expenses for 2023 includes charges related to voluntary early retirement program (VERP) (Energy Products and Services $ 29 million and Energy Equipment $ 19 million); credit related to release of an earnout accrual (Energy Equipment $ 25 million); charges related to severance and other restructure costs (Energy Equipment $ 10 million). Other items included in cost of revenue for 2023 include a non-cash discount charge on royalty receivables (Energy Products and Services $ 25 million); credits related to gains on sales of previously reserved inventory (Energy Products and Services $ 1 million and Energy Equipment $ 19 million); charges related to severance and other restructuring costs (Energy Equipment $ 1 million). Other Items included in selling, general, and administrative expenses for 2022 include Russia impairment and other charges (Energy Products and Services $ 11 million and Energy Equipment $ 40 million). Other items included in cost of revenue for 2022 include Russia impairment and other charges (Energy Products and Services $ 60 million and Energy Equipment $ 12 million); charges related to severance and other restructuring costs (Energy Products and Services $ 2 million and Energy Equipment $ 6 million); and credits related to gains on sales of previously reserved inventory (Energy Products and Services $ 1 million and Energy Equipment $ 34 million). Geographic Areas: The following table presents consolidated revenues by country based on sales destination of the products or service (in millions):
Year Ended December 31,
2024 2023 2022
United States $ 2,984 $ 2,933 $ 2,603
Other Countries 5,886 5,650 4,634
Total $ 8,870 $ 8,583 $ 7,237 The following table presents net property, plant and equipment by country based on the location (in millions):
December 31,
2024 2023
United States $ 928 $ 906
Saudi Arabia 303 258
Other Countries 691 701
Total $ 1,922 $ 1,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Item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and Other Items</t>
        </is>
      </c>
      <c r="B4" s="4" t="inlineStr">
        <is>
          <t>17. Impairment and Other Items We recorded a net credit of $ 109 million in other items for the year ended December 31, 2024, of which $ 130 million related to a gain from the divestiture of its Pole Products business, offset by charges related to severance, facility closure and other restructuring costs of $ 21 million. The other items are reported in “Cost of revenue” ($( 110 ) million for the year ended December 31, 2024) and “Selling, general and administrative” ($ 1 million for the year ended December 31, 2024) in our Consolidated Statements of Income. We recorded $ 51 million in other items for the year ended December 31, 2023, of which $ 52 million related to charges related to VERP, $ 25 million related to a non-cash discount charge on royalty receivables, offset by credits related to the release of an earnout accrual of $ 25 million, and credits related to gains on sales of previously reserved inventory of $ 20 million. The other items are reported in “Cost of revenue” ($ 10 million for the year ended December 31, 2023) and “Selling, general and administrative” ($ 41 million for the year ended December 31, 2023) in our Consolidated Statements of Income . We recorded $ 114 million in other items for the year ended December 31, 2022, of which $ 127 million relates to impairments for Russia and Belarus. The other items are reported in "Cost of revenue" ($ 63 million for the year ended December 31, 2022) and "Selling, general and administrative" ($ 51 million for the year ended December 31, 2022) in our Consolidated Statement of Income (Loss). As previously disclosed, in response to sanctions against Russia and Russian interests, the Company ceased new investments and curtailed our activities in Russia. Further, during the third quarter of 2022, the Company sold its business in Belarus and committed to a plan to sell its businesses in Russia. The sale is subject to various government approvals in Russia and other jurisdictions. For the years ended December 31, 2024 and 2023, all our Russian assets and liabilities were classified as held for sale and reported in “Prepaid and other current assets” and “Accrued liabilities”, respectively,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18. Acquisitions and Divestitures For the year ended December 31, 2024, our Energy Products and Services segment made three strategic acquisitions to enhance and expand our existing portfolio for a total consideration of $ 291 million, net of cash acquired. One of the three acquisitions was a company owned by White Deer Energy, a middle market private equity fund focused on energy investments. As the transaction involved a related party at the time it was entered into (i.e., directors Ben A. Guill and Eric L. Mattson both had an investment interest in certain White Deer Energy funds), the acquisition was approved by the disinterested members of the Company’s Board of Directors. As of December 31, 2024 , we provisionally recorded $ 171 million of goodwill and amortizable intangible assets, $ 64 million of PP&amp;E, including financing and operating lease right of use assets, $ 92 million of net working capital, $ 18 million of finance and operating lease liabilities, and $ 18 million in other liabilities. The fair values of the assets acquired and liabilities assumed are preliminary and subject to change until we finalize our accounting for these acquisitions. On April 9, 2024, NOV completed the divestiture of its Pole Products business. Pole Products is a leading manufacturer of premium spun-cast concrete and tapered steel poles for diverse applications. We recorded a gain of $ 130 million, which is included as a reduction of Cost of Revenue on the Consolidated Statements of Income. During the second quarter, the Company purchased the remaining noncontrolling interest in Keystone Tower Systems (KTS) for total consideration of $ 3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1000000000</v>
      </c>
      <c r="C4" s="5" t="n">
        <v>1000000000</v>
      </c>
    </row>
    <row r="5">
      <c r="A5" s="4" t="inlineStr">
        <is>
          <t>Common stock, shares issued</t>
        </is>
      </c>
      <c r="B5" s="5" t="n">
        <v>381549541</v>
      </c>
      <c r="C5" s="5" t="n">
        <v>393945659</v>
      </c>
    </row>
    <row r="6">
      <c r="A6" s="4" t="inlineStr">
        <is>
          <t>Common stock, shares outstanding</t>
        </is>
      </c>
      <c r="B6" s="5" t="n">
        <v>381549541</v>
      </c>
      <c r="C6" s="5" t="n">
        <v>39394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4</t>
        </is>
      </c>
    </row>
    <row r="3">
      <c r="A3" s="3" t="inlineStr">
        <is>
          <t>Class of Stock Disclosures [Abstract]</t>
        </is>
      </c>
      <c r="B3" s="4" t="inlineStr">
        <is>
          <t xml:space="preserve"> </t>
        </is>
      </c>
    </row>
    <row r="4">
      <c r="A4" s="4" t="inlineStr">
        <is>
          <t>Share Repurchase Program</t>
        </is>
      </c>
      <c r="B4" s="4" t="inlineStr">
        <is>
          <t>19. Share Repurchase Program On April 25, 2024, the Company established a share repurchase program for up to $ 1 billion of the currently outstanding shares of the Company’s common stock over a period of 36 months. Under the share repurchase program, the Company may repurchase shares from time to time through open market purchases, in privately negotiated transactions or by other means, including through the use of trading plans intended to qualify under Rule 10b5-1 under the Securities Exchange Act of 1934 (the “Exchange Act”), as amended, in accordance with applicable securities laws and other restrictions, including Rule 10b-18. The timing and total amount of any stock repurchases will depend upon business, economic and market conditions, corporate and regulatory requirements, prevailing stock prices and other considerations. The Company intends to fund the repurchases using its available U.S. cash balances, which may involve the repatriation of foreign earnings not indefinitely reinvested. However, depending on U.S cash balances, the Company may choose to borrow against its revolving credit facility or issue new debt to finance the repurchases. As shares are repurchased, they are constructively retired and returned to an unissued state. During the three months ended December 31, 2024 , the Company repurchased 7.5 million shares of common stock under the program for an aggregate amount of $ 112 million. During the year ended December, 31, 2024 , the Company repurchased 14.2 million shares of common stock under the program for an aggregate amount of $ 22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Nov Inc.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Nov Inc. Valuation and Qualifying Accounts</t>
        </is>
      </c>
      <c r="B4" s="4" t="inlineStr">
        <is>
          <t xml:space="preserve">SCHEDU LE II NOV INC. VALUATION AND QUALIFYING ACCOUNTS Years Ended December 31, 2024, 2023 and 2022 (in millions)
Balance Additions Charge offs Balance
Reserve for excess and obsolete inventories:
2024 $ 354 $ 31 $ ( 99 ) $ 286
2023 378 28 ( 52 ) 354
2022 444 ( 18 ) ( 48 ) 378
Valuation allowance for deferred tax assets:
2024 $ 346 $ ( 64 ) $ ( 16 ) $ 266
2023 920 ( 564 ) ( 10 ) 346
2022 1,127 24 ( 231 ) 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air Value of Financial Instruments</t>
        </is>
      </c>
      <c r="B4" s="4" t="inlineStr">
        <is>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is>
      </c>
    </row>
    <row r="5">
      <c r="A5" s="4" t="inlineStr">
        <is>
          <t>Derivative Financial Instruments</t>
        </is>
      </c>
      <c r="B5" s="4" t="inlineStr">
        <is>
          <t>Derivative Financial Instruments The Company records all derivative financial instruments at their fair value in its Consolidated Balance Sheet. Except for certain non-designated hedges discussed in Note 3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t>
        </is>
      </c>
    </row>
    <row r="6">
      <c r="A6" s="4" t="inlineStr">
        <is>
          <t>Inventories</t>
        </is>
      </c>
      <c r="B6" s="4" t="inlineStr">
        <is>
          <t xml:space="preserve">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using the best information available at the time to inform our assumptions and estimates about future demand and resulting sales volumes, and records reserves as necessary. We recorded charges (credits) to inventory reserves of $ 31 million, $ 28 million, and $ ( 18 ) million for the years ended December 31, 2024, 2023, and 2022, respectively. At December 31, 2024 and 2023, inventory reserves totaled $ 286 million and $ 354 million, or 12.9 % and 14.1 % of gross inventory, respectively. </t>
        </is>
      </c>
    </row>
    <row r="7">
      <c r="A7" s="4" t="inlineStr">
        <is>
          <t>Property, Plant and Equipment</t>
        </is>
      </c>
      <c r="B7" s="4" t="inlineStr">
        <is>
          <t>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 294 million, $ 260 million, and $ 250 million for the years ended December 31, 2024, 2023 and 2022,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t>
        </is>
      </c>
    </row>
    <row r="8">
      <c r="A8" s="4" t="inlineStr">
        <is>
          <t>Acquisitions and Investments</t>
        </is>
      </c>
      <c r="B8" s="4" t="inlineStr">
        <is>
          <t>Acquisitions and Investments Acquisitions of businesses are accounted for using the acquisition method of accounting, and the financial statements include the results of the acquired operations from the respective dates of acquisition. The acquisition price of the acquired entities is preliminarily allocated to the net assets acquired and liabilities assumed based on the estimated fair value at the dates of acquisition, with any excess of acquisition price paid over the fair value of net assets acquired, including intangibles, recognized as goodwill. Subsequent changes to preliminary amounts are made prospectively. The Company paid cash of $ 298 million, $ 22 million, and $ 49 million, net of cash acquired, for acquisitions for the years ended December 31, 2024, 2023 and 2022 , respectively.</t>
        </is>
      </c>
    </row>
    <row r="9">
      <c r="A9" s="4" t="inlineStr">
        <is>
          <t>Foreign Currency</t>
        </is>
      </c>
      <c r="B9" s="4" t="inlineStr">
        <is>
          <t>Foreign Currency The functional currency for most of our foreign operations is the local currency. However, c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 19 million, $ 84 million, and $ 25 million for the years ending December 31, 2024, 2023 and 2022 , respectively, and are included in other expenses, net, in the accompanying consolidated statements of income.</t>
        </is>
      </c>
    </row>
    <row r="10">
      <c r="A10" s="4" t="inlineStr">
        <is>
          <t>Revenue Recognition, Service and Repair Work, and Costs to Obtain and Fulfill a Contract</t>
        </is>
      </c>
      <c r="B10" s="4" t="inlineStr">
        <is>
          <t>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Energy Equipment segment.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integrating a complex set of tasks and components into a single project or capability, so they are accounted for as one performance obligation. Estimating total revenue and cost at completion of long-term construction contracts is complex, subject to many variables and requires significant judg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 19 million and $ 39 million for the years ended December 31, 2024 and 2023 ,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t>
        </is>
      </c>
    </row>
    <row r="11">
      <c r="A11" s="4" t="inlineStr">
        <is>
          <t>Remaining Performance Obligations</t>
        </is>
      </c>
      <c r="B11" s="4" t="inlineStr">
        <is>
          <t>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24 , the aggregate amount of the transaction price allocated to remaining performance obligations was $ 4,801 million. Although numerous factors can affect timing of revenue recognized on performance obligations, such as customer change orders and supplier accelerations or delays, the Company expects to recognize approximately $ 1,630 million in revenue for the remaining performance obligations in 2025 , $ 1,333 million in 2026 , $ 567 million in 2027 , and $ 1,271 million thereafter .</t>
        </is>
      </c>
    </row>
    <row r="12">
      <c r="A12" s="4" t="inlineStr">
        <is>
          <t>Service and Product Warranties</t>
        </is>
      </c>
      <c r="B12" s="4" t="inlineStr">
        <is>
          <t xml:space="preserve">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22 $ 70
Net provisions for warranties issued during the year 16
Amounts incurred ( 16 )
Currency translation adjustments and other 2
Balance at December 31, 2023 $ 72
Net provisions for warranties issued during the year 22
Amounts incurred ( 27 )
Currency translation adjustments and other 1
Balance at December 31, 2024 $ 68 </t>
        </is>
      </c>
    </row>
    <row r="13">
      <c r="A13" s="4" t="inlineStr">
        <is>
          <t>Income Taxes</t>
        </is>
      </c>
      <c r="B13" s="4" t="inlineStr">
        <is>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is>
      </c>
    </row>
    <row r="14">
      <c r="A14" s="4" t="inlineStr">
        <is>
          <t>Concentration of Credit Risk</t>
        </is>
      </c>
      <c r="B14" s="4" t="inlineStr">
        <is>
          <t xml:space="preserve">Concentration of Credit Risk We grant credit to our customers, which operate primarily in the oil and gas industry. Concentrations of credit risk are limited because we have many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credit losses are determined based on a continuous process of assessing the Company’s portfolio on an individual customer basis considering current market conditions and trends. This process consists of a review of historical collection experience, current aging status of the customer accounts, and financial condition of the Company’s customers. Based on a review of these factors, the Company will establish or adjust allowances for specific customers. As of December 31, 2024, and December 31, 2023, the allowance for credit losses totaled $ 67 million and $ 72 million, respectively. </t>
        </is>
      </c>
    </row>
    <row r="15">
      <c r="A15" s="4" t="inlineStr">
        <is>
          <t>Stock-Based Compensation</t>
        </is>
      </c>
      <c r="B15" s="4" t="inlineStr">
        <is>
          <t>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is>
      </c>
    </row>
    <row r="16">
      <c r="A16" s="4" t="inlineStr">
        <is>
          <t>Environmental Liabilities</t>
        </is>
      </c>
      <c r="B16" s="4" t="inlineStr">
        <is>
          <t>Environmental Liabilities When environmental assessments or remediations are probable and the costs can be reasonably estimated, remediation liabilities are recorded on an undiscounted basis and are adjusted as further information develops or circumstances change.</t>
        </is>
      </c>
    </row>
    <row r="17">
      <c r="A17" s="4" t="inlineStr">
        <is>
          <t>Use of Estimates</t>
        </is>
      </c>
      <c r="B17" s="4" t="inlineStr">
        <is>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and environmental exposures and liquidated damages, estimated warranty costs, estimates related to pension accounting, estimates related to the fair value of reporting units for purposes of assessing goodwill and other indefinite-lived intangible assets for impairment and estimates related to valuation allowances on deferred tax assets. Actual results could differ from those estimates.</t>
        </is>
      </c>
    </row>
    <row r="18">
      <c r="A18" s="4" t="inlineStr">
        <is>
          <t>Contingencies</t>
        </is>
      </c>
      <c r="B18" s="4" t="inlineStr">
        <is>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is>
      </c>
    </row>
    <row r="19">
      <c r="A19" s="4" t="inlineStr">
        <is>
          <t>Net Income Attributable to Company Per Share</t>
        </is>
      </c>
      <c r="B19" s="4" t="inlineStr">
        <is>
          <t>Net Income Attributable to Company Per Share The following table sets forth the computation of weighted average basic and diluted shares outstanding (in millions, except per share data):
Year Ended December 31,
2024 2023 2022
Numerator:
Net income attributable to Company $ 635 $ 993 $ 155
Denominator:
Basic—weighted average common shares outstanding 392 393 390
Dilutive effect of employee stock options and other unvested 4 4 4
Diluted outstanding shares 396 397 394
Net income attributable to Company per share:
Basic $ 1.62 $ 2.53 $ 0.40
Diluted $ 1.60 $ 2.50 $ 0.39
Cash dividends per share $ 0.275 $ 0.20 $ 0.20 Net income attributable to Company allocated to participating securities was immaterial for the years ended December 31, 2024, 2023 and 2022 and therefore not excluded from net income attributable to Company per share calculation. The Company had stock options outstanding that were anti-dilutive totaling 16 million, 18 million, and 20 million at December 31, 2024, 2023 and 2022 , respectively.</t>
        </is>
      </c>
    </row>
    <row r="20">
      <c r="A20" s="4" t="inlineStr">
        <is>
          <t>Recently Issued Accounting Standards</t>
        </is>
      </c>
      <c r="B20" s="4" t="inlineStr">
        <is>
          <t>Recently Issued Accounting Standards In December 2023, the FASB issued ASU 2023-09, “Income Taxes (Topic 740): Improvements to Income Tax Disclosures” (“ASU 2023-09”), which is intended to improve the transparency and decision usefulness of income tax disclosures. The amendments in ASU 2023-09 provide for requir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on its disclosures. In November 2024, the FASB issued ASU 2024-03, “Income Statement—Reporting Comprehensive Income—Expense Disaggregation Disclosures” (“ASU 2024-03”), which improves the disclosures required for certain expense captions in the Company’s annual and interim consolidated financial statements. ASU 2024-03 is effective for fiscal years beginning after December 15, 2026, and for interim periods beginning after December 15, 2027. The Company is currently evaluating the impact of this standard on its disclosures. Recently Adopted Accounting Standards The Company has adopted ASU 2023-07, “Segment Reporting (Topic 280): Improvements to Reportable Segment Disclosures” (“ASU 2023-07”), effective retrospectively for the fiscal year ended December 31, 2024 . ASU 2023-07 improves the disclosures required for operating segments in the Company’s annual and interim consolidated financial statements. As a result of this adoption, the Company’s segment disclosure now includes significant expense categories and the segment performance metric. See Note 16 to the Consolidated Financial Statements for the disclosures associated with the adoption of ASU 2023-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ges in Carrying Amount of Service and Product Warranties</t>
        </is>
      </c>
      <c r="B4" s="4" t="inlineStr">
        <is>
          <t xml:space="preserve">The changes in the carrying amount of service and product warranties are as follows (in millions):
Balance at December 31, 2022 $ 70
Net provisions for warranties issued during the year 16
Amounts incurred ( 16 )
Currency translation adjustments and other 2
Balance at December 31, 2023 $ 72
Net provisions for warranties issued during the year 22
Amounts incurred ( 27 )
Currency translation adjustments and other 1
Balance at December 31, 2024 $ 68 </t>
        </is>
      </c>
    </row>
    <row r="5">
      <c r="A5" s="4" t="inlineStr">
        <is>
          <t>Computation of Weighted Average Basic and Diluted Shares Outstanding</t>
        </is>
      </c>
      <c r="B5" s="4" t="inlineStr">
        <is>
          <t xml:space="preserve">The following table sets forth the computation of weighted average basic and diluted shares outstanding (in millions, except per share data):
Year Ended December 31,
2024 2023 2022
Numerator:
Net income attributable to Company $ 635 $ 993 $ 155
Denominator:
Basic—weighted average common shares outstanding 392 393 390
Dilutive effect of employee stock options and other unvested 4 4 4
Diluted outstanding shares 396 397 394
Net income attributable to Company per share:
Basic $ 1.62 $ 2.53 $ 0.40
Diluted $ 1.60 $ 2.50 $ 0.39
Cash dividends per share $ 0.275 $ 0.20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utstanding Foreign Currency Forward Contracts</t>
        </is>
      </c>
      <c r="B4" s="4" t="inlineStr">
        <is>
          <t xml:space="preserve">Forward currency contracts consist of (in millions):
Currency Denomination
Currency December 31, 2024 December 31, 2023
Colombian Peso COP 60,970 COP 57,487
South Korean Won KRW 45,130 KRW —
Norwegian Krone NOK 2,850 NOK 2,179
Japanese Yen JPY 1,039 JPY 1,118
U.S. Dollar USD 1,031 USD 677
Mexican Peso MXN 405 MXN 157
Euro EUR 95 EUR 102
South African Rand ZAR 25 ZAR 25
Singapore Dollar SGD 12 SGD 23
Danish Krone DKK 3 DKK 2
Canadian Dollar CAD 1 CAD 1
Brazilian Real BRL — BRL 291
British Pound Sterling GBP — GBP 5 </t>
        </is>
      </c>
    </row>
    <row r="5">
      <c r="A5" s="4" t="inlineStr">
        <is>
          <t>Derivative Instruments and their Balance Sheet Classifications</t>
        </is>
      </c>
      <c r="B5" s="4" t="inlineStr">
        <is>
          <t xml:space="preserve">The Company has the following fair values of its derivative instruments and their balance sheet classifications (in millions):
Fair Values of Derivative Instruments
Asset Derivatives Liability Derivatives
Fair Value Fair Value
Balance Sheet December 31, Balance Sheet December 31,
Location 2024 2023 Location 2024 2023
Derivatives designated as hedging
Foreign exchange contracts Prepaid and other current assets $ 1 $ 8 Accrued liabilities $ 13 $ 2
Foreign exchange contracts Other assets — — Other liabilities 1 1
Total derivatives designated as hedging $ 1 $ 8 $ 14 $ 3
Derivatives not designated as hedging
Foreign exchange contracts Prepaid and other current assets $ 4 $ 11 Accrued liabilities $ 11 $ 17
Foreign exchange contracts Other assets — — Other liabilities 1 1
Total derivatives not designated $ 4 $ 11 $ 12 $ 18
Total derivatives $ 5 $ 19 $ 26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consist of (in millions):
December 31,
2024 2023
Raw materials and supplies $ 394 $ 479
Work in process 181 230
Finished goods and purchased products 1,643 1,796
2,218 2,505
Less: Inventory reserve ( 286 ) ( 354 )
Total $ 1,932 $ 2,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in millions):
Estimated December 31,
Useful Lives 2024 2023
Land $ 165 $ 180
Buildings and improvements 5 - 35 Years 1,278 1,285
Operating equipment 2 - 20 Years 2,813 2,803
Rental equipment 2 - 15 Years 1,076 923
5,332 5,191
Less: Accumulated Depreciation ( 3,410 ) ( 3,326 )
$ 1,922 $ 1,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dentified, by Segment</t>
        </is>
      </c>
      <c r="B4" s="4" t="inlineStr">
        <is>
          <t>Goodwill is identified by segment as follows (in millions):
Energy Products and Services Energy Equipment Total
Balance at December 31, 2022 $ 729 $ 776 $ 1,505
Goodwill acquired during period — 40 40
Adjustment during the measurement period of assets acquired 17 — 17
Balance at December 31, 2023 $ 746 $ 816 $ 1,562
Goodwill acquired during period 70 — 70
Currency translation adjustments and other ( 2 ) — ( 2 )
Balance at December 31, 2024 (1) $ 814 $ 816 $ 1,630 (1) Accumulated goodwill impairment was $ 7,261 million as of December 31, 2024 .</t>
        </is>
      </c>
    </row>
    <row r="5">
      <c r="A5" s="4" t="inlineStr">
        <is>
          <t>Identified Intangible Assets, by Segment</t>
        </is>
      </c>
      <c r="B5" s="4" t="inlineStr">
        <is>
          <t xml:space="preserve">The net book values of identified intangible assets are identified by segment as follows (in millions):
Energy Products and Services Energy Equipment Total
Balance at December 31, 2022 $ 319 $ 171 $ 490
Additions to intangible assets 2 — 2
Amortization ( 22 ) ( 21 ) ( 43 )
Currency translation adjustments and other — 1 1
Balance at December 31, 2023 $ 299 $ 151 $ 450
Additions to intangible assets 1 6 7
Intangible assets acquired 102 — 102
Amortization ( 28 ) ( 21 ) ( 49 )
Currency translation adjustments and other — ( 2 ) ( 2 )
Balance at December 31, 2024 $ 374 $ 134 $ 508 </t>
        </is>
      </c>
    </row>
    <row r="6">
      <c r="A6" s="4" t="inlineStr">
        <is>
          <t>Identified Intangible Assets, by Major Classification</t>
        </is>
      </c>
      <c r="B6" s="4" t="inlineStr">
        <is>
          <t xml:space="preserve">Identified intangible assets by major classification consist of the following (in millions):
Gross Accumulated Net Book Value
December 31, 2023:
Customer relationships $ 494 $ ( 369 ) $ 125
Trademarks 174 ( 133 ) 41
Patents 129 ( 75 ) 54
Indefinite-lived trade names 196 — 196
Other 105 ( 71 ) 34
Total identified intangibles $ 1,098 $ ( 648 ) $ 450
December 31, 2024:
Customer relationships $ 531 $ ( 388 ) $ 143
Trademarks 194 ( 139 ) 55
Patents 153 ( 85 ) 68
Indefinite-lived trade names 196 — 196
Other 125 ( 79 ) 46
Total identified intangibles $ 1,199 $ ( 691 ) $ 508 </t>
        </is>
      </c>
    </row>
    <row r="7">
      <c r="A7" s="4" t="inlineStr">
        <is>
          <t>Intangible Assets Acquired, by Major Classification</t>
        </is>
      </c>
      <c r="B7" s="4" t="inlineStr">
        <is>
          <t xml:space="preserve">The following table presents intangible assets that were acquired during the year ended December 31, 2024 by major classification (in millions):
Gross Accumulated Net Book Value Weighted Average Amortization Period (in years)
December 31, 2024:
Customer relationships $ 39 $ ( 3 ) $ 36 9.2
Trademarks 21 ( 2 ) 19 9.6
Patents 27 ( 4 ) 23 5.0
Other 15 — 15 5.0
Total identified intangibles $ 102 $ ( 9 ) $ 92 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consist of (in millions):
December 31,
2024 2023
Compensation $ 268 $ 294
Vendor costs 141 133
Taxes (non-income) 119 112
Warranty 68 72
Insurance 43 44
Fair value of derivatives 24 19
Commissions 16 17
Interest 11 8
Other 171 171
Total $ 861 $ 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s</t>
        </is>
      </c>
      <c r="B4" s="4" t="inlineStr">
        <is>
          <t xml:space="preserve">Components of leases are as follows (in millions):
December 31,
2024 2023
Current portion of lease liabilities:
Operating $ 72 $ 70
Financing 30 24
Total $ 102 $ 94
December 31,
2024 2023
Long-term portion of lease liability:
Operating $ 301 $ 343
Financing 243 215
Total $ 544 $ 558 </t>
        </is>
      </c>
    </row>
    <row r="5">
      <c r="A5" s="4" t="inlineStr">
        <is>
          <t>Components of Lease Expense</t>
        </is>
      </c>
      <c r="B5" s="4" t="inlineStr">
        <is>
          <t xml:space="preserve">Components of lease expense were as follows (in millions):
Year Ended December 31,
2024 2023
Lease cost
Finance lease cost
Amortization of right-of-use assets $ 28 $ 23
Interest on lease liabilities 10 10
Operating lease cost 90 85
Short-term lease cost 69 77
Sub-lease income ( 6 ) ( 8 )
Total $ 191 $ 187 </t>
        </is>
      </c>
    </row>
    <row r="6">
      <c r="A6" s="4" t="inlineStr">
        <is>
          <t>Schedule of Supplemental information Related to Leases</t>
        </is>
      </c>
      <c r="B6" s="4" t="inlineStr">
        <is>
          <t>Supplemental information related to the Company’s leases is as follows (in millions):
Years Ended
2024 2023
Other information:
Cash paid for amounts included in the measurement of lease liabilities:
Operating cash flows - finance leases $ 10 $ 10
Operating cash flows - operating leases 90 85
Financing cash flows - finance leases 28 23
Right-of-use assets obtained in exchange for new:
Operating lease liabilities $ 65 $ 68
Finance lease liabilities 28 27
Weighted average remaining lease term at December 31, 2024:
Operating leases 11 years 10 years
Finance leases 16 years 16 years
Weighted average discount rate at December 31, 2024:
Operating leases 5.25 % 5.17 %
Finance leases 4.42 % 4.15 %</t>
        </is>
      </c>
    </row>
    <row r="7">
      <c r="A7" s="4" t="inlineStr">
        <is>
          <t>Future Minimum Lease Commitments for Leases with Initial or Remaining Terms of One Year or More</t>
        </is>
      </c>
      <c r="B7" s="4" t="inlineStr">
        <is>
          <t xml:space="preserve">Future minimum lease commitments for leases with initial or remaining terms of one year or more at December 31, 2024, are payable as follows (in millions):
Operating Finance
2025 $ 91 $ 41
2026 75 36
2027 58 29
2028 47 23
2029 36 20
Thereafter 175 190
Total lease payments 482 339
Less: Interest ( 109 ) ( 66 )
Present value of lease liabilities $ 373 $ 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8870</v>
      </c>
      <c r="C4" s="7" t="n">
        <v>8583</v>
      </c>
      <c r="D4" s="7" t="n">
        <v>7237</v>
      </c>
    </row>
    <row r="5">
      <c r="A5" s="3" t="inlineStr">
        <is>
          <t>Cost of revenue</t>
        </is>
      </c>
      <c r="B5" s="4" t="inlineStr">
        <is>
          <t xml:space="preserve"> </t>
        </is>
      </c>
      <c r="C5" s="4" t="inlineStr">
        <is>
          <t xml:space="preserve"> </t>
        </is>
      </c>
      <c r="D5" s="4" t="inlineStr">
        <is>
          <t xml:space="preserve"> </t>
        </is>
      </c>
    </row>
    <row r="6">
      <c r="A6" s="4" t="inlineStr">
        <is>
          <t>Cost of revenue</t>
        </is>
      </c>
      <c r="B6" s="5" t="n">
        <v>6860</v>
      </c>
      <c r="C6" s="5" t="n">
        <v>6750</v>
      </c>
      <c r="D6" s="5" t="n">
        <v>5903</v>
      </c>
    </row>
    <row r="7">
      <c r="A7" s="4" t="inlineStr">
        <is>
          <t>Gross profit</t>
        </is>
      </c>
      <c r="B7" s="5" t="n">
        <v>2010</v>
      </c>
      <c r="C7" s="5" t="n">
        <v>1833</v>
      </c>
      <c r="D7" s="5" t="n">
        <v>1334</v>
      </c>
    </row>
    <row r="8">
      <c r="A8" s="4" t="inlineStr">
        <is>
          <t>Selling, general and administrative</t>
        </is>
      </c>
      <c r="B8" s="5" t="n">
        <v>1134</v>
      </c>
      <c r="C8" s="5" t="n">
        <v>1182</v>
      </c>
      <c r="D8" s="5" t="n">
        <v>1070</v>
      </c>
    </row>
    <row r="9">
      <c r="A9" s="4" t="inlineStr">
        <is>
          <t>Operating profit</t>
        </is>
      </c>
      <c r="B9" s="5" t="n">
        <v>876</v>
      </c>
      <c r="C9" s="5" t="n">
        <v>651</v>
      </c>
      <c r="D9" s="5" t="n">
        <v>264</v>
      </c>
    </row>
    <row r="10">
      <c r="A10" s="4" t="inlineStr">
        <is>
          <t>Interest and financial costs</t>
        </is>
      </c>
      <c r="B10" s="5" t="n">
        <v>-91</v>
      </c>
      <c r="C10" s="5" t="n">
        <v>-88</v>
      </c>
      <c r="D10" s="5" t="n">
        <v>-78</v>
      </c>
    </row>
    <row r="11">
      <c r="A11" s="4" t="inlineStr">
        <is>
          <t>Interest income</t>
        </is>
      </c>
      <c r="B11" s="5" t="n">
        <v>38</v>
      </c>
      <c r="C11" s="5" t="n">
        <v>28</v>
      </c>
      <c r="D11" s="5" t="n">
        <v>19</v>
      </c>
    </row>
    <row r="12">
      <c r="A12" s="4" t="inlineStr">
        <is>
          <t>Equity income in unconsolidated affiliates</t>
        </is>
      </c>
      <c r="B12" s="5" t="n">
        <v>36</v>
      </c>
      <c r="C12" s="5" t="n">
        <v>119</v>
      </c>
      <c r="D12" s="5" t="n">
        <v>68</v>
      </c>
    </row>
    <row r="13">
      <c r="A13" s="4" t="inlineStr">
        <is>
          <t>Other expense, net</t>
        </is>
      </c>
      <c r="B13" s="5" t="n">
        <v>-28</v>
      </c>
      <c r="C13" s="5" t="n">
        <v>-98</v>
      </c>
      <c r="D13" s="5" t="n">
        <v>-35</v>
      </c>
    </row>
    <row r="14">
      <c r="A14" s="4" t="inlineStr">
        <is>
          <t>Income before income taxes</t>
        </is>
      </c>
      <c r="B14" s="5" t="n">
        <v>831</v>
      </c>
      <c r="C14" s="5" t="n">
        <v>612</v>
      </c>
      <c r="D14" s="5" t="n">
        <v>238</v>
      </c>
    </row>
    <row r="15">
      <c r="A15" s="4" t="inlineStr">
        <is>
          <t>Provision (benefit) for income taxes</t>
        </is>
      </c>
      <c r="B15" s="5" t="n">
        <v>196</v>
      </c>
      <c r="C15" s="5" t="n">
        <v>-373</v>
      </c>
      <c r="D15" s="5" t="n">
        <v>83</v>
      </c>
    </row>
    <row r="16">
      <c r="A16" s="4" t="inlineStr">
        <is>
          <t>Net income</t>
        </is>
      </c>
      <c r="B16" s="5" t="n">
        <v>635</v>
      </c>
      <c r="C16" s="5" t="n">
        <v>985</v>
      </c>
      <c r="D16" s="5" t="n">
        <v>155</v>
      </c>
    </row>
    <row r="17">
      <c r="A17" s="4" t="inlineStr">
        <is>
          <t>Net loss attributable to noncontrolling interests</t>
        </is>
      </c>
      <c r="B17" s="5" t="n">
        <v>0</v>
      </c>
      <c r="C17" s="5" t="n">
        <v>-8</v>
      </c>
      <c r="D17" s="5" t="n">
        <v>0</v>
      </c>
    </row>
    <row r="18">
      <c r="A18" s="4" t="inlineStr">
        <is>
          <t>Net income attributable to Company</t>
        </is>
      </c>
      <c r="B18" s="7" t="n">
        <v>635</v>
      </c>
      <c r="C18" s="7" t="n">
        <v>993</v>
      </c>
      <c r="D18" s="7" t="n">
        <v>155</v>
      </c>
    </row>
    <row r="19">
      <c r="A19" s="3" t="inlineStr">
        <is>
          <t>Net income attributable to Company per share:</t>
        </is>
      </c>
      <c r="B19" s="4" t="inlineStr">
        <is>
          <t xml:space="preserve"> </t>
        </is>
      </c>
      <c r="C19" s="4" t="inlineStr">
        <is>
          <t xml:space="preserve"> </t>
        </is>
      </c>
      <c r="D19" s="4" t="inlineStr">
        <is>
          <t xml:space="preserve"> </t>
        </is>
      </c>
    </row>
    <row r="20">
      <c r="A20" s="4" t="inlineStr">
        <is>
          <t>Basic</t>
        </is>
      </c>
      <c r="B20" s="8" t="n">
        <v>1.62</v>
      </c>
      <c r="C20" s="8" t="n">
        <v>2.53</v>
      </c>
      <c r="D20" s="8" t="n">
        <v>0.4</v>
      </c>
    </row>
    <row r="21">
      <c r="A21" s="4" t="inlineStr">
        <is>
          <t>Diluted</t>
        </is>
      </c>
      <c r="B21" s="9" t="n">
        <v>1.6</v>
      </c>
      <c r="C21" s="10" t="n">
        <v>2.5</v>
      </c>
      <c r="D21" s="10" t="n">
        <v>0.39</v>
      </c>
    </row>
    <row r="22">
      <c r="A22" s="4" t="inlineStr">
        <is>
          <t>Cash dividends per share</t>
        </is>
      </c>
      <c r="B22" s="11" t="n">
        <v>0.275</v>
      </c>
      <c r="C22" s="8" t="n">
        <v>0.2</v>
      </c>
      <c r="D22" s="8" t="n">
        <v>0.2</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392</v>
      </c>
      <c r="C24" s="5" t="n">
        <v>393</v>
      </c>
      <c r="D24" s="5" t="n">
        <v>390</v>
      </c>
    </row>
    <row r="25">
      <c r="A25" s="4" t="inlineStr">
        <is>
          <t>Diluted</t>
        </is>
      </c>
      <c r="B25" s="5" t="n">
        <v>396</v>
      </c>
      <c r="C25" s="5" t="n">
        <v>397</v>
      </c>
      <c r="D25" s="5" t="n">
        <v>394</v>
      </c>
    </row>
    <row r="26">
      <c r="A26" s="4" t="inlineStr">
        <is>
          <t>Sales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7" t="n">
        <v>5830</v>
      </c>
      <c r="C28" s="7" t="n">
        <v>5775</v>
      </c>
      <c r="D28" s="7" t="n">
        <v>4873</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5" t="n">
        <v>4759</v>
      </c>
      <c r="C30" s="5" t="n">
        <v>4798</v>
      </c>
      <c r="D30" s="5" t="n">
        <v>4146</v>
      </c>
    </row>
    <row r="31">
      <c r="A31" s="4" t="inlineStr">
        <is>
          <t>Servic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991</v>
      </c>
      <c r="C33" s="5" t="n">
        <v>1789</v>
      </c>
      <c r="D33" s="5" t="n">
        <v>1482</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5" t="n">
        <v>1543</v>
      </c>
      <c r="C35" s="5" t="n">
        <v>1367</v>
      </c>
      <c r="D35" s="5" t="n">
        <v>1186</v>
      </c>
    </row>
    <row r="36">
      <c r="A36" s="4" t="inlineStr">
        <is>
          <t>Rental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1049</v>
      </c>
      <c r="C38" s="5" t="n">
        <v>1019</v>
      </c>
      <c r="D38" s="5" t="n">
        <v>882</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7" t="n">
        <v>558</v>
      </c>
      <c r="C40" s="7" t="n">
        <v>585</v>
      </c>
      <c r="D40" s="7" t="n">
        <v>5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onsists of (in millions):
December 31,
2024 2023
$ 1.1 billion in Senior Notes, interest at 3.95 % payable December 1, 2042 $ 1,091 $ 1,091
$ 0.5 billion in Senior Notes, interest at 3.60 % payable December 1, 2029 496 495
Other debt 153 139
Total debt 1,740 1,725
Less current portion 37 13
Long-term debt $ 1,703 $ 1,712 </t>
        </is>
      </c>
    </row>
    <row r="5">
      <c r="A5" s="4" t="inlineStr">
        <is>
          <t>Principal Payments of Debt</t>
        </is>
      </c>
      <c r="B5" s="4" t="inlineStr">
        <is>
          <t xml:space="preserve">Principal payments of debt for years subsequent to 2024 are as follows (in millions):
2025 $ 37
2026 43
2027 12
2028 12
2029 513
Thereafter 1,137
$ 1,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 Plan Assets and Funded Status of Defined Benefit Pension Plans</t>
        </is>
      </c>
      <c r="B4" s="4" t="inlineStr">
        <is>
          <t xml:space="preserve">The change in benefit obligation, plan assets and the funded status of the defined benefit pension plans in the United States, United Kingdom, Norway, Germany and the Netherlands and defined postretirement plans in the United States, using a measurement date of December 31, 2024 and 2023, is as follows (in millions):
Pension benefits Postretirement benefits
At year end 2024 2023 2024 2023
Benefit obligation at beginning of year $ 206 $ 382 $ 48 $ 50
Service cost — — 2 2
Interest cost 8 10 3 2
Actuarial loss (gain) ( 13 ) 6 ( 2 ) ( 3 )
Benefits paid ( 11 ) ( 16 ) ( 6 ) ( 6 )
Exchange rate loss (gain) ( 6 ) 8 — —
Settlements — ( 184 ) ( 2 ) —
Special Termination Benefits — — — 3
Benefit obligation at end of year $ 184 $ 206 $ 43 $ 48
Fair value of plan assets at beginning of year $ 180 $ 381 $ — $ —
Actual return 6 2 — —
Benefits paid ( 11 ) ( 16 ) ( 6 ) ( 6 )
Company contributions 2 ( 11 ) 8 6
Exchange rate gain (loss) ( 4 ) 8 — —
Settlements — ( 184 ) ( 2 ) —
Fair value of plan assets at end of year $ 173 $ 180 $ — $ —
Funded status $ ( 11 ) $ ( 26 ) $ ( 43 ) $ ( 48 )
Accumulated benefit obligation at end of year $ 183 $ 205 </t>
        </is>
      </c>
    </row>
    <row r="5">
      <c r="A5" s="4" t="inlineStr">
        <is>
          <t>Assumption Rates Used for Benefit Obligations</t>
        </is>
      </c>
      <c r="B5" s="4" t="inlineStr">
        <is>
          <t xml:space="preserve">The assumption rates used for benefit obligations are as follows:
Year Ended December 31,
2024 2023
Discount rate:
United States plan 4.90 % 5.50 % - 5.60 %
International plans 3.40 % - 5.40 % 3.20 % - 4.50 %
Salary increase:
United States plan N/A N/A
International plans 2.50 % - 3.50 % 2.50 % - 3.75 % </t>
        </is>
      </c>
    </row>
    <row r="6">
      <c r="A6" s="4" t="inlineStr">
        <is>
          <t>Assumption Rates Used for Net Periodic Benefit Costs</t>
        </is>
      </c>
      <c r="B6" s="4" t="inlineStr">
        <is>
          <t>The assumption rates used for net periodic benefit costs are as follows:
Year Ended December 31,
2024 2023 2022
Discount rate:
United States plan 5.50 % - 5.60 % 4.74 % - 5.20 % 1.80 % - 2.20 %
International plans 3.20 % - 4.50 % 3.30 % - 4.80 % 1.00 % - 1.90 %
Salary increase:
United States plan N/A N/A N/A
International plans 2.50 % - 3.75 % 2.50 % - 3.75 % 2.50 % - 3.40 %
Expected return on assets:
United States plan N/A 4.74 % 1.84 %
International plans 3.20 % - 5.40 % 3.20 % - 4.90 % 1.00 % - 4.00 %</t>
        </is>
      </c>
    </row>
    <row r="7">
      <c r="A7" s="4" t="inlineStr">
        <is>
          <t>Plan's Assets Carried at Fair Value</t>
        </is>
      </c>
      <c r="B7" s="4" t="inlineStr">
        <is>
          <t xml:space="preserve">The following table sets forth by level, within the fair value hierarchy, the plan’s assets carried at fair value (in millions):
Fair Value Measurements
Total Level 1 Level 2 Level 3
December 31, 2023:
Equity securities $ — $ — $ — $ —
Bonds 84 — 84 —
Other (insurance contracts) 96 — 31 65
Total Fair Value Measurements $ 180 $ — $ 115 $ 65
December 31, 2024:
Equity securities $ — $ — $ — $ —
Bonds 90 — 90 —
Other (insurance contracts) 83 — 20 63
Total Fair Value Measurements $ 173 $ — $ 110 $ 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millions):
Derivative Employee
Currency Financial Benefit
Translation Instruments, Plans,
Adjustments Net of Tax Net of Tax Total
Balance at December 31, 2021 $ ( 1,515 ) $ 7 $ ( 38 ) $ ( 1,546 )
Accumulated other comprehensive income ( 30 ) ( 17 ) ( 4 ) ( 51 )
Amounts reclassified from accumulated other — 6 ( 2 ) 4
Balance at December 31, 2022 $ ( 1,545 ) $ ( 4 ) $ ( 44 ) $ ( 1,593 )
Accumulated other comprehensive income 101 ( 21 ) ( 13 ) 67
Amounts reclassified from accumulated other 12 20 1 33
Balance at December 31, 2023 $ ( 1,432 ) $ ( 5 ) $ ( 56 ) $ ( 1,493 )
Accumulated other comprehensive income ( 138 ) ( 12 ) 10 ( 140 )
Amounts reclassified from accumulated other 1 7 — 8
Balance at December 31, 2024 $ ( 1,569 ) $ ( 10 ) $ ( 46 ) $ ( 1,625 )</t>
        </is>
      </c>
    </row>
    <row r="5">
      <c r="A5" s="4" t="inlineStr">
        <is>
          <t>Components of Amounts Reclassified from Accumulated Other Comprehensive Income (Loss)</t>
        </is>
      </c>
      <c r="B5" s="4" t="inlineStr">
        <is>
          <t xml:space="preserve">The components of amounts reclassified from accumulated other comprehensive income (loss) are as follows (in millions):
Year Ended December 31,
2024 2023 2022
Currency Derivative Employee Currency Derivative Employee Currency Derivative Employee
Translation Financial Benefit Translation Financial Benefit Translation Financial Benefit
Adjustments Instruments Plans Total Adjustments Instruments Plans Total Adjustments Instruments Plans Total
Revenue $ — $ 5 $ — $ 5 $ — $ 11 $ — $ 11 $ — $ 3 $ — $ 3
Cost of revenue 1 4 — 5 12 9 — 21 — 6 — 6
Selling, general, — — — — — — 1 1 — — ( 2 ) ( 2 )
Tax effect — ( 2 ) — ( 2 ) — — — — — ( 3 ) — ( 3 )
$ 1 $ 7 $ — $ 8 $ 12 $ 20 $ 1 $ 33 $ — $ 6 $ ( 2 )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ummary of Stock Options Activity</t>
        </is>
      </c>
      <c r="B4" s="4" t="inlineStr">
        <is>
          <t xml:space="preserve">The following summarizes options activity:
Year Ended December 31,
2024 2023 2022
Number Average Number Average Number Average
of Exercise of Exercise of Exercise
Shares Price Shares Price Shares Price
Shares under option at beginning 19,975,103 $ 36.25 21,080,388 $ 38.68 21,276,961 $ 42.09
Granted 1,110,478 17.52 1,014,002 21.76 1,492,020 16.73
Forfeited ( 2,743,698 ) 56.16 ( 1,908,768 ) 57.61 ( 1,574,642 ) 65.44
Exercised ( 206,386 ) 16.87 ( 210,519 ) 16.68 ( 113,951 ) 17.77
Shares under option at end of year 18,135,497 $ 32.31 19,975,103 $ 36.25 21,080,388 $ 38.68
Exercisable at end of year 15,911,560 $ 34.23 17,437,459 $ 38.85 17,988,842 $ 42.46 </t>
        </is>
      </c>
    </row>
    <row r="5">
      <c r="A5" s="4" t="inlineStr">
        <is>
          <t>Summary of Stock Option Outstanding Information</t>
        </is>
      </c>
      <c r="B5" s="4" t="inlineStr">
        <is>
          <t xml:space="preserve">The following summarizes information about stock options outstanding at December 31, 2024:
Weighted-Avg Options Outstanding Options Exercisable
Remaining Weighted-Avg Weighted-Avg
Range of Exercise Price Contractual Life Shares Exercise Price Shares Exercise Price
$ 15.00 - $ 30.00 5.60 8,906,198 $ 21.24 6,682,261 $ 22.13
$ 30.01 - $ 50.00 1.97 5,856,046 36.22 5,856,046 36.22
$ 50.01 - $ 54.74 0.15 3,373,253 54.74 3,373,253 54.74
Total 3.41 18,135,497 $ 32.31 15,911,560 $ 34.23 </t>
        </is>
      </c>
    </row>
    <row r="6">
      <c r="A6" s="4" t="inlineStr">
        <is>
          <t>Assumption Used in Determination of Fair Value of Share Based Payment Awards</t>
        </is>
      </c>
      <c r="B6" s="4" t="inlineStr">
        <is>
          <t xml:space="preserve">The use of the Black Scholes model requires the use of actual employee exercise activity data and the use of a number of complex assumptions including expected volatility, risk-free interest rate, expected dividends and expected term.
Year Ended December 31,
Valuation Assumptions: 2024 2023 2022
Expected volatility 46.8 % 45.7 % 43.6 %
Risk-free interest rate 4.0 % 4.1 % 1.9 %
Expected dividend yield 1.1 % 0.9 % 1.2 %
Expected term (in years) 6.0 5.8 5.4 </t>
        </is>
      </c>
    </row>
    <row r="7">
      <c r="A7" s="4" t="inlineStr">
        <is>
          <t>Summary of Information Regarding Outstanding SARs</t>
        </is>
      </c>
      <c r="B7" s="4" t="inlineStr">
        <is>
          <t xml:space="preserve">The following summary presents information regarding outstanding SARs:
Year Ended December 31,
2024 2023
Number Average Number Average
of Exercise of Exercise
Shares Price Shares Price
Shares under SARs at beginning of year 1,056,805 $ 28.37 1,105,106 $ 28.39
Granted — — — —
Forfeited ( 35,248 ) 28.64 ( 48,301 ) 28.83
Exercised — — — —
Shares under SARs at end of year 1,021,557 $ 28.36 1,056,805 $ 28.37
Exercisable at end of year 1,021,557 $ 28.36 1,056,805 $ 28.37 </t>
        </is>
      </c>
    </row>
    <row r="8">
      <c r="A8" s="4" t="inlineStr">
        <is>
          <t>Summary of Information Regarding Outstanding Restricted Shares</t>
        </is>
      </c>
      <c r="B8" s="4" t="inlineStr">
        <is>
          <t xml:space="preserve">The following summary presents information regarding outstanding restricted shares:
Year Ended December 31,
2024 2023 2022
Weighted- Weighted- Weighted-
Number Average Number Average Number Average
of Grant Date of Grant Date of Grant Date
Units Fair Value Units Fair Value Units Fair Value
Nonvested at beginning of year 6,615,478 $ 19.86 7,188,183 $ 18.30 6,936,574 $ 21.32
Granted 3,204,434 17.96 2,792,465 22.70 3,509,425 17.67
Vested ( 3,068,811 ) 17.46 ( 3,045,126 ) 21.77 ( 2,863,385 ) 17.11
Forfeited ( 312,828 ) 20.29 ( 320,044 ) 23.89 ( 394,431 ) 26.00
Nonvested at end of year 6,438,273 $ 19.76 6,615,478 $ 19.86 7,188,183 $ 1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 Revenue by Destinations and Revenue Streams</t>
        </is>
      </c>
      <c r="B4" s="4" t="inlineStr">
        <is>
          <t xml:space="preserve">The following tables disaggregate our revenue by destinations and revenue streams, as we believe it best depicts how the nature, amount, timing and uncertainty of our revenue and cash flows are affected by economic factors (in millions). In the tables below, North America includes only the U.S. and Canada:
Year Ended December 31, 2024
Energy Products Energy
and Solutions Equipment Eliminations Total
North America $ 2,105 $ 1,201 $ — $ 3,306
International 1,935 3,629 — 5,564
Intersegment revenue 90 58 ( 148 ) —
$ 4,130 $ 4,888 $ ( 148 ) $ 8,870
Land $ 3,088 $ 1,800 $ — $ 4,888
Offshore 952 3,030 — 3,982
Intersegment revenue 90 58 ( 148 ) —
$ 4,130 $ 4,888 $ ( 148 ) $ 8,870
Year Ended December 31, 2023
Energy Products Energy
and Solutions Equipment Eliminations Total
North America $ 2,019 $ 1,237 $ — $ 3,256
International 1,954 3,373 — 5,327
Intersegment revenue 104 59 ( 163 ) —
$ 4,077 $ 4,669 $ ( 163 ) $ 8,583
Land $ 2,921 $ 1,864 $ — $ 4,785
Offshore 1,052 2,746 — 3,798
Intersegment revenue 104 59 ( 163 ) —
$ 4,077 $ 4,669 $ ( 163 ) $ 8,583
Year Ended December 31, 2022
Energy Products Energy
and Solutions Equipment Eliminations Total
North America $ 1,845 $ 1,034 $ — $ 2,879
International 1,629 2,729 — 4,358
Eliminations 63 56 ( 119 ) —
$ 3,537 $ 3,819 $ ( 119 ) $ 7,237
Land $ 2,620 $ 1,527 $ — $ 4,147
Offshore 854 2,236 — 3,090
Eliminations 63 56 ( 119 ) —
$ 3,537 $ 3,819 $ ( 119 ) $ 7,237 In the table below, the revenue streams of the Energy Products and Services segment are categorized as services and rentals, sales of shorter-lived capital equipment, and sales of consumable products. The revenue streams of Energy Equipment are categorized as long-lived capital equipment sales and aftermarket sales and services.
Year Ended December 31,
2024 2023 2022
Energy Products and Services:
Services &amp; rental $ 1,996 $ 1,959 $ 1,740
Capital equipment 1,238 1,336 1,148
Product sales 806 678 586
Intersegment revenue 90 104 63
Total 4,130 4,077 3,537
Energy Equipment:
Capital equipment 2,625 2,556 2,173
Aftermarket 2,205 2,054 1,590
Intersegment revenue 58 59 56
Total 4,888 4,669 3,819
Eliminations ( 148 ) ( 163 ) ( 119 )
Total consolidated $ 8,870 $ 8,583 $ 7,237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3 $ 739 $ 532
Billings ( 1,553 ) 1,261
Revenue recognized 1,490 ( 1,247 )
Currency translation adjustments and other ( 99 ) ( 54 )
Balance at December 31, 2024 $ 577 $ 492 </t>
        </is>
      </c>
    </row>
    <row r="6">
      <c r="A6" s="4" t="inlineStr">
        <is>
          <t>Summary of Changes Carrying Amount of Allowance for Credit Losses</t>
        </is>
      </c>
      <c r="B6" s="4" t="inlineStr">
        <is>
          <t xml:space="preserve">The changes in the carrying amount of the allowance for credit losses are as follows (in millions):
Balance at December 31, 2023 $ 72
Provision for expected credit losses 40
Recoveries collected ( 13 )
Reclass for long-term receivables ( 17 )
Writeoffs ( 13 )
Other ( 2 )
Balance at December 31, 2024 $ 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Components of Income Before Income Taxes</t>
        </is>
      </c>
      <c r="B4" s="4" t="inlineStr">
        <is>
          <t xml:space="preserve">The domestic and foreign components of income before income taxes were as follows (in millions):
Year Ended December 31,
2024 2023 2022
Domestic $ 413 $ 249 $ 113
Foreign 418 363 125
$ 831 $ 612 $ 238 </t>
        </is>
      </c>
    </row>
    <row r="5">
      <c r="A5" s="4" t="inlineStr">
        <is>
          <t>Components of Provision (Benefit) for Income Taxes</t>
        </is>
      </c>
      <c r="B5" s="4" t="inlineStr">
        <is>
          <t xml:space="preserve">The components of the provision (benefit) for income taxes consisted of (in millions):
Year Ended December 31,
2024 2023 2022
Current:
Federal $ 9 $ ( 4 ) $ ( 1 )
State 5 2 —
Foreign 133 118 86
Total current income tax provision 147 116 85
Deferred:
Federal 41 ( 252 ) 3
State 4 ( 47 ) —
Foreign 4 ( 190 ) ( 5 )
Total deferred income tax provision (benefit) 49 ( 489 ) ( 2 )
Total income tax provision (benefit) $ 196 $ ( 373 ) $ 83 </t>
        </is>
      </c>
    </row>
    <row r="6">
      <c r="A6" s="4" t="inlineStr">
        <is>
          <t>Difference Between Effective Tax Rate</t>
        </is>
      </c>
      <c r="B6" s="4" t="inlineStr">
        <is>
          <t xml:space="preserve">The difference between the effective tax rate reflected in the provision (benefit) for income taxes and the U.S. federal statutory rate was as follows (in millions):
Year Ended December 31,
2024 2023 2022
Federal income tax at U.S. statutory rate $ 175 $ 129 $ 50
Foreign income tax rate differential — 3 1
Change in deferred tax valuation allowance ( 64 ) ( 564 ) 24
Nondeductible expenses 47 18 18
Foreign inclusions and FDII, net of foreign tax credits ( 36 ) 5 ( 4 )
Change in uncertain tax positions 3 12 4
Withholding taxes 47 30 31
Income tax credits ( 6 ) ( 8 ) ( 5 )
Other 30 2 ( 36 )
Total income tax provision (benefit) $ 196 $ ( 373 ) $ 83 </t>
        </is>
      </c>
    </row>
    <row r="7">
      <c r="A7" s="4" t="inlineStr">
        <is>
          <t>Significant Components of Deferred Tax Assets and Liability</t>
        </is>
      </c>
      <c r="B7" s="4" t="inlineStr">
        <is>
          <t xml:space="preserve">Significant components of our deferred tax assets and liabilities were as follows (in millions):
December 31,
2024 2023
Deferred tax assets:
Allowances and operating liabilities $ 235 $ 264
Net operating loss carryforwards 186 249
Stock Compensation 38 48
Tax credit carryforwards 257 301
Other 113 121
Valuation allowance ( 266 ) ( 346 )
Total deferred tax assets 563 637
Deferred tax liabilities:
Tax over book depreciation 31 43
Capital leases 68 67
Intangible assets 44 39
Deferred income 22 24
Accrued tax on unremitted earnings 41 38
Other — 8
Total deferred tax liabilities 206 219
Net deferred tax asset $ 357 $ 418 </t>
        </is>
      </c>
    </row>
    <row r="8">
      <c r="A8" s="4" t="inlineStr">
        <is>
          <t>Reconciliation of Beginning and Ending Amount of Unrecognized Tax Benefits</t>
        </is>
      </c>
      <c r="B8" s="4" t="inlineStr">
        <is>
          <t xml:space="preserve">A reconciliation of the beginning and ending amount of unrecognized tax benefits is as follows (in millions):
2024 2023 2022
Unrecognized tax benefit at beginning of year $ 67 $ 62 $ 60
Gross increase for tax position in current year — 18 —
Gross increase for tax positions in prior years 4 1 9
Gross decrease for tax positions in prior years — ( 3 ) ( 1 )
Cash Settlements — ( 4 ) ( 1 )
Lapse of statute of limitations ( 3 ) ( 7 ) ( 5 )
Unrecognized tax benefit at end of year $ 68 $ 67 $ 62 </t>
        </is>
      </c>
    </row>
    <row r="9">
      <c r="A9" s="4" t="inlineStr">
        <is>
          <t>Summary of Net Operating Loss Carryforwards</t>
        </is>
      </c>
      <c r="B9" s="4" t="inlineStr">
        <is>
          <t xml:space="preserve">Net operating loss carryforwards by jurisdiction and expiration as of December 31, 2024 were as follows (in millions):
Federal State Foreign Total
2025 - 2029 Expiration $ — $ 101 $ 44 $ 145
2030 - 2040 Expiration 13 191 92 296
Unlimited Expiration 54 — 443 497
Total Net Operating Loss (NOL) $ 67 $ 292 $ 579 $ 938
Tax Effected NOL $ 14 $ 20 $ 152 $ 1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The following table presents financial data by business segment (in millions):
Year Ended December 31,
2024 2023 2022
Energy Products and Services Energy Equipment Eliminations and corporate costs (1) Total Energy Products and Services Energy Equipment Eliminations and corporate costs (1) Total Energy Products and Services Energy Equipment Eliminations and corporate costs (1) Total
Revenue from external customers $ 4,040 $ 4,830 $ - $ 8,870 $ 3,973 $ 4,610 $ - $ 8,583 $ 3,474 $ 3,763 $ - $ 7,237
Intersegment revenue 90 58 ( 148 ) - 104 59 ( 163 ) - 63 56 ( 119 ) -
Total revenue 4,130 4,888 ( 148 ) 8,870 4,077 4,669 ( 163 ) 8,583 3,537 3,819 ( 119 ) 7,237
Less:
Cost of revenue (2) 2,934 3,671 ( 62 ) 6,543 2,870 3,670 ( 67 ) 6,473 2,537 3,085 ( 48 ) 5,574
Selling, general, and administrative (2) 500 494 114 1,108 518 521 121 1,160 488 482 128 1,098
Depreciation and amortization 221 115 7 343 183 111 8 302 179 115 7 301
(Gain)/loss on sales of fixed assets - - - - ( 1 ) ( 4 ) 2 ( 3 ) 2 - ( 2 ) -
Operating profit $ 475 $ 608 $ ( 207 ) $ 876 $ 507 $ 371 $ ( 227 ) $ 651 $ 331 $ 137 $ ( 204 ) $ 264
Reconciliation to income before income taxes:
Interest and financial costs - - ( 91 ) ( 91 ) - - ( 88 ) ( 88 ) - - ( 78 ) ( 78 )
Interest income - - 38 38 - - 28 28 - - 19 19
Equity income (loss) in unconsolidated affiliates 33 3 - 36 111 8 - 119 71 ( 3 ) - 68
Other expenses, net - - ( 28 ) ( 28 ) - - ( 98 ) ( 98 ) - - ( 35 ) ( 35 )
Income before income taxes $ 508 $ 611 $ ( 288 ) $ 831 $ 618 $ 379 $ ( 385 ) $ 612 $ 402 $ 134 $ ( 298 ) $ 238
Other segment information:
Capital expenditures $ 255 $ 86 $ 10 $ 351 $ 198 $ 68 $ 17 $ 283 $ 131 $ 71 $ 12 $ 214
Investment in unconsolidated affiliates $ 158 $ 5 $ - $ 163 $ 211 $ - $ - $ 211 $ 87 $ 30 $ - $ 117
Total assets $ 5,054 $ 4,895 $ 1,412 $ 11,361 $ 4,777 $ 5,509 $ 1,008 $ 11,294 $ 4,126 $ 4,745 $ 1,264 $ 10,135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Included in cost of revenue and selling, general, and administrative expenses are pre-tax charges (credits) within Other Items of $( 109 ) million, $ 51 million, and $ 114 million, for the years ended December 31, 2024, 2023, and 2022, respectively. Other Items included in cost of revenue for 2024 includes a credit related to a gain on business divestiture (Energy Equipment $ 130 million); credits related to gains on sales of previously reserved inventory (Energy Equipment $ 3 million); charges related to severance and other restructuring costs (Energy Products and Services $ 8 million and Energy Equipment $ 15 million), and a credit related to Russia impairment (Energy Products and Services $ 1 million). Other Items included in selling, general, and administrative expenses for 2023 includes charges related to voluntary early retirement program (VERP) (Energy Products and Services $ 29 million and Energy Equipment $ 19 million); credit related to release of an earnout accrual (Energy Equipment $ 25 million); charges related to severance and other restructure costs (Energy Equipment $ 10 million). Other items included in cost of revenue for 2023 include a non-cash discount charge on royalty receivables (Energy Products and Services $ 25 million); credits related to gains on sales of previously reserved inventory (Energy Products and Services $ 1 million and Energy Equipment $ 19 million); charges related to severance and other restructuring costs (Energy Equipment $ 1 million). Other Items included in selling, general, and administrative expenses for 2022 include Russia impairment and other charges (Energy Products and Services $ 11 million and Energy Equipment $ 40 million). Other items included in cost of revenue for 2022 include Russia impairment and other charges (Energy Products and Services $ 60 million and Energy Equipment $ 12 million); charges related to severance and other restructuring costs (Energy Products and Services $ 2 million and Energy Equipment $ 6 million); and credits related to gains on sales of previously reserved inventory (Energy Products and Services $ 1 million and Energy Equipment $ 34 million).</t>
        </is>
      </c>
    </row>
    <row r="5">
      <c r="A5" s="4" t="inlineStr">
        <is>
          <t>Revenues by Country Based on Sales Destination of Products or Service</t>
        </is>
      </c>
      <c r="B5" s="4" t="inlineStr">
        <is>
          <t xml:space="preserve">The following table presents consolidated revenues by country based on sales destination of the products or service (in millions):
Year Ended December 31,
2024 2023 2022
United States $ 2,984 $ 2,933 $ 2,603
Other Countries 5,886 5,650 4,634
Total $ 8,870 $ 8,583 $ 7,237 </t>
        </is>
      </c>
    </row>
    <row r="6">
      <c r="A6" s="4" t="inlineStr">
        <is>
          <t>Net Property, Plant and Equipment by Country Based on the Location</t>
        </is>
      </c>
      <c r="B6" s="4" t="inlineStr">
        <is>
          <t xml:space="preserve">The following table presents net property, plant and equipment by country based on the location (in millions):
December 31,
2024 2023
United States $ 928 $ 906
Saudi Arabia 303 258
Other Countries 691 701
Total $ 1,922 $ 1,8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Maturity period of investments description</t>
        </is>
      </c>
      <c r="B4" s="4" t="inlineStr">
        <is>
          <t>three months or less</t>
        </is>
      </c>
      <c r="C4" s="4" t="inlineStr">
        <is>
          <t xml:space="preserve"> </t>
        </is>
      </c>
      <c r="D4" s="4" t="inlineStr">
        <is>
          <t xml:space="preserve"> </t>
        </is>
      </c>
    </row>
    <row r="5">
      <c r="A5" s="4" t="inlineStr">
        <is>
          <t>Charges (credits) to inventory reserves</t>
        </is>
      </c>
      <c r="B5" s="7" t="n">
        <v>31</v>
      </c>
      <c r="C5" s="7" t="n">
        <v>28</v>
      </c>
      <c r="D5" s="7" t="n">
        <v>-18</v>
      </c>
    </row>
    <row r="6">
      <c r="A6" s="4" t="inlineStr">
        <is>
          <t>Inventory reserves total</t>
        </is>
      </c>
      <c r="B6" s="7" t="n">
        <v>286</v>
      </c>
      <c r="C6" s="7" t="n">
        <v>354</v>
      </c>
      <c r="D6" s="4" t="inlineStr">
        <is>
          <t xml:space="preserve"> </t>
        </is>
      </c>
    </row>
    <row r="7">
      <c r="A7" s="4" t="inlineStr">
        <is>
          <t>Percentage of inventory reserve</t>
        </is>
      </c>
      <c r="B7" s="12" t="n">
        <v>0.129</v>
      </c>
      <c r="C7" s="12" t="n">
        <v>0.141</v>
      </c>
      <c r="D7" s="4" t="inlineStr">
        <is>
          <t xml:space="preserve"> </t>
        </is>
      </c>
    </row>
    <row r="8">
      <c r="A8" s="4" t="inlineStr">
        <is>
          <t>Depreciation expense related to property, plant and equipment</t>
        </is>
      </c>
      <c r="B8" s="7" t="n">
        <v>294</v>
      </c>
      <c r="C8" s="7" t="n">
        <v>260</v>
      </c>
      <c r="D8" s="5" t="n">
        <v>250</v>
      </c>
    </row>
    <row r="9">
      <c r="A9" s="4" t="inlineStr">
        <is>
          <t>Cash payment for acquisition, net of cash acquired</t>
        </is>
      </c>
      <c r="B9" s="5" t="n">
        <v>298</v>
      </c>
      <c r="C9" s="5" t="n">
        <v>22</v>
      </c>
      <c r="D9" s="5" t="n">
        <v>49</v>
      </c>
    </row>
    <row r="10">
      <c r="A10" s="4" t="inlineStr">
        <is>
          <t>Net foreign currency transaction gains (losses)</t>
        </is>
      </c>
      <c r="B10" s="5" t="n">
        <v>-19</v>
      </c>
      <c r="C10" s="5" t="n">
        <v>-84</v>
      </c>
      <c r="D10" s="7" t="n">
        <v>-25</v>
      </c>
    </row>
    <row r="11">
      <c r="A11" s="4" t="inlineStr">
        <is>
          <t>Net revenue recognized from performance obligations satisfied in previous periods</t>
        </is>
      </c>
      <c r="B11" s="5" t="n">
        <v>19</v>
      </c>
      <c r="C11" s="5" t="n">
        <v>39</v>
      </c>
      <c r="D11" s="4" t="inlineStr">
        <is>
          <t xml:space="preserve"> </t>
        </is>
      </c>
    </row>
    <row r="12">
      <c r="A12" s="4" t="inlineStr">
        <is>
          <t>Allowance for credit losses</t>
        </is>
      </c>
      <c r="B12" s="5" t="n">
        <v>67</v>
      </c>
      <c r="C12" s="7" t="n">
        <v>72</v>
      </c>
      <c r="D12" s="4" t="inlineStr">
        <is>
          <t xml:space="preserve"> </t>
        </is>
      </c>
    </row>
    <row r="13">
      <c r="A13" s="4" t="inlineStr">
        <is>
          <t>Remaining performance obligations</t>
        </is>
      </c>
      <c r="B13" s="7" t="n">
        <v>4801</v>
      </c>
      <c r="C13" s="4" t="inlineStr">
        <is>
          <t xml:space="preserve"> </t>
        </is>
      </c>
      <c r="D13" s="4" t="inlineStr">
        <is>
          <t xml:space="preserve"> </t>
        </is>
      </c>
    </row>
    <row r="14">
      <c r="A14" s="4" t="inlineStr">
        <is>
          <t>Anti-dilutive stock options outstanding</t>
        </is>
      </c>
      <c r="B14" s="5" t="n">
        <v>16</v>
      </c>
      <c r="C14" s="5" t="n">
        <v>18</v>
      </c>
      <c r="D14" s="5" t="n">
        <v>20</v>
      </c>
    </row>
    <row r="15">
      <c r="A15" s="4" t="inlineStr">
        <is>
          <t>ASU 2023-07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ion Date</t>
        </is>
      </c>
      <c r="B17" s="4" t="inlineStr">
        <is>
          <t>Dec. 31,  2024</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Derivative, term of contract</t>
        </is>
      </c>
      <c r="B21" s="4" t="inlineStr">
        <is>
          <t>2 month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Derivative, term of contract</t>
        </is>
      </c>
      <c r="B24" s="4" t="inlineStr">
        <is>
          <t>2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1)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7" t="n">
        <v>4801</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1630</v>
      </c>
    </row>
    <row r="7">
      <c r="A7" s="4" t="inlineStr">
        <is>
          <t>Remaining performance obligations, expected to be recognized,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1333</v>
      </c>
    </row>
    <row r="11">
      <c r="A11" s="4" t="inlineStr">
        <is>
          <t>Remaining performance obligations, expected to be recognized,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567</v>
      </c>
    </row>
    <row r="15">
      <c r="A15" s="4" t="inlineStr">
        <is>
          <t>Remaining performance obligations, expected to be recognized,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1271</v>
      </c>
    </row>
    <row r="19">
      <c r="A19" s="4" t="inlineStr">
        <is>
          <t>Remaining performance obligations, expected to be recognized, period</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Carrying Amount of Service and Product Warranties (Detail) - USD ($) $ in Millions</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Beginning Balance</t>
        </is>
      </c>
      <c r="B4" s="7" t="n">
        <v>72</v>
      </c>
      <c r="C4" s="7" t="n">
        <v>70</v>
      </c>
    </row>
    <row r="5">
      <c r="A5" s="4" t="inlineStr">
        <is>
          <t>Net provisions for warranties issued during the year</t>
        </is>
      </c>
      <c r="B5" s="5" t="n">
        <v>22</v>
      </c>
      <c r="C5" s="5" t="n">
        <v>16</v>
      </c>
    </row>
    <row r="6">
      <c r="A6" s="4" t="inlineStr">
        <is>
          <t>Amounts incurred</t>
        </is>
      </c>
      <c r="B6" s="5" t="n">
        <v>-27</v>
      </c>
      <c r="C6" s="5" t="n">
        <v>-16</v>
      </c>
    </row>
    <row r="7">
      <c r="A7" s="4" t="inlineStr">
        <is>
          <t>Currency translation adjustments and other</t>
        </is>
      </c>
      <c r="B7" s="5" t="n">
        <v>1</v>
      </c>
      <c r="C7" s="5" t="n">
        <v>2</v>
      </c>
    </row>
    <row r="8">
      <c r="A8" s="4" t="inlineStr">
        <is>
          <t>Ending Balance</t>
        </is>
      </c>
      <c r="B8" s="7" t="n">
        <v>68</v>
      </c>
      <c r="C8" s="7" t="n">
        <v>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35</v>
      </c>
      <c r="C4" s="7" t="n">
        <v>985</v>
      </c>
      <c r="D4" s="7" t="n">
        <v>155</v>
      </c>
    </row>
    <row r="5">
      <c r="A5" s="3" t="inlineStr">
        <is>
          <t>Other comprehensive income:</t>
        </is>
      </c>
      <c r="B5" s="4" t="inlineStr">
        <is>
          <t xml:space="preserve"> </t>
        </is>
      </c>
      <c r="C5" s="4" t="inlineStr">
        <is>
          <t xml:space="preserve"> </t>
        </is>
      </c>
      <c r="D5" s="4" t="inlineStr">
        <is>
          <t xml:space="preserve"> </t>
        </is>
      </c>
    </row>
    <row r="6">
      <c r="A6" s="4" t="inlineStr">
        <is>
          <t>Currency translation adjustments</t>
        </is>
      </c>
      <c r="B6" s="5" t="n">
        <v>-137</v>
      </c>
      <c r="C6" s="5" t="n">
        <v>113</v>
      </c>
      <c r="D6" s="5" t="n">
        <v>-30</v>
      </c>
    </row>
    <row r="7">
      <c r="A7" s="4" t="inlineStr">
        <is>
          <t>Change in derivative financial instruments, net of tax</t>
        </is>
      </c>
      <c r="B7" s="5" t="n">
        <v>-5</v>
      </c>
      <c r="C7" s="5" t="n">
        <v>-1</v>
      </c>
      <c r="D7" s="5" t="n">
        <v>-11</v>
      </c>
    </row>
    <row r="8">
      <c r="A8" s="4" t="inlineStr">
        <is>
          <t>Change in defined benefit plans, net of tax</t>
        </is>
      </c>
      <c r="B8" s="5" t="n">
        <v>10</v>
      </c>
      <c r="C8" s="5" t="n">
        <v>-12</v>
      </c>
      <c r="D8" s="5" t="n">
        <v>-6</v>
      </c>
    </row>
    <row r="9">
      <c r="A9" s="4" t="inlineStr">
        <is>
          <t>Comprehensive income</t>
        </is>
      </c>
      <c r="B9" s="5" t="n">
        <v>503</v>
      </c>
      <c r="C9" s="5" t="n">
        <v>1085</v>
      </c>
      <c r="D9" s="5" t="n">
        <v>108</v>
      </c>
    </row>
    <row r="10">
      <c r="A10" s="4" t="inlineStr">
        <is>
          <t>Net loss attributable to noncontrolling interests</t>
        </is>
      </c>
      <c r="B10" s="5" t="n">
        <v>0</v>
      </c>
      <c r="C10" s="5" t="n">
        <v>-8</v>
      </c>
      <c r="D10" s="5" t="n">
        <v>0</v>
      </c>
    </row>
    <row r="11">
      <c r="A11" s="4" t="inlineStr">
        <is>
          <t>Comprehensive income attributable to Company</t>
        </is>
      </c>
      <c r="B11" s="7" t="n">
        <v>503</v>
      </c>
      <c r="C11" s="7" t="n">
        <v>1093</v>
      </c>
      <c r="D11" s="7" t="n">
        <v>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Weighted Average Basic and Diluted Shares Outstanding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pany</t>
        </is>
      </c>
      <c r="B4" s="7" t="n">
        <v>635</v>
      </c>
      <c r="C4" s="7" t="n">
        <v>993</v>
      </c>
      <c r="D4" s="7" t="n">
        <v>155</v>
      </c>
    </row>
    <row r="5">
      <c r="A5" s="3" t="inlineStr">
        <is>
          <t>Denominator:</t>
        </is>
      </c>
      <c r="B5" s="4" t="inlineStr">
        <is>
          <t xml:space="preserve"> </t>
        </is>
      </c>
      <c r="C5" s="4" t="inlineStr">
        <is>
          <t xml:space="preserve"> </t>
        </is>
      </c>
      <c r="D5" s="4" t="inlineStr">
        <is>
          <t xml:space="preserve"> </t>
        </is>
      </c>
    </row>
    <row r="6">
      <c r="A6" s="4" t="inlineStr">
        <is>
          <t>Basic—weighted average common shares outstanding</t>
        </is>
      </c>
      <c r="B6" s="5" t="n">
        <v>392</v>
      </c>
      <c r="C6" s="5" t="n">
        <v>393</v>
      </c>
      <c r="D6" s="5" t="n">
        <v>390</v>
      </c>
    </row>
    <row r="7">
      <c r="A7" s="4" t="inlineStr">
        <is>
          <t>Dilutive effect of employee stock options and other unvested stock awards</t>
        </is>
      </c>
      <c r="B7" s="5" t="n">
        <v>4</v>
      </c>
      <c r="C7" s="5" t="n">
        <v>4</v>
      </c>
      <c r="D7" s="5" t="n">
        <v>4</v>
      </c>
    </row>
    <row r="8">
      <c r="A8" s="4" t="inlineStr">
        <is>
          <t>Diluted outstanding shares</t>
        </is>
      </c>
      <c r="B8" s="5" t="n">
        <v>396</v>
      </c>
      <c r="C8" s="5" t="n">
        <v>397</v>
      </c>
      <c r="D8" s="5" t="n">
        <v>394</v>
      </c>
    </row>
    <row r="9">
      <c r="A9" s="3" t="inlineStr">
        <is>
          <t>Net income attributable to Company per share:</t>
        </is>
      </c>
      <c r="B9" s="4" t="inlineStr">
        <is>
          <t xml:space="preserve"> </t>
        </is>
      </c>
      <c r="C9" s="4" t="inlineStr">
        <is>
          <t xml:space="preserve"> </t>
        </is>
      </c>
      <c r="D9" s="4" t="inlineStr">
        <is>
          <t xml:space="preserve"> </t>
        </is>
      </c>
    </row>
    <row r="10">
      <c r="A10" s="4" t="inlineStr">
        <is>
          <t>Basic</t>
        </is>
      </c>
      <c r="B10" s="8" t="n">
        <v>1.62</v>
      </c>
      <c r="C10" s="8" t="n">
        <v>2.53</v>
      </c>
      <c r="D10" s="8" t="n">
        <v>0.4</v>
      </c>
    </row>
    <row r="11">
      <c r="A11" s="4" t="inlineStr">
        <is>
          <t>Diluted</t>
        </is>
      </c>
      <c r="B11" s="9" t="n">
        <v>1.6</v>
      </c>
      <c r="C11" s="10" t="n">
        <v>2.5</v>
      </c>
      <c r="D11" s="10" t="n">
        <v>0.39</v>
      </c>
    </row>
    <row r="12">
      <c r="A12" s="4" t="inlineStr">
        <is>
          <t>Cash dividends per share</t>
        </is>
      </c>
      <c r="B12" s="11" t="n">
        <v>0.275</v>
      </c>
      <c r="C12" s="8" t="n">
        <v>0.2</v>
      </c>
      <c r="D12" s="8"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currency related derivatives, assets</t>
        </is>
      </c>
      <c r="B4" s="7" t="n">
        <v>5</v>
      </c>
      <c r="C4" s="4" t="inlineStr">
        <is>
          <t xml:space="preserve"> </t>
        </is>
      </c>
      <c r="D4" s="4" t="inlineStr">
        <is>
          <t xml:space="preserve"> </t>
        </is>
      </c>
    </row>
    <row r="5">
      <c r="A5" s="4" t="inlineStr">
        <is>
          <t>Fair value of currency related derivatives, liabilities</t>
        </is>
      </c>
      <c r="B5" s="5" t="n">
        <v>26</v>
      </c>
      <c r="C5" s="4" t="inlineStr">
        <is>
          <t xml:space="preserve"> </t>
        </is>
      </c>
      <c r="D5" s="4" t="inlineStr">
        <is>
          <t xml:space="preserve"> </t>
        </is>
      </c>
    </row>
    <row r="6">
      <c r="A6" s="4" t="inlineStr">
        <is>
          <t>Fair value of foreign currency forward contracts, net asset</t>
        </is>
      </c>
      <c r="B6" s="5" t="n">
        <v>21</v>
      </c>
      <c r="C6" s="4" t="inlineStr">
        <is>
          <t xml:space="preserve"> </t>
        </is>
      </c>
      <c r="D6" s="4" t="inlineStr">
        <is>
          <t xml:space="preserve"> </t>
        </is>
      </c>
    </row>
    <row r="7">
      <c r="A7" s="4" t="inlineStr">
        <is>
          <t>Accumulated other comprehensive loss reclassified into earnings within the next twelve months</t>
        </is>
      </c>
      <c r="B7" s="5" t="n">
        <v>12</v>
      </c>
      <c r="C7" s="4" t="inlineStr">
        <is>
          <t xml:space="preserve"> </t>
        </is>
      </c>
      <c r="D7" s="4" t="inlineStr">
        <is>
          <t xml:space="preserve"> </t>
        </is>
      </c>
    </row>
    <row r="8">
      <c r="A8" s="4" t="inlineStr">
        <is>
          <t>Gain (loss) recognized in other expenses, net</t>
        </is>
      </c>
      <c r="B8" s="7" t="n">
        <v>23</v>
      </c>
      <c r="C8" s="7" t="n">
        <v>-10</v>
      </c>
      <c r="D8" s="7"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3"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 width="22" customWidth="1" min="21" max="21"/>
    <col width="22" customWidth="1" min="22" max="22"/>
    <col width="22" customWidth="1" min="23" max="23"/>
    <col width="23" customWidth="1" min="24" max="24"/>
    <col width="22" customWidth="1" min="25" max="25"/>
    <col width="23" customWidth="1" min="26" max="26"/>
    <col width="22" customWidth="1" min="27" max="27"/>
  </cols>
  <sheetData>
    <row r="1">
      <c r="A1" s="1" t="inlineStr">
        <is>
          <t>Derivative Financial Instruments - Outstanding Foreign Currency Forward Contracts (Detail) € in Millions, ₩ in Millions, ¥ in Millions, £ in Millions, kr in Millions, kr in Millions, R$ in Millions, R in Millions, $ in Millions, $ in Millions, $ in Millions, $ in Millions, $ in Millions</t>
        </is>
      </c>
      <c r="B1" s="2" t="inlineStr">
        <is>
          <t>Dec. 31, 2024 USD ($)</t>
        </is>
      </c>
      <c r="C1" s="2" t="inlineStr">
        <is>
          <t>Dec. 31, 2024 COP ($)</t>
        </is>
      </c>
      <c r="D1" s="2" t="inlineStr">
        <is>
          <t>Dec. 31, 2024 KRW (₩)</t>
        </is>
      </c>
      <c r="E1" s="2" t="inlineStr">
        <is>
          <t>Dec. 31, 2024 NOK (kr)</t>
        </is>
      </c>
      <c r="F1" s="2" t="inlineStr">
        <is>
          <t>Dec. 31, 2024 JPY (¥)</t>
        </is>
      </c>
      <c r="G1" s="2" t="inlineStr">
        <is>
          <t>Dec. 31, 2024 MXN ($)</t>
        </is>
      </c>
      <c r="H1" s="2" t="inlineStr">
        <is>
          <t>Dec. 31, 2024 EUR (€)</t>
        </is>
      </c>
      <c r="I1" s="2" t="inlineStr">
        <is>
          <t>Dec. 31, 2024 ZAR (R)</t>
        </is>
      </c>
      <c r="J1" s="2" t="inlineStr">
        <is>
          <t>Dec. 31, 2024 SGD ($)</t>
        </is>
      </c>
      <c r="K1" s="2" t="inlineStr">
        <is>
          <t>Dec. 31, 2024 DKK (kr)</t>
        </is>
      </c>
      <c r="L1" s="2" t="inlineStr">
        <is>
          <t>Dec. 31, 2024 CAD ($)</t>
        </is>
      </c>
      <c r="M1" s="2" t="inlineStr">
        <is>
          <t>Dec. 31, 2024 BRL (R$)</t>
        </is>
      </c>
      <c r="N1" s="2" t="inlineStr">
        <is>
          <t>Dec. 31, 2024 GBP (£)</t>
        </is>
      </c>
      <c r="O1" s="2" t="inlineStr">
        <is>
          <t>Dec. 31, 2023 USD ($)</t>
        </is>
      </c>
      <c r="P1" s="2" t="inlineStr">
        <is>
          <t>Dec. 31, 2023 COP ($)</t>
        </is>
      </c>
      <c r="Q1" s="2" t="inlineStr">
        <is>
          <t>Dec. 31, 2023 KRW (₩)</t>
        </is>
      </c>
      <c r="R1" s="2" t="inlineStr">
        <is>
          <t>Dec. 31, 2023 NOK (kr)</t>
        </is>
      </c>
      <c r="S1" s="2" t="inlineStr">
        <is>
          <t>Dec. 31, 2023 JPY (¥)</t>
        </is>
      </c>
      <c r="T1" s="2" t="inlineStr">
        <is>
          <t>Dec. 31, 2023 MXN ($)</t>
        </is>
      </c>
      <c r="U1" s="2" t="inlineStr">
        <is>
          <t>Dec. 31, 2023 EUR (€)</t>
        </is>
      </c>
      <c r="V1" s="2" t="inlineStr">
        <is>
          <t>Dec. 31, 2023 ZAR (R)</t>
        </is>
      </c>
      <c r="W1" s="2" t="inlineStr">
        <is>
          <t>Dec. 31, 2023 SGD ($)</t>
        </is>
      </c>
      <c r="X1" s="2" t="inlineStr">
        <is>
          <t>Dec. 31, 2023 DKK (kr)</t>
        </is>
      </c>
      <c r="Y1" s="2" t="inlineStr">
        <is>
          <t>Dec. 31, 2023 CAD ($)</t>
        </is>
      </c>
      <c r="Z1" s="2" t="inlineStr">
        <is>
          <t>Dec. 31, 2023 BRL (R$)</t>
        </is>
      </c>
      <c r="AA1" s="2" t="inlineStr">
        <is>
          <t>Dec. 31, 2023 GB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Foreign currency, Cash flow hedging</t>
        </is>
      </c>
      <c r="B3" s="7" t="n">
        <v>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orward Contrac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oreign currency, Cash flow hedging</t>
        </is>
      </c>
      <c r="B6" s="7" t="n">
        <v>1031</v>
      </c>
      <c r="C6" s="7" t="n">
        <v>60970</v>
      </c>
      <c r="D6" s="13" t="n">
        <v>45130</v>
      </c>
      <c r="E6" s="14" t="n">
        <v>2850</v>
      </c>
      <c r="F6" s="15" t="n">
        <v>1039</v>
      </c>
      <c r="G6" s="7" t="n">
        <v>405</v>
      </c>
      <c r="H6" s="16" t="n">
        <v>95</v>
      </c>
      <c r="I6" s="17" t="n">
        <v>25</v>
      </c>
      <c r="J6" s="7" t="n">
        <v>12</v>
      </c>
      <c r="K6" s="14" t="n">
        <v>3</v>
      </c>
      <c r="L6" s="7" t="n">
        <v>1</v>
      </c>
      <c r="M6" s="18" t="inlineStr">
        <is>
          <t>R$ 0</t>
        </is>
      </c>
      <c r="N6" s="19" t="n">
        <v>0</v>
      </c>
      <c r="O6" s="7" t="n">
        <v>677</v>
      </c>
      <c r="P6" s="7" t="n">
        <v>57487</v>
      </c>
      <c r="Q6" s="13" t="n">
        <v>0</v>
      </c>
      <c r="R6" s="14" t="n">
        <v>2179</v>
      </c>
      <c r="S6" s="15" t="n">
        <v>1118</v>
      </c>
      <c r="T6" s="7" t="n">
        <v>157</v>
      </c>
      <c r="U6" s="16" t="n">
        <v>102</v>
      </c>
      <c r="V6" s="17" t="n">
        <v>25</v>
      </c>
      <c r="W6" s="7" t="n">
        <v>23</v>
      </c>
      <c r="X6" s="14" t="n">
        <v>2</v>
      </c>
      <c r="Y6" s="7" t="n">
        <v>1</v>
      </c>
      <c r="Z6" s="18" t="inlineStr">
        <is>
          <t>R$ 291</t>
        </is>
      </c>
      <c r="AA6" s="19"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7" t="n">
        <v>5</v>
      </c>
      <c r="C3" s="7" t="n">
        <v>19</v>
      </c>
    </row>
    <row r="4">
      <c r="A4" s="4" t="inlineStr">
        <is>
          <t>Liability Derivatives</t>
        </is>
      </c>
      <c r="B4" s="5" t="n">
        <v>26</v>
      </c>
      <c r="C4" s="5" t="n">
        <v>21</v>
      </c>
    </row>
    <row r="5">
      <c r="A5" s="4" t="inlineStr">
        <is>
          <t>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v>
      </c>
      <c r="C7" s="5" t="n">
        <v>8</v>
      </c>
    </row>
    <row r="8">
      <c r="A8" s="4" t="inlineStr">
        <is>
          <t>Liability Derivatives</t>
        </is>
      </c>
      <c r="B8" s="5" t="n">
        <v>14</v>
      </c>
      <c r="C8" s="5" t="n">
        <v>3</v>
      </c>
    </row>
    <row r="9">
      <c r="A9" s="4" t="inlineStr">
        <is>
          <t>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4</v>
      </c>
      <c r="C11" s="5" t="n">
        <v>11</v>
      </c>
    </row>
    <row r="12">
      <c r="A12" s="4" t="inlineStr">
        <is>
          <t>Liability Derivatives</t>
        </is>
      </c>
      <c r="B12" s="5" t="n">
        <v>12</v>
      </c>
      <c r="C12" s="5" t="n">
        <v>18</v>
      </c>
    </row>
    <row r="13">
      <c r="A13" s="4" t="inlineStr">
        <is>
          <t>Foreign Exchange Contracts [Member] | Designated as Hedging Instruments [Member] | Accrued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13</v>
      </c>
      <c r="C15" s="5" t="n">
        <v>2</v>
      </c>
    </row>
    <row r="16">
      <c r="A16" s="4" t="inlineStr">
        <is>
          <t>Foreign Exchange Contracts [Member] | Not Designated as Hedging Instruments [Member] | Accrued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11</v>
      </c>
      <c r="C18" s="5" t="n">
        <v>17</v>
      </c>
    </row>
    <row r="19">
      <c r="A19" s="4" t="inlineStr">
        <is>
          <t>Foreign Exchange Contracts [Member] | Prepaid and Other Current Assets [Member] | Designated as Hedging Instrumen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1</v>
      </c>
      <c r="C21" s="5" t="n">
        <v>8</v>
      </c>
    </row>
    <row r="22">
      <c r="A22" s="4" t="inlineStr">
        <is>
          <t>Foreign Exchange Contracts [Member] | Prepaid and Other Current Assets [Member] | Not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4</v>
      </c>
      <c r="C24" s="5" t="n">
        <v>11</v>
      </c>
    </row>
    <row r="25">
      <c r="A25" s="4" t="inlineStr">
        <is>
          <t>Foreign Exchange Contracts [Member] | Other Liabilities [Member] |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1</v>
      </c>
      <c r="C27" s="5" t="n">
        <v>1</v>
      </c>
    </row>
    <row r="28">
      <c r="A28" s="4" t="inlineStr">
        <is>
          <t>Foreign Exchange Contracts [Member] | Other Liabilities [Member] | Not Designated as Hedging Instrumen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7" t="n">
        <v>1</v>
      </c>
      <c r="C30" s="7"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394</v>
      </c>
      <c r="C3" s="7" t="n">
        <v>479</v>
      </c>
    </row>
    <row r="4">
      <c r="A4" s="4" t="inlineStr">
        <is>
          <t>Work in process</t>
        </is>
      </c>
      <c r="B4" s="5" t="n">
        <v>181</v>
      </c>
      <c r="C4" s="5" t="n">
        <v>230</v>
      </c>
    </row>
    <row r="5">
      <c r="A5" s="4" t="inlineStr">
        <is>
          <t>Finished goods and purchased products</t>
        </is>
      </c>
      <c r="B5" s="5" t="n">
        <v>1643</v>
      </c>
      <c r="C5" s="5" t="n">
        <v>1796</v>
      </c>
    </row>
    <row r="6">
      <c r="A6" s="4" t="inlineStr">
        <is>
          <t>Inventory, Gross</t>
        </is>
      </c>
      <c r="B6" s="5" t="n">
        <v>2218</v>
      </c>
      <c r="C6" s="5" t="n">
        <v>2505</v>
      </c>
    </row>
    <row r="7">
      <c r="A7" s="4" t="inlineStr">
        <is>
          <t>Less: Inventory reserve</t>
        </is>
      </c>
      <c r="B7" s="5" t="n">
        <v>-286</v>
      </c>
      <c r="C7" s="5" t="n">
        <v>-354</v>
      </c>
    </row>
    <row r="8">
      <c r="A8" s="4" t="inlineStr">
        <is>
          <t>Total</t>
        </is>
      </c>
      <c r="B8" s="7" t="n">
        <v>1932</v>
      </c>
      <c r="C8" s="7" t="n">
        <v>2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332</v>
      </c>
      <c r="C3" s="7" t="n">
        <v>5191</v>
      </c>
    </row>
    <row r="4">
      <c r="A4" s="4" t="inlineStr">
        <is>
          <t>Less: Accumulated Depreciation</t>
        </is>
      </c>
      <c r="B4" s="5" t="n">
        <v>-3410</v>
      </c>
      <c r="C4" s="5" t="n">
        <v>-3326</v>
      </c>
    </row>
    <row r="5">
      <c r="A5" s="4" t="inlineStr">
        <is>
          <t>Property, plant and equipment, net</t>
        </is>
      </c>
      <c r="B5" s="5" t="n">
        <v>1922</v>
      </c>
      <c r="C5" s="5" t="n">
        <v>186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5</v>
      </c>
      <c r="C8" s="5" t="n">
        <v>180</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278</v>
      </c>
      <c r="C11" s="7" t="n">
        <v>1285</v>
      </c>
    </row>
    <row r="12">
      <c r="A12" s="4" t="inlineStr">
        <is>
          <t>Property, Plant, and Equipment, Useful Life, Term, Description [Extensible Enumeration]</t>
        </is>
      </c>
      <c r="B12" s="4" t="inlineStr">
        <is>
          <t>us-gaap:UsefulLifeTermOfLeaseMember</t>
        </is>
      </c>
      <c r="C12" s="4" t="inlineStr">
        <is>
          <t>us-gaap:UsefulLifeTermOfLeaseMember</t>
        </is>
      </c>
    </row>
    <row r="13">
      <c r="A13" s="4" t="inlineStr">
        <is>
          <t>Operating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2813</v>
      </c>
      <c r="C15" s="7" t="n">
        <v>2803</v>
      </c>
    </row>
    <row r="16">
      <c r="A16" s="4" t="inlineStr">
        <is>
          <t>Property, Plant, and Equipment, Useful Life, Term, Description [Extensible Enumeration]</t>
        </is>
      </c>
      <c r="B16" s="4" t="inlineStr">
        <is>
          <t>us-gaap:UsefulLifeTermOfLeaseMember</t>
        </is>
      </c>
      <c r="C16" s="4" t="inlineStr">
        <is>
          <t>us-gaap:UsefulLifeTermOfLeaseMember</t>
        </is>
      </c>
    </row>
    <row r="17">
      <c r="A17" s="4" t="inlineStr">
        <is>
          <t>Rental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1076</v>
      </c>
      <c r="C19" s="7" t="n">
        <v>923</v>
      </c>
    </row>
    <row r="20">
      <c r="A20" s="4" t="inlineStr">
        <is>
          <t>Property, Plant, and Equipment, Useful Life, Term, Description [Extensible Enumeration]</t>
        </is>
      </c>
      <c r="B20" s="4" t="inlineStr">
        <is>
          <t>us-gaap:UsefulLifeTermOfLeaseMember</t>
        </is>
      </c>
      <c r="C20" s="4" t="inlineStr">
        <is>
          <t>us-gaap:UsefulLifeTermOfLeaseMember</t>
        </is>
      </c>
    </row>
    <row r="21">
      <c r="A21" s="4" t="inlineStr">
        <is>
          <t>Minimum [Member] |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row r="24">
      <c r="A24" s="4" t="inlineStr">
        <is>
          <t>Minimum [Member] | Operat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 years</t>
        </is>
      </c>
      <c r="C26" s="4" t="inlineStr">
        <is>
          <t xml:space="preserve"> </t>
        </is>
      </c>
    </row>
    <row r="27">
      <c r="A27" s="4" t="inlineStr">
        <is>
          <t>Minimum [Member] | Rental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2 years</t>
        </is>
      </c>
      <c r="C29" s="4" t="inlineStr">
        <is>
          <t xml:space="preserve"> </t>
        </is>
      </c>
    </row>
    <row r="30">
      <c r="A30" s="4" t="inlineStr">
        <is>
          <t>Maximum [Member] | Building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5 years</t>
        </is>
      </c>
      <c r="C32" s="4" t="inlineStr">
        <is>
          <t xml:space="preserve"> </t>
        </is>
      </c>
    </row>
    <row r="33">
      <c r="A33" s="4" t="inlineStr">
        <is>
          <t>Maximum [Member] | Operating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0 years</t>
        </is>
      </c>
      <c r="C35" s="4" t="inlineStr">
        <is>
          <t xml:space="preserve"> </t>
        </is>
      </c>
    </row>
    <row r="36">
      <c r="A36" s="4" t="inlineStr">
        <is>
          <t>Maximum [Member] | Rental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5 years</t>
        </is>
      </c>
      <c r="C3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Goodwill and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630000000</v>
      </c>
      <c r="C4" s="7" t="n">
        <v>1562000000</v>
      </c>
      <c r="D4" s="7" t="n">
        <v>1505000000</v>
      </c>
    </row>
    <row r="5">
      <c r="A5" s="4" t="inlineStr">
        <is>
          <t>Intangibles, net</t>
        </is>
      </c>
      <c r="B5" s="7" t="n">
        <v>508000000</v>
      </c>
      <c r="C5" s="5" t="n">
        <v>450000000</v>
      </c>
      <c r="D5" s="4" t="inlineStr">
        <is>
          <t xml:space="preserve"> </t>
        </is>
      </c>
    </row>
    <row r="6">
      <c r="A6" s="4" t="inlineStr">
        <is>
          <t>Estimated useful lives of intangible assets, minimum</t>
        </is>
      </c>
      <c r="B6" s="4" t="inlineStr">
        <is>
          <t>2 years</t>
        </is>
      </c>
      <c r="C6" s="4" t="inlineStr">
        <is>
          <t xml:space="preserve"> </t>
        </is>
      </c>
      <c r="D6" s="4" t="inlineStr">
        <is>
          <t xml:space="preserve"> </t>
        </is>
      </c>
    </row>
    <row r="7">
      <c r="A7" s="4" t="inlineStr">
        <is>
          <t>Estimated useful lives of intangible assets, maximum</t>
        </is>
      </c>
      <c r="B7" s="4" t="inlineStr">
        <is>
          <t>40 years</t>
        </is>
      </c>
      <c r="C7" s="4" t="inlineStr">
        <is>
          <t xml:space="preserve"> </t>
        </is>
      </c>
      <c r="D7" s="4" t="inlineStr">
        <is>
          <t xml:space="preserve"> </t>
        </is>
      </c>
    </row>
    <row r="8">
      <c r="A8" s="4" t="inlineStr">
        <is>
          <t>Amortization expense, 2025</t>
        </is>
      </c>
      <c r="B8" s="7" t="n">
        <v>51000000</v>
      </c>
      <c r="C8" s="4" t="inlineStr">
        <is>
          <t xml:space="preserve"> </t>
        </is>
      </c>
      <c r="D8" s="4" t="inlineStr">
        <is>
          <t xml:space="preserve"> </t>
        </is>
      </c>
    </row>
    <row r="9">
      <c r="A9" s="4" t="inlineStr">
        <is>
          <t>Amortization expense, 2026</t>
        </is>
      </c>
      <c r="B9" s="5" t="n">
        <v>49000000</v>
      </c>
      <c r="C9" s="4" t="inlineStr">
        <is>
          <t xml:space="preserve"> </t>
        </is>
      </c>
      <c r="D9" s="4" t="inlineStr">
        <is>
          <t xml:space="preserve"> </t>
        </is>
      </c>
    </row>
    <row r="10">
      <c r="A10" s="4" t="inlineStr">
        <is>
          <t>Amortization expense, 2027</t>
        </is>
      </c>
      <c r="B10" s="5" t="n">
        <v>45000000</v>
      </c>
      <c r="C10" s="4" t="inlineStr">
        <is>
          <t xml:space="preserve"> </t>
        </is>
      </c>
      <c r="D10" s="4" t="inlineStr">
        <is>
          <t xml:space="preserve"> </t>
        </is>
      </c>
    </row>
    <row r="11">
      <c r="A11" s="4" t="inlineStr">
        <is>
          <t>Amortization expense, 2028</t>
        </is>
      </c>
      <c r="B11" s="5" t="n">
        <v>40000000</v>
      </c>
      <c r="C11" s="4" t="inlineStr">
        <is>
          <t xml:space="preserve"> </t>
        </is>
      </c>
      <c r="D11" s="4" t="inlineStr">
        <is>
          <t xml:space="preserve"> </t>
        </is>
      </c>
    </row>
    <row r="12">
      <c r="A12" s="4" t="inlineStr">
        <is>
          <t>Amortization expense, 2029</t>
        </is>
      </c>
      <c r="B12" s="5" t="n">
        <v>30000000</v>
      </c>
      <c r="C12" s="4" t="inlineStr">
        <is>
          <t xml:space="preserve"> </t>
        </is>
      </c>
      <c r="D12" s="4" t="inlineStr">
        <is>
          <t xml:space="preserve"> </t>
        </is>
      </c>
    </row>
    <row r="13">
      <c r="A13" s="4" t="inlineStr">
        <is>
          <t>Amortizable intangible assets</t>
        </is>
      </c>
      <c r="B13" s="5" t="n">
        <v>102000000</v>
      </c>
      <c r="C13" s="4" t="inlineStr">
        <is>
          <t xml:space="preserve"> </t>
        </is>
      </c>
      <c r="D13" s="4" t="inlineStr">
        <is>
          <t xml:space="preserve"> </t>
        </is>
      </c>
    </row>
    <row r="14">
      <c r="A14" s="4" t="inlineStr">
        <is>
          <t>Impairment charge on goodwill</t>
        </is>
      </c>
      <c r="B14" s="5" t="n">
        <v>0</v>
      </c>
      <c r="C14" s="5" t="n">
        <v>0</v>
      </c>
      <c r="D14" s="4" t="inlineStr">
        <is>
          <t xml:space="preserve"> </t>
        </is>
      </c>
    </row>
    <row r="15">
      <c r="A15" s="4" t="inlineStr">
        <is>
          <t>Impairment of intangible assets, indefinite-lived (excluding goodwill)</t>
        </is>
      </c>
      <c r="B15" s="7" t="n">
        <v>0</v>
      </c>
      <c r="C15" s="7" t="n">
        <v>0</v>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Identified, by Segment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7" t="n">
        <v>1562</v>
      </c>
      <c r="C4" s="7" t="n">
        <v>1505</v>
      </c>
    </row>
    <row r="5">
      <c r="A5" s="4" t="inlineStr">
        <is>
          <t>Goodwill acquired during period</t>
        </is>
      </c>
      <c r="B5" s="5" t="n">
        <v>70</v>
      </c>
      <c r="C5" s="5" t="n">
        <v>40</v>
      </c>
    </row>
    <row r="6">
      <c r="A6" s="4" t="inlineStr">
        <is>
          <t>Adjustment during the measurement period of assets acquired</t>
        </is>
      </c>
      <c r="B6" s="4" t="inlineStr">
        <is>
          <t xml:space="preserve"> </t>
        </is>
      </c>
      <c r="C6" s="5" t="n">
        <v>17</v>
      </c>
    </row>
    <row r="7">
      <c r="A7" s="4" t="inlineStr">
        <is>
          <t>Currency translation adjustments and other</t>
        </is>
      </c>
      <c r="B7" s="5" t="n">
        <v>-2</v>
      </c>
      <c r="C7" s="4" t="inlineStr">
        <is>
          <t xml:space="preserve"> </t>
        </is>
      </c>
    </row>
    <row r="8">
      <c r="A8" s="4" t="inlineStr">
        <is>
          <t>Ending Balance</t>
        </is>
      </c>
      <c r="B8" s="5" t="n">
        <v>1630</v>
      </c>
      <c r="C8" s="5" t="n">
        <v>1562</v>
      </c>
    </row>
    <row r="9">
      <c r="A9" s="4" t="inlineStr">
        <is>
          <t>Energy Products and Service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746</v>
      </c>
      <c r="C11" s="5" t="n">
        <v>729</v>
      </c>
    </row>
    <row r="12">
      <c r="A12" s="4" t="inlineStr">
        <is>
          <t>Goodwill acquired during period</t>
        </is>
      </c>
      <c r="B12" s="5" t="n">
        <v>70</v>
      </c>
      <c r="C12" s="4" t="inlineStr">
        <is>
          <t xml:space="preserve"> </t>
        </is>
      </c>
    </row>
    <row r="13">
      <c r="A13" s="4" t="inlineStr">
        <is>
          <t>Adjustment during the measurement period of assets acquired</t>
        </is>
      </c>
      <c r="B13" s="4" t="inlineStr">
        <is>
          <t xml:space="preserve"> </t>
        </is>
      </c>
      <c r="C13" s="5" t="n">
        <v>17</v>
      </c>
    </row>
    <row r="14">
      <c r="A14" s="4" t="inlineStr">
        <is>
          <t>Currency translation adjustments and other</t>
        </is>
      </c>
      <c r="B14" s="5" t="n">
        <v>-2</v>
      </c>
      <c r="C14" s="4" t="inlineStr">
        <is>
          <t xml:space="preserve"> </t>
        </is>
      </c>
    </row>
    <row r="15">
      <c r="A15" s="4" t="inlineStr">
        <is>
          <t>Ending Balance</t>
        </is>
      </c>
      <c r="B15" s="5" t="n">
        <v>814</v>
      </c>
      <c r="C15" s="5" t="n">
        <v>746</v>
      </c>
    </row>
    <row r="16">
      <c r="A16" s="4" t="inlineStr">
        <is>
          <t>Energy Equipment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5" t="n">
        <v>816</v>
      </c>
      <c r="C18" s="5" t="n">
        <v>776</v>
      </c>
    </row>
    <row r="19">
      <c r="A19" s="4" t="inlineStr">
        <is>
          <t>Goodwill acquired during period</t>
        </is>
      </c>
      <c r="B19" s="4" t="inlineStr">
        <is>
          <t xml:space="preserve"> </t>
        </is>
      </c>
      <c r="C19" s="5" t="n">
        <v>40</v>
      </c>
    </row>
    <row r="20">
      <c r="A20" s="4" t="inlineStr">
        <is>
          <t>Ending Balance</t>
        </is>
      </c>
      <c r="B20" s="7" t="n">
        <v>816</v>
      </c>
      <c r="C20" s="7" t="n">
        <v>8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Identified, by Segment (Parenthetical) (Detail) $ in Millions</t>
        </is>
      </c>
      <c r="B1" s="2" t="inlineStr">
        <is>
          <t>Dec. 31, 2024 USD ($)</t>
        </is>
      </c>
    </row>
    <row r="2">
      <c r="A2" s="3" t="inlineStr">
        <is>
          <t>Goodwill and Intangible Assets Disclosure [Abstract]</t>
        </is>
      </c>
      <c r="B2" s="4" t="inlineStr">
        <is>
          <t xml:space="preserve"> </t>
        </is>
      </c>
    </row>
    <row r="3">
      <c r="A3" s="4" t="inlineStr">
        <is>
          <t>Accumulated goodwill impairment</t>
        </is>
      </c>
      <c r="B3" s="7" t="n">
        <v>7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dentified Intangible Assets, by Segment (Detail) - USD ($) $ in Millions</t>
        </is>
      </c>
      <c r="B1" s="2" t="inlineStr">
        <is>
          <t>12 Months Ended</t>
        </is>
      </c>
    </row>
    <row r="2">
      <c r="B2" s="2" t="inlineStr">
        <is>
          <t>Dec. 31, 2024</t>
        </is>
      </c>
      <c r="C2" s="2" t="inlineStr">
        <is>
          <t>Dec. 31, 2023</t>
        </is>
      </c>
    </row>
    <row r="3">
      <c r="A3" s="3" t="inlineStr">
        <is>
          <t>Intangible Asset Excluding Goodwill [Line Items]</t>
        </is>
      </c>
      <c r="B3" s="4" t="inlineStr">
        <is>
          <t xml:space="preserve"> </t>
        </is>
      </c>
      <c r="C3" s="4" t="inlineStr">
        <is>
          <t xml:space="preserve"> </t>
        </is>
      </c>
    </row>
    <row r="4">
      <c r="A4" s="4" t="inlineStr">
        <is>
          <t>Beginning Balance</t>
        </is>
      </c>
      <c r="B4" s="7" t="n">
        <v>450</v>
      </c>
      <c r="C4" s="7" t="n">
        <v>490</v>
      </c>
    </row>
    <row r="5">
      <c r="A5" s="4" t="inlineStr">
        <is>
          <t>Additions to intangible assets</t>
        </is>
      </c>
      <c r="B5" s="5" t="n">
        <v>7</v>
      </c>
      <c r="C5" s="5" t="n">
        <v>2</v>
      </c>
    </row>
    <row r="6">
      <c r="A6" s="4" t="inlineStr">
        <is>
          <t>Intangible assets acquired</t>
        </is>
      </c>
      <c r="B6" s="5" t="n">
        <v>102</v>
      </c>
      <c r="C6" s="4" t="inlineStr">
        <is>
          <t xml:space="preserve"> </t>
        </is>
      </c>
    </row>
    <row r="7">
      <c r="A7" s="4" t="inlineStr">
        <is>
          <t>Amortization</t>
        </is>
      </c>
      <c r="B7" s="5" t="n">
        <v>-49</v>
      </c>
      <c r="C7" s="5" t="n">
        <v>-43</v>
      </c>
    </row>
    <row r="8">
      <c r="A8" s="4" t="inlineStr">
        <is>
          <t>Currency translation adjustments and other</t>
        </is>
      </c>
      <c r="B8" s="5" t="n">
        <v>-2</v>
      </c>
      <c r="C8" s="5" t="n">
        <v>1</v>
      </c>
    </row>
    <row r="9">
      <c r="A9" s="4" t="inlineStr">
        <is>
          <t>Ending Balance</t>
        </is>
      </c>
      <c r="B9" s="5" t="n">
        <v>508</v>
      </c>
      <c r="C9" s="5" t="n">
        <v>450</v>
      </c>
    </row>
    <row r="10">
      <c r="A10" s="4" t="inlineStr">
        <is>
          <t>Energy Products and Services [Member]</t>
        </is>
      </c>
      <c r="B10" s="4" t="inlineStr">
        <is>
          <t xml:space="preserve"> </t>
        </is>
      </c>
      <c r="C10" s="4" t="inlineStr">
        <is>
          <t xml:space="preserve"> </t>
        </is>
      </c>
    </row>
    <row r="11">
      <c r="A11" s="3" t="inlineStr">
        <is>
          <t>Intangible Asset Excluding Goodwill [Line Items]</t>
        </is>
      </c>
      <c r="B11" s="4" t="inlineStr">
        <is>
          <t xml:space="preserve"> </t>
        </is>
      </c>
      <c r="C11" s="4" t="inlineStr">
        <is>
          <t xml:space="preserve"> </t>
        </is>
      </c>
    </row>
    <row r="12">
      <c r="A12" s="4" t="inlineStr">
        <is>
          <t>Beginning Balance</t>
        </is>
      </c>
      <c r="B12" s="5" t="n">
        <v>299</v>
      </c>
      <c r="C12" s="5" t="n">
        <v>319</v>
      </c>
    </row>
    <row r="13">
      <c r="A13" s="4" t="inlineStr">
        <is>
          <t>Additions to intangible assets</t>
        </is>
      </c>
      <c r="B13" s="5" t="n">
        <v>1</v>
      </c>
      <c r="C13" s="5" t="n">
        <v>2</v>
      </c>
    </row>
    <row r="14">
      <c r="A14" s="4" t="inlineStr">
        <is>
          <t>Intangible assets acquired</t>
        </is>
      </c>
      <c r="B14" s="5" t="n">
        <v>102</v>
      </c>
      <c r="C14" s="4" t="inlineStr">
        <is>
          <t xml:space="preserve"> </t>
        </is>
      </c>
    </row>
    <row r="15">
      <c r="A15" s="4" t="inlineStr">
        <is>
          <t>Amortization</t>
        </is>
      </c>
      <c r="B15" s="5" t="n">
        <v>-28</v>
      </c>
      <c r="C15" s="5" t="n">
        <v>-22</v>
      </c>
    </row>
    <row r="16">
      <c r="A16" s="4" t="inlineStr">
        <is>
          <t>Ending Balance</t>
        </is>
      </c>
      <c r="B16" s="5" t="n">
        <v>374</v>
      </c>
      <c r="C16" s="5" t="n">
        <v>299</v>
      </c>
    </row>
    <row r="17">
      <c r="A17" s="4" t="inlineStr">
        <is>
          <t>Energy Equipments [Member]</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Beginning Balance</t>
        </is>
      </c>
      <c r="B19" s="5" t="n">
        <v>151</v>
      </c>
      <c r="C19" s="5" t="n">
        <v>171</v>
      </c>
    </row>
    <row r="20">
      <c r="A20" s="4" t="inlineStr">
        <is>
          <t>Additions to intangible assets</t>
        </is>
      </c>
      <c r="B20" s="5" t="n">
        <v>6</v>
      </c>
      <c r="C20" s="4" t="inlineStr">
        <is>
          <t xml:space="preserve"> </t>
        </is>
      </c>
    </row>
    <row r="21">
      <c r="A21" s="4" t="inlineStr">
        <is>
          <t>Amortization</t>
        </is>
      </c>
      <c r="B21" s="5" t="n">
        <v>-21</v>
      </c>
      <c r="C21" s="5" t="n">
        <v>-21</v>
      </c>
    </row>
    <row r="22">
      <c r="A22" s="4" t="inlineStr">
        <is>
          <t>Currency translation adjustments and other</t>
        </is>
      </c>
      <c r="B22" s="5" t="n">
        <v>-2</v>
      </c>
      <c r="C22" s="5" t="n">
        <v>1</v>
      </c>
    </row>
    <row r="23">
      <c r="A23" s="4" t="inlineStr">
        <is>
          <t>Ending Balance</t>
        </is>
      </c>
      <c r="B23" s="7" t="n">
        <v>134</v>
      </c>
      <c r="C23" s="7" t="n">
        <v>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35</v>
      </c>
      <c r="C4" s="7" t="n">
        <v>985</v>
      </c>
      <c r="D4" s="7" t="n">
        <v>155</v>
      </c>
    </row>
    <row r="5">
      <c r="A5" s="3" t="inlineStr">
        <is>
          <t>Adjustments to reconcile net income to net cash provided (used in) by operating activities:</t>
        </is>
      </c>
      <c r="B5" s="4" t="inlineStr">
        <is>
          <t xml:space="preserve"> </t>
        </is>
      </c>
      <c r="C5" s="4" t="inlineStr">
        <is>
          <t xml:space="preserve"> </t>
        </is>
      </c>
      <c r="D5" s="4" t="inlineStr">
        <is>
          <t xml:space="preserve"> </t>
        </is>
      </c>
    </row>
    <row r="6">
      <c r="A6" s="4" t="inlineStr">
        <is>
          <t>Depreciation and amortization</t>
        </is>
      </c>
      <c r="B6" s="5" t="n">
        <v>343</v>
      </c>
      <c r="C6" s="5" t="n">
        <v>302</v>
      </c>
      <c r="D6" s="5" t="n">
        <v>301</v>
      </c>
    </row>
    <row r="7">
      <c r="A7" s="4" t="inlineStr">
        <is>
          <t>Russia/Belarus impairment and loss on assets held for sale</t>
        </is>
      </c>
      <c r="B7" s="4" t="inlineStr">
        <is>
          <t xml:space="preserve"> </t>
        </is>
      </c>
      <c r="C7" s="5" t="n">
        <v>4</v>
      </c>
      <c r="D7" s="5" t="n">
        <v>127</v>
      </c>
    </row>
    <row r="8">
      <c r="A8" s="4" t="inlineStr">
        <is>
          <t>Deferred income taxes</t>
        </is>
      </c>
      <c r="B8" s="5" t="n">
        <v>49</v>
      </c>
      <c r="C8" s="5" t="n">
        <v>-489</v>
      </c>
      <c r="D8" s="5" t="n">
        <v>-2</v>
      </c>
    </row>
    <row r="9">
      <c r="A9" s="4" t="inlineStr">
        <is>
          <t>Stock-based compensation</t>
        </is>
      </c>
      <c r="B9" s="5" t="n">
        <v>70</v>
      </c>
      <c r="C9" s="5" t="n">
        <v>66</v>
      </c>
      <c r="D9" s="5" t="n">
        <v>67</v>
      </c>
    </row>
    <row r="10">
      <c r="A10" s="4" t="inlineStr">
        <is>
          <t>Equity income loss in unconsolidated affiliates</t>
        </is>
      </c>
      <c r="B10" s="5" t="n">
        <v>-36</v>
      </c>
      <c r="C10" s="5" t="n">
        <v>-119</v>
      </c>
      <c r="D10" s="5" t="n">
        <v>-68</v>
      </c>
    </row>
    <row r="11">
      <c r="A11" s="4" t="inlineStr">
        <is>
          <t>Dividend from unconsolidated affiliate</t>
        </is>
      </c>
      <c r="B11" s="5" t="n">
        <v>84</v>
      </c>
      <c r="C11" s="4" t="inlineStr">
        <is>
          <t xml:space="preserve"> </t>
        </is>
      </c>
      <c r="D11" s="4" t="inlineStr">
        <is>
          <t xml:space="preserve"> </t>
        </is>
      </c>
    </row>
    <row r="12">
      <c r="A12" s="4" t="inlineStr">
        <is>
          <t>Gain on business divestiture</t>
        </is>
      </c>
      <c r="B12" s="5" t="n">
        <v>-130</v>
      </c>
      <c r="C12" s="4" t="inlineStr">
        <is>
          <t xml:space="preserve"> </t>
        </is>
      </c>
      <c r="D12" s="4" t="inlineStr">
        <is>
          <t xml:space="preserve"> </t>
        </is>
      </c>
    </row>
    <row r="13">
      <c r="A13" s="4" t="inlineStr">
        <is>
          <t>Provision for inventory losses</t>
        </is>
      </c>
      <c r="B13" s="5" t="n">
        <v>31</v>
      </c>
      <c r="C13" s="5" t="n">
        <v>28</v>
      </c>
      <c r="D13" s="5" t="n">
        <v>-18</v>
      </c>
    </row>
    <row r="14">
      <c r="A14" s="4" t="inlineStr">
        <is>
          <t>Other, net</t>
        </is>
      </c>
      <c r="B14" s="5" t="n">
        <v>43</v>
      </c>
      <c r="C14" s="5" t="n">
        <v>-50</v>
      </c>
      <c r="D14" s="5" t="n">
        <v>18</v>
      </c>
    </row>
    <row r="15">
      <c r="A15" s="3" t="inlineStr">
        <is>
          <t>Change in operating assets and liabilities, net of acquisitions:</t>
        </is>
      </c>
      <c r="B15" s="4" t="inlineStr">
        <is>
          <t xml:space="preserve"> </t>
        </is>
      </c>
      <c r="C15" s="4" t="inlineStr">
        <is>
          <t xml:space="preserve"> </t>
        </is>
      </c>
      <c r="D15" s="4" t="inlineStr">
        <is>
          <t xml:space="preserve"> </t>
        </is>
      </c>
    </row>
    <row r="16">
      <c r="A16" s="4" t="inlineStr">
        <is>
          <t>Receivables</t>
        </is>
      </c>
      <c r="B16" s="5" t="n">
        <v>93</v>
      </c>
      <c r="C16" s="5" t="n">
        <v>-269</v>
      </c>
      <c r="D16" s="5" t="n">
        <v>-440</v>
      </c>
    </row>
    <row r="17">
      <c r="A17" s="4" t="inlineStr">
        <is>
          <t>Inventories</t>
        </is>
      </c>
      <c r="B17" s="5" t="n">
        <v>270</v>
      </c>
      <c r="C17" s="5" t="n">
        <v>-361</v>
      </c>
      <c r="D17" s="5" t="n">
        <v>-480</v>
      </c>
    </row>
    <row r="18">
      <c r="A18" s="4" t="inlineStr">
        <is>
          <t>Contract assets</t>
        </is>
      </c>
      <c r="B18" s="5" t="n">
        <v>162</v>
      </c>
      <c r="C18" s="5" t="n">
        <v>-55</v>
      </c>
      <c r="D18" s="5" t="n">
        <v>-220</v>
      </c>
    </row>
    <row r="19">
      <c r="A19" s="4" t="inlineStr">
        <is>
          <t>Prepaid and other current assets</t>
        </is>
      </c>
      <c r="B19" s="5" t="n">
        <v>17</v>
      </c>
      <c r="C19" s="5" t="n">
        <v>-40</v>
      </c>
      <c r="D19" s="5" t="n">
        <v>6</v>
      </c>
    </row>
    <row r="20">
      <c r="A20" s="4" t="inlineStr">
        <is>
          <t>Accounts payable</t>
        </is>
      </c>
      <c r="B20" s="5" t="n">
        <v>-87</v>
      </c>
      <c r="C20" s="5" t="n">
        <v>-4</v>
      </c>
      <c r="D20" s="5" t="n">
        <v>289</v>
      </c>
    </row>
    <row r="21">
      <c r="A21" s="4" t="inlineStr">
        <is>
          <t>Accrued liabilities</t>
        </is>
      </c>
      <c r="B21" s="5" t="n">
        <v>-51</v>
      </c>
      <c r="C21" s="5" t="n">
        <v>-116</v>
      </c>
      <c r="D21" s="5" t="n">
        <v>101</v>
      </c>
    </row>
    <row r="22">
      <c r="A22" s="4" t="inlineStr">
        <is>
          <t>Contract liabilities</t>
        </is>
      </c>
      <c r="B22" s="5" t="n">
        <v>-42</v>
      </c>
      <c r="C22" s="5" t="n">
        <v>82</v>
      </c>
      <c r="D22" s="5" t="n">
        <v>52</v>
      </c>
    </row>
    <row r="23">
      <c r="A23" s="4" t="inlineStr">
        <is>
          <t>Income taxes payable</t>
        </is>
      </c>
      <c r="B23" s="5" t="n">
        <v>-5</v>
      </c>
      <c r="C23" s="5" t="n">
        <v>-6</v>
      </c>
      <c r="D23" s="5" t="n">
        <v>5</v>
      </c>
    </row>
    <row r="24">
      <c r="A24" s="4" t="inlineStr">
        <is>
          <t>Other assets/liabilities, net</t>
        </is>
      </c>
      <c r="B24" s="5" t="n">
        <v>-142</v>
      </c>
      <c r="C24" s="5" t="n">
        <v>185</v>
      </c>
      <c r="D24" s="5" t="n">
        <v>-72</v>
      </c>
    </row>
    <row r="25">
      <c r="A25" s="4" t="inlineStr">
        <is>
          <t>Net cash provided by (used in) operating activities</t>
        </is>
      </c>
      <c r="B25" s="5" t="n">
        <v>1304</v>
      </c>
      <c r="C25" s="5" t="n">
        <v>143</v>
      </c>
      <c r="D25" s="5" t="n">
        <v>-17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351</v>
      </c>
      <c r="C27" s="5" t="n">
        <v>-283</v>
      </c>
      <c r="D27" s="5" t="n">
        <v>-214</v>
      </c>
    </row>
    <row r="28">
      <c r="A28" s="4" t="inlineStr">
        <is>
          <t>Business acquisitions, net of cash acquired</t>
        </is>
      </c>
      <c r="B28" s="5" t="n">
        <v>-298</v>
      </c>
      <c r="C28" s="5" t="n">
        <v>-22</v>
      </c>
      <c r="D28" s="5" t="n">
        <v>-49</v>
      </c>
    </row>
    <row r="29">
      <c r="A29" s="4" t="inlineStr">
        <is>
          <t>Business divestitures, net of cash disposed</t>
        </is>
      </c>
      <c r="B29" s="5" t="n">
        <v>176</v>
      </c>
      <c r="C29" s="4" t="inlineStr">
        <is>
          <t xml:space="preserve"> </t>
        </is>
      </c>
      <c r="D29" s="4" t="inlineStr">
        <is>
          <t xml:space="preserve"> </t>
        </is>
      </c>
    </row>
    <row r="30">
      <c r="A30" s="4" t="inlineStr">
        <is>
          <t>Other, net</t>
        </is>
      </c>
      <c r="B30" s="5" t="n">
        <v>2</v>
      </c>
      <c r="C30" s="5" t="n">
        <v>12</v>
      </c>
      <c r="D30" s="5" t="n">
        <v>25</v>
      </c>
    </row>
    <row r="31">
      <c r="A31" s="4" t="inlineStr">
        <is>
          <t>Net cash used in investing activities</t>
        </is>
      </c>
      <c r="B31" s="5" t="n">
        <v>-471</v>
      </c>
      <c r="C31" s="5" t="n">
        <v>-293</v>
      </c>
      <c r="D31" s="5" t="n">
        <v>-238</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against lines of credit and other debt</t>
        </is>
      </c>
      <c r="B33" s="5" t="n">
        <v>420</v>
      </c>
      <c r="C33" s="5" t="n">
        <v>184</v>
      </c>
      <c r="D33" s="5" t="n">
        <v>20</v>
      </c>
    </row>
    <row r="34">
      <c r="A34" s="4" t="inlineStr">
        <is>
          <t>Payments against lines of credit and other debt</t>
        </is>
      </c>
      <c r="B34" s="5" t="n">
        <v>-431</v>
      </c>
      <c r="C34" s="5" t="n">
        <v>-192</v>
      </c>
      <c r="D34" s="5" t="n">
        <v>-4</v>
      </c>
    </row>
    <row r="35">
      <c r="A35" s="4" t="inlineStr">
        <is>
          <t>Financing leases</t>
        </is>
      </c>
      <c r="B35" s="5" t="n">
        <v>-28</v>
      </c>
      <c r="C35" s="5" t="n">
        <v>-23</v>
      </c>
      <c r="D35" s="5" t="n">
        <v>-24</v>
      </c>
    </row>
    <row r="36">
      <c r="A36" s="4" t="inlineStr">
        <is>
          <t>Cash dividends paid</t>
        </is>
      </c>
      <c r="B36" s="5" t="n">
        <v>-108</v>
      </c>
      <c r="C36" s="5" t="n">
        <v>-79</v>
      </c>
      <c r="D36" s="5" t="n">
        <v>-78</v>
      </c>
    </row>
    <row r="37">
      <c r="A37" s="4" t="inlineStr">
        <is>
          <t>Shares repurchases</t>
        </is>
      </c>
      <c r="B37" s="5" t="n">
        <v>-229</v>
      </c>
      <c r="C37" s="4" t="inlineStr">
        <is>
          <t xml:space="preserve"> </t>
        </is>
      </c>
      <c r="D37" s="4" t="inlineStr">
        <is>
          <t xml:space="preserve"> </t>
        </is>
      </c>
    </row>
    <row r="38">
      <c r="A38" s="4" t="inlineStr">
        <is>
          <t>Other</t>
        </is>
      </c>
      <c r="B38" s="5" t="n">
        <v>-30</v>
      </c>
      <c r="C38" s="5" t="n">
        <v>7</v>
      </c>
      <c r="D38" s="5" t="n">
        <v>-10</v>
      </c>
    </row>
    <row r="39">
      <c r="A39" s="4" t="inlineStr">
        <is>
          <t>Net cash used in financing activities</t>
        </is>
      </c>
      <c r="B39" s="5" t="n">
        <v>-406</v>
      </c>
      <c r="C39" s="5" t="n">
        <v>-103</v>
      </c>
      <c r="D39" s="5" t="n">
        <v>-96</v>
      </c>
    </row>
    <row r="40">
      <c r="A40" s="4" t="inlineStr">
        <is>
          <t>Effect of exchange rates on cash</t>
        </is>
      </c>
      <c r="B40" s="5" t="n">
        <v>-13</v>
      </c>
      <c r="C40" s="4" t="inlineStr">
        <is>
          <t xml:space="preserve"> </t>
        </is>
      </c>
      <c r="D40" s="5" t="n">
        <v>-9</v>
      </c>
    </row>
    <row r="41">
      <c r="A41" s="4" t="inlineStr">
        <is>
          <t>Increase (decrease) in cash and cash equivalents</t>
        </is>
      </c>
      <c r="B41" s="5" t="n">
        <v>414</v>
      </c>
      <c r="C41" s="5" t="n">
        <v>-253</v>
      </c>
      <c r="D41" s="5" t="n">
        <v>-522</v>
      </c>
    </row>
    <row r="42">
      <c r="A42" s="4" t="inlineStr">
        <is>
          <t>Cash and cash equivalents, beginning of period</t>
        </is>
      </c>
      <c r="B42" s="5" t="n">
        <v>816</v>
      </c>
      <c r="C42" s="5" t="n">
        <v>1069</v>
      </c>
      <c r="D42" s="5" t="n">
        <v>1591</v>
      </c>
    </row>
    <row r="43">
      <c r="A43" s="4" t="inlineStr">
        <is>
          <t>Cash and cash equivalents, end of period</t>
        </is>
      </c>
      <c r="B43" s="5" t="n">
        <v>1230</v>
      </c>
      <c r="C43" s="5" t="n">
        <v>816</v>
      </c>
      <c r="D43" s="5" t="n">
        <v>1069</v>
      </c>
    </row>
    <row r="44">
      <c r="A44" s="3" t="inlineStr">
        <is>
          <t>Cash payments during the period for:</t>
        </is>
      </c>
      <c r="B44" s="4" t="inlineStr">
        <is>
          <t xml:space="preserve"> </t>
        </is>
      </c>
      <c r="C44" s="4" t="inlineStr">
        <is>
          <t xml:space="preserve"> </t>
        </is>
      </c>
      <c r="D44" s="4" t="inlineStr">
        <is>
          <t xml:space="preserve"> </t>
        </is>
      </c>
    </row>
    <row r="45">
      <c r="A45" s="4" t="inlineStr">
        <is>
          <t>Interest</t>
        </is>
      </c>
      <c r="B45" s="5" t="n">
        <v>86</v>
      </c>
      <c r="C45" s="5" t="n">
        <v>85</v>
      </c>
      <c r="D45" s="5" t="n">
        <v>75</v>
      </c>
    </row>
    <row r="46">
      <c r="A46" s="4" t="inlineStr">
        <is>
          <t>Income taxes</t>
        </is>
      </c>
      <c r="B46" s="7" t="n">
        <v>161</v>
      </c>
      <c r="C46" s="7" t="n">
        <v>114</v>
      </c>
      <c r="D46" s="7" t="n">
        <v>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dentified Intangible Assets, by Major Classification (Detail) - USD ($) $ in Millions</t>
        </is>
      </c>
      <c r="B1" s="2" t="inlineStr">
        <is>
          <t>Dec. 31, 2024</t>
        </is>
      </c>
      <c r="C1" s="2" t="inlineStr">
        <is>
          <t>Dec. 31, 2023</t>
        </is>
      </c>
      <c r="D1" s="2" t="inlineStr">
        <is>
          <t>Dec. 31, 2022</t>
        </is>
      </c>
    </row>
    <row r="2">
      <c r="A2" s="3" t="inlineStr">
        <is>
          <t>Intangible Assets Net Excluding Goodwill [Line Items]</t>
        </is>
      </c>
      <c r="B2" s="4" t="inlineStr">
        <is>
          <t xml:space="preserve"> </t>
        </is>
      </c>
      <c r="C2" s="4" t="inlineStr">
        <is>
          <t xml:space="preserve"> </t>
        </is>
      </c>
      <c r="D2" s="4" t="inlineStr">
        <is>
          <t xml:space="preserve"> </t>
        </is>
      </c>
    </row>
    <row r="3">
      <c r="A3" s="4" t="inlineStr">
        <is>
          <t>Gross</t>
        </is>
      </c>
      <c r="B3" s="7" t="n">
        <v>1199</v>
      </c>
      <c r="C3" s="7" t="n">
        <v>1098</v>
      </c>
      <c r="D3" s="4" t="inlineStr">
        <is>
          <t xml:space="preserve"> </t>
        </is>
      </c>
    </row>
    <row r="4">
      <c r="A4" s="4" t="inlineStr">
        <is>
          <t>Accumulated Amortization</t>
        </is>
      </c>
      <c r="B4" s="5" t="n">
        <v>-691</v>
      </c>
      <c r="C4" s="5" t="n">
        <v>-648</v>
      </c>
      <c r="D4" s="4" t="inlineStr">
        <is>
          <t xml:space="preserve"> </t>
        </is>
      </c>
    </row>
    <row r="5">
      <c r="A5" s="4" t="inlineStr">
        <is>
          <t>Net Book Value</t>
        </is>
      </c>
      <c r="B5" s="5" t="n">
        <v>508</v>
      </c>
      <c r="C5" s="5" t="n">
        <v>450</v>
      </c>
      <c r="D5" s="7" t="n">
        <v>490</v>
      </c>
    </row>
    <row r="6">
      <c r="A6" s="4" t="inlineStr">
        <is>
          <t>Indefinite-lived Trade Names [Member]</t>
        </is>
      </c>
      <c r="B6" s="4" t="inlineStr">
        <is>
          <t xml:space="preserve"> </t>
        </is>
      </c>
      <c r="C6" s="4" t="inlineStr">
        <is>
          <t xml:space="preserve"> </t>
        </is>
      </c>
      <c r="D6" s="4" t="inlineStr">
        <is>
          <t xml:space="preserve"> </t>
        </is>
      </c>
    </row>
    <row r="7">
      <c r="A7" s="3" t="inlineStr">
        <is>
          <t>Intangible Assets Net Excluding Goodwill [Line Items]</t>
        </is>
      </c>
      <c r="B7" s="4" t="inlineStr">
        <is>
          <t xml:space="preserve"> </t>
        </is>
      </c>
      <c r="C7" s="4" t="inlineStr">
        <is>
          <t xml:space="preserve"> </t>
        </is>
      </c>
      <c r="D7" s="4" t="inlineStr">
        <is>
          <t xml:space="preserve"> </t>
        </is>
      </c>
    </row>
    <row r="8">
      <c r="A8" s="4" t="inlineStr">
        <is>
          <t>Gross</t>
        </is>
      </c>
      <c r="B8" s="5" t="n">
        <v>196</v>
      </c>
      <c r="C8" s="5" t="n">
        <v>196</v>
      </c>
      <c r="D8" s="4" t="inlineStr">
        <is>
          <t xml:space="preserve"> </t>
        </is>
      </c>
    </row>
    <row r="9">
      <c r="A9" s="4" t="inlineStr">
        <is>
          <t>Net Book Value</t>
        </is>
      </c>
      <c r="B9" s="5" t="n">
        <v>196</v>
      </c>
      <c r="C9" s="5" t="n">
        <v>196</v>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3" t="inlineStr">
        <is>
          <t>Intangible Assets Net Excluding Goodwill [Line Items]</t>
        </is>
      </c>
      <c r="B11" s="4" t="inlineStr">
        <is>
          <t xml:space="preserve"> </t>
        </is>
      </c>
      <c r="C11" s="4" t="inlineStr">
        <is>
          <t xml:space="preserve"> </t>
        </is>
      </c>
      <c r="D11" s="4" t="inlineStr">
        <is>
          <t xml:space="preserve"> </t>
        </is>
      </c>
    </row>
    <row r="12">
      <c r="A12" s="4" t="inlineStr">
        <is>
          <t>Gross</t>
        </is>
      </c>
      <c r="B12" s="5" t="n">
        <v>531</v>
      </c>
      <c r="C12" s="5" t="n">
        <v>494</v>
      </c>
      <c r="D12" s="4" t="inlineStr">
        <is>
          <t xml:space="preserve"> </t>
        </is>
      </c>
    </row>
    <row r="13">
      <c r="A13" s="4" t="inlineStr">
        <is>
          <t>Accumulated Amortization</t>
        </is>
      </c>
      <c r="B13" s="5" t="n">
        <v>-388</v>
      </c>
      <c r="C13" s="5" t="n">
        <v>-369</v>
      </c>
      <c r="D13" s="4" t="inlineStr">
        <is>
          <t xml:space="preserve"> </t>
        </is>
      </c>
    </row>
    <row r="14">
      <c r="A14" s="4" t="inlineStr">
        <is>
          <t>Net Book Value</t>
        </is>
      </c>
      <c r="B14" s="5" t="n">
        <v>143</v>
      </c>
      <c r="C14" s="5" t="n">
        <v>125</v>
      </c>
      <c r="D14" s="4" t="inlineStr">
        <is>
          <t xml:space="preserve"> </t>
        </is>
      </c>
    </row>
    <row r="15">
      <c r="A15" s="4" t="inlineStr">
        <is>
          <t>Trademarks [Member]</t>
        </is>
      </c>
      <c r="B15" s="4" t="inlineStr">
        <is>
          <t xml:space="preserve"> </t>
        </is>
      </c>
      <c r="C15" s="4" t="inlineStr">
        <is>
          <t xml:space="preserve"> </t>
        </is>
      </c>
      <c r="D15" s="4" t="inlineStr">
        <is>
          <t xml:space="preserve"> </t>
        </is>
      </c>
    </row>
    <row r="16">
      <c r="A16" s="3" t="inlineStr">
        <is>
          <t>Intangible Assets Net Excluding Goodwill [Line Items]</t>
        </is>
      </c>
      <c r="B16" s="4" t="inlineStr">
        <is>
          <t xml:space="preserve"> </t>
        </is>
      </c>
      <c r="C16" s="4" t="inlineStr">
        <is>
          <t xml:space="preserve"> </t>
        </is>
      </c>
      <c r="D16" s="4" t="inlineStr">
        <is>
          <t xml:space="preserve"> </t>
        </is>
      </c>
    </row>
    <row r="17">
      <c r="A17" s="4" t="inlineStr">
        <is>
          <t>Gross</t>
        </is>
      </c>
      <c r="B17" s="5" t="n">
        <v>194</v>
      </c>
      <c r="C17" s="5" t="n">
        <v>174</v>
      </c>
      <c r="D17" s="4" t="inlineStr">
        <is>
          <t xml:space="preserve"> </t>
        </is>
      </c>
    </row>
    <row r="18">
      <c r="A18" s="4" t="inlineStr">
        <is>
          <t>Accumulated Amortization</t>
        </is>
      </c>
      <c r="B18" s="5" t="n">
        <v>-139</v>
      </c>
      <c r="C18" s="5" t="n">
        <v>-133</v>
      </c>
      <c r="D18" s="4" t="inlineStr">
        <is>
          <t xml:space="preserve"> </t>
        </is>
      </c>
    </row>
    <row r="19">
      <c r="A19" s="4" t="inlineStr">
        <is>
          <t>Net Book Value</t>
        </is>
      </c>
      <c r="B19" s="5" t="n">
        <v>55</v>
      </c>
      <c r="C19" s="5" t="n">
        <v>41</v>
      </c>
      <c r="D19" s="4" t="inlineStr">
        <is>
          <t xml:space="preserve"> </t>
        </is>
      </c>
    </row>
    <row r="20">
      <c r="A20" s="4" t="inlineStr">
        <is>
          <t>Patents [Member]</t>
        </is>
      </c>
      <c r="B20" s="4" t="inlineStr">
        <is>
          <t xml:space="preserve"> </t>
        </is>
      </c>
      <c r="C20" s="4" t="inlineStr">
        <is>
          <t xml:space="preserve"> </t>
        </is>
      </c>
      <c r="D20" s="4" t="inlineStr">
        <is>
          <t xml:space="preserve"> </t>
        </is>
      </c>
    </row>
    <row r="21">
      <c r="A21" s="3" t="inlineStr">
        <is>
          <t>Intangible Assets Net Excluding Goodwill [Line Items]</t>
        </is>
      </c>
      <c r="B21" s="4" t="inlineStr">
        <is>
          <t xml:space="preserve"> </t>
        </is>
      </c>
      <c r="C21" s="4" t="inlineStr">
        <is>
          <t xml:space="preserve"> </t>
        </is>
      </c>
      <c r="D21" s="4" t="inlineStr">
        <is>
          <t xml:space="preserve"> </t>
        </is>
      </c>
    </row>
    <row r="22">
      <c r="A22" s="4" t="inlineStr">
        <is>
          <t>Gross</t>
        </is>
      </c>
      <c r="B22" s="5" t="n">
        <v>153</v>
      </c>
      <c r="C22" s="5" t="n">
        <v>129</v>
      </c>
      <c r="D22" s="4" t="inlineStr">
        <is>
          <t xml:space="preserve"> </t>
        </is>
      </c>
    </row>
    <row r="23">
      <c r="A23" s="4" t="inlineStr">
        <is>
          <t>Accumulated Amortization</t>
        </is>
      </c>
      <c r="B23" s="5" t="n">
        <v>-85</v>
      </c>
      <c r="C23" s="5" t="n">
        <v>-75</v>
      </c>
      <c r="D23" s="4" t="inlineStr">
        <is>
          <t xml:space="preserve"> </t>
        </is>
      </c>
    </row>
    <row r="24">
      <c r="A24" s="4" t="inlineStr">
        <is>
          <t>Net Book Value</t>
        </is>
      </c>
      <c r="B24" s="5" t="n">
        <v>68</v>
      </c>
      <c r="C24" s="5" t="n">
        <v>54</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Intangible Assets Net Excluding Goodwill [Line Items]</t>
        </is>
      </c>
      <c r="B26" s="4" t="inlineStr">
        <is>
          <t xml:space="preserve"> </t>
        </is>
      </c>
      <c r="C26" s="4" t="inlineStr">
        <is>
          <t xml:space="preserve"> </t>
        </is>
      </c>
      <c r="D26" s="4" t="inlineStr">
        <is>
          <t xml:space="preserve"> </t>
        </is>
      </c>
    </row>
    <row r="27">
      <c r="A27" s="4" t="inlineStr">
        <is>
          <t>Gross</t>
        </is>
      </c>
      <c r="B27" s="5" t="n">
        <v>125</v>
      </c>
      <c r="C27" s="5" t="n">
        <v>105</v>
      </c>
      <c r="D27" s="4" t="inlineStr">
        <is>
          <t xml:space="preserve"> </t>
        </is>
      </c>
    </row>
    <row r="28">
      <c r="A28" s="4" t="inlineStr">
        <is>
          <t>Accumulated Amortization</t>
        </is>
      </c>
      <c r="B28" s="5" t="n">
        <v>-79</v>
      </c>
      <c r="C28" s="5" t="n">
        <v>-71</v>
      </c>
      <c r="D28" s="4" t="inlineStr">
        <is>
          <t xml:space="preserve"> </t>
        </is>
      </c>
    </row>
    <row r="29">
      <c r="A29" s="4" t="inlineStr">
        <is>
          <t>Net Book Value</t>
        </is>
      </c>
      <c r="B29" s="7" t="n">
        <v>46</v>
      </c>
      <c r="C29" s="7" t="n">
        <v>34</v>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Acquired, by Major Classification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7" t="n">
        <v>-691</v>
      </c>
      <c r="C4" s="7" t="n">
        <v>-648</v>
      </c>
    </row>
    <row r="5">
      <c r="A5" s="4" t="inlineStr">
        <is>
          <t>Acquisition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t>
        </is>
      </c>
      <c r="B7" s="5" t="n">
        <v>102</v>
      </c>
      <c r="C7" s="4" t="inlineStr">
        <is>
          <t xml:space="preserve"> </t>
        </is>
      </c>
    </row>
    <row r="8">
      <c r="A8" s="4" t="inlineStr">
        <is>
          <t>Accumulated Amortization</t>
        </is>
      </c>
      <c r="B8" s="5" t="n">
        <v>-9</v>
      </c>
      <c r="C8" s="4" t="inlineStr">
        <is>
          <t xml:space="preserve"> </t>
        </is>
      </c>
    </row>
    <row r="9">
      <c r="A9" s="4" t="inlineStr">
        <is>
          <t>Net Book Value</t>
        </is>
      </c>
      <c r="B9" s="7" t="n">
        <v>92</v>
      </c>
      <c r="C9" s="4" t="inlineStr">
        <is>
          <t xml:space="preserve"> </t>
        </is>
      </c>
    </row>
    <row r="10">
      <c r="A10" s="4" t="inlineStr">
        <is>
          <t>Weighted Average Amortization Period (in years)</t>
        </is>
      </c>
      <c r="B10" s="4" t="inlineStr">
        <is>
          <t>7 years 7 months 6 days</t>
        </is>
      </c>
      <c r="C10" s="4" t="inlineStr">
        <is>
          <t xml:space="preserve"> </t>
        </is>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umulated Amortization</t>
        </is>
      </c>
      <c r="B13" s="7" t="n">
        <v>-388</v>
      </c>
      <c r="C13" s="5" t="n">
        <v>-369</v>
      </c>
    </row>
    <row r="14">
      <c r="A14" s="4" t="inlineStr">
        <is>
          <t>Customer Relationships [Member] | Acquisition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5" t="n">
        <v>39</v>
      </c>
      <c r="C16" s="4" t="inlineStr">
        <is>
          <t xml:space="preserve"> </t>
        </is>
      </c>
    </row>
    <row r="17">
      <c r="A17" s="4" t="inlineStr">
        <is>
          <t>Accumulated Amortization</t>
        </is>
      </c>
      <c r="B17" s="5" t="n">
        <v>-3</v>
      </c>
      <c r="C17" s="4" t="inlineStr">
        <is>
          <t xml:space="preserve"> </t>
        </is>
      </c>
    </row>
    <row r="18">
      <c r="A18" s="4" t="inlineStr">
        <is>
          <t>Net Book Value</t>
        </is>
      </c>
      <c r="B18" s="7" t="n">
        <v>36</v>
      </c>
      <c r="C18" s="4" t="inlineStr">
        <is>
          <t xml:space="preserve"> </t>
        </is>
      </c>
    </row>
    <row r="19">
      <c r="A19" s="4" t="inlineStr">
        <is>
          <t>Weighted Average Amortization Period (in years)</t>
        </is>
      </c>
      <c r="B19" s="4" t="inlineStr">
        <is>
          <t>9 years 2 months 12 days</t>
        </is>
      </c>
      <c r="C19" s="4" t="inlineStr">
        <is>
          <t xml:space="preserve"> </t>
        </is>
      </c>
    </row>
    <row r="20">
      <c r="A20" s="4" t="inlineStr">
        <is>
          <t>Trademark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t>
        </is>
      </c>
      <c r="B22" s="7" t="n">
        <v>-139</v>
      </c>
      <c r="C22" s="5" t="n">
        <v>-133</v>
      </c>
    </row>
    <row r="23">
      <c r="A23" s="4" t="inlineStr">
        <is>
          <t>Trademarks [Member] | Acquisition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5" t="n">
        <v>21</v>
      </c>
      <c r="C25" s="4" t="inlineStr">
        <is>
          <t xml:space="preserve"> </t>
        </is>
      </c>
    </row>
    <row r="26">
      <c r="A26" s="4" t="inlineStr">
        <is>
          <t>Accumulated Amortization</t>
        </is>
      </c>
      <c r="B26" s="5" t="n">
        <v>-2</v>
      </c>
      <c r="C26" s="4" t="inlineStr">
        <is>
          <t xml:space="preserve"> </t>
        </is>
      </c>
    </row>
    <row r="27">
      <c r="A27" s="4" t="inlineStr">
        <is>
          <t>Net Book Value</t>
        </is>
      </c>
      <c r="B27" s="7" t="n">
        <v>19</v>
      </c>
      <c r="C27" s="4" t="inlineStr">
        <is>
          <t xml:space="preserve"> </t>
        </is>
      </c>
    </row>
    <row r="28">
      <c r="A28" s="4" t="inlineStr">
        <is>
          <t>Weighted Average Amortization Period (in years)</t>
        </is>
      </c>
      <c r="B28" s="4" t="inlineStr">
        <is>
          <t>9 years 7 months 6 days</t>
        </is>
      </c>
      <c r="C28" s="4" t="inlineStr">
        <is>
          <t xml:space="preserve"> </t>
        </is>
      </c>
    </row>
    <row r="29">
      <c r="A29" s="4" t="inlineStr">
        <is>
          <t>Paten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ccumulated Amortization</t>
        </is>
      </c>
      <c r="B31" s="7" t="n">
        <v>-85</v>
      </c>
      <c r="C31" s="5" t="n">
        <v>-75</v>
      </c>
    </row>
    <row r="32">
      <c r="A32" s="4" t="inlineStr">
        <is>
          <t>Patents [Member] | Acquisition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5" t="n">
        <v>27</v>
      </c>
      <c r="C34" s="4" t="inlineStr">
        <is>
          <t xml:space="preserve"> </t>
        </is>
      </c>
    </row>
    <row r="35">
      <c r="A35" s="4" t="inlineStr">
        <is>
          <t>Accumulated Amortization</t>
        </is>
      </c>
      <c r="B35" s="5" t="n">
        <v>-4</v>
      </c>
      <c r="C35" s="4" t="inlineStr">
        <is>
          <t xml:space="preserve"> </t>
        </is>
      </c>
    </row>
    <row r="36">
      <c r="A36" s="4" t="inlineStr">
        <is>
          <t>Net Book Value</t>
        </is>
      </c>
      <c r="B36" s="7" t="n">
        <v>23</v>
      </c>
      <c r="C36" s="4" t="inlineStr">
        <is>
          <t xml:space="preserve"> </t>
        </is>
      </c>
    </row>
    <row r="37">
      <c r="A37" s="4" t="inlineStr">
        <is>
          <t>Weighted Average Amortization Period (in years)</t>
        </is>
      </c>
      <c r="B37" s="4" t="inlineStr">
        <is>
          <t>5 years</t>
        </is>
      </c>
      <c r="C37" s="4" t="inlineStr">
        <is>
          <t xml:space="preserve"> </t>
        </is>
      </c>
    </row>
    <row r="38">
      <c r="A38" s="4" t="inlineStr">
        <is>
          <t>Other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ccumulated Amortization</t>
        </is>
      </c>
      <c r="B40" s="7" t="n">
        <v>-79</v>
      </c>
      <c r="C40" s="7" t="n">
        <v>-71</v>
      </c>
    </row>
    <row r="41">
      <c r="A41" s="4" t="inlineStr">
        <is>
          <t>Other [Member] | Acquisition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t>
        </is>
      </c>
      <c r="B43" s="5" t="n">
        <v>15</v>
      </c>
      <c r="C43" s="4" t="inlineStr">
        <is>
          <t xml:space="preserve"> </t>
        </is>
      </c>
    </row>
    <row r="44">
      <c r="A44" s="4" t="inlineStr">
        <is>
          <t>Net Book Value</t>
        </is>
      </c>
      <c r="B44" s="7" t="n">
        <v>15</v>
      </c>
      <c r="C44" s="4" t="inlineStr">
        <is>
          <t xml:space="preserve"> </t>
        </is>
      </c>
    </row>
    <row r="45">
      <c r="A45" s="4" t="inlineStr">
        <is>
          <t>Weighted Average Amortization Period (in years)</t>
        </is>
      </c>
      <c r="B45" s="4" t="inlineStr">
        <is>
          <t>5 years</t>
        </is>
      </c>
      <c r="C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Liabilities - Accrued Liabilities (Detail) - USD ($) $ in Million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ompensation</t>
        </is>
      </c>
      <c r="B3" s="7" t="n">
        <v>268</v>
      </c>
      <c r="C3" s="7" t="n">
        <v>294</v>
      </c>
      <c r="D3" s="4" t="inlineStr">
        <is>
          <t xml:space="preserve"> </t>
        </is>
      </c>
    </row>
    <row r="4">
      <c r="A4" s="4" t="inlineStr">
        <is>
          <t>Vendor costs</t>
        </is>
      </c>
      <c r="B4" s="5" t="n">
        <v>141</v>
      </c>
      <c r="C4" s="5" t="n">
        <v>133</v>
      </c>
      <c r="D4" s="4" t="inlineStr">
        <is>
          <t xml:space="preserve"> </t>
        </is>
      </c>
    </row>
    <row r="5">
      <c r="A5" s="4" t="inlineStr">
        <is>
          <t>Taxes (non-income)</t>
        </is>
      </c>
      <c r="B5" s="5" t="n">
        <v>119</v>
      </c>
      <c r="C5" s="5" t="n">
        <v>112</v>
      </c>
      <c r="D5" s="4" t="inlineStr">
        <is>
          <t xml:space="preserve"> </t>
        </is>
      </c>
    </row>
    <row r="6">
      <c r="A6" s="4" t="inlineStr">
        <is>
          <t>Warranty</t>
        </is>
      </c>
      <c r="B6" s="5" t="n">
        <v>68</v>
      </c>
      <c r="C6" s="5" t="n">
        <v>72</v>
      </c>
      <c r="D6" s="7" t="n">
        <v>70</v>
      </c>
    </row>
    <row r="7">
      <c r="A7" s="4" t="inlineStr">
        <is>
          <t>Insurance</t>
        </is>
      </c>
      <c r="B7" s="5" t="n">
        <v>43</v>
      </c>
      <c r="C7" s="5" t="n">
        <v>44</v>
      </c>
      <c r="D7" s="4" t="inlineStr">
        <is>
          <t xml:space="preserve"> </t>
        </is>
      </c>
    </row>
    <row r="8">
      <c r="A8" s="4" t="inlineStr">
        <is>
          <t>Commissions</t>
        </is>
      </c>
      <c r="B8" s="5" t="n">
        <v>16</v>
      </c>
      <c r="C8" s="5" t="n">
        <v>17</v>
      </c>
      <c r="D8" s="4" t="inlineStr">
        <is>
          <t xml:space="preserve"> </t>
        </is>
      </c>
    </row>
    <row r="9">
      <c r="A9" s="4" t="inlineStr">
        <is>
          <t>Fair value of derivatives</t>
        </is>
      </c>
      <c r="B9" s="5" t="n">
        <v>24</v>
      </c>
      <c r="C9" s="5" t="n">
        <v>19</v>
      </c>
      <c r="D9" s="4" t="inlineStr">
        <is>
          <t xml:space="preserve"> </t>
        </is>
      </c>
    </row>
    <row r="10">
      <c r="A10" s="4" t="inlineStr">
        <is>
          <t>Interest</t>
        </is>
      </c>
      <c r="B10" s="5" t="n">
        <v>11</v>
      </c>
      <c r="C10" s="5" t="n">
        <v>8</v>
      </c>
      <c r="D10" s="4" t="inlineStr">
        <is>
          <t xml:space="preserve"> </t>
        </is>
      </c>
    </row>
    <row r="11">
      <c r="A11" s="4" t="inlineStr">
        <is>
          <t>Other</t>
        </is>
      </c>
      <c r="B11" s="5" t="n">
        <v>171</v>
      </c>
      <c r="C11" s="5" t="n">
        <v>171</v>
      </c>
      <c r="D11" s="4" t="inlineStr">
        <is>
          <t xml:space="preserve"> </t>
        </is>
      </c>
    </row>
    <row r="12">
      <c r="A12" s="4" t="inlineStr">
        <is>
          <t>Total</t>
        </is>
      </c>
      <c r="B12" s="7" t="n">
        <v>861</v>
      </c>
      <c r="C12" s="7" t="n">
        <v>870</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Leases (Detail) - USD ($) $ in Millions</t>
        </is>
      </c>
      <c r="B1" s="2" t="inlineStr">
        <is>
          <t>Dec. 31, 2024</t>
        </is>
      </c>
      <c r="C1" s="2" t="inlineStr">
        <is>
          <t>Dec. 31, 2023</t>
        </is>
      </c>
    </row>
    <row r="2">
      <c r="A2" s="3" t="inlineStr">
        <is>
          <t>Current portion of lease liabilities:</t>
        </is>
      </c>
      <c r="B2" s="4" t="inlineStr">
        <is>
          <t xml:space="preserve"> </t>
        </is>
      </c>
      <c r="C2" s="4" t="inlineStr">
        <is>
          <t xml:space="preserve"> </t>
        </is>
      </c>
    </row>
    <row r="3">
      <c r="A3" s="4" t="inlineStr">
        <is>
          <t>Operating</t>
        </is>
      </c>
      <c r="B3" s="7" t="n">
        <v>72</v>
      </c>
      <c r="C3" s="7" t="n">
        <v>70</v>
      </c>
    </row>
    <row r="4">
      <c r="A4" s="4" t="inlineStr">
        <is>
          <t>Operating Lease, Liability, Current, Statement of Financial Position [Extensible Enumeration]</t>
        </is>
      </c>
      <c r="B4" s="4" t="inlineStr">
        <is>
          <t>Total</t>
        </is>
      </c>
      <c r="C4" s="4" t="inlineStr">
        <is>
          <t>Total</t>
        </is>
      </c>
    </row>
    <row r="5">
      <c r="A5" s="4" t="inlineStr">
        <is>
          <t>Financing</t>
        </is>
      </c>
      <c r="B5" s="7" t="n">
        <v>30</v>
      </c>
      <c r="C5" s="7" t="n">
        <v>24</v>
      </c>
    </row>
    <row r="6">
      <c r="A6" s="4" t="inlineStr">
        <is>
          <t>Finance Lease, Liability, Current, Statement of Financial Position [Extensible Enumeration]</t>
        </is>
      </c>
      <c r="B6" s="4" t="inlineStr">
        <is>
          <t>Total</t>
        </is>
      </c>
      <c r="C6" s="4" t="inlineStr">
        <is>
          <t>Total</t>
        </is>
      </c>
    </row>
    <row r="7">
      <c r="A7" s="4" t="inlineStr">
        <is>
          <t>Total</t>
        </is>
      </c>
      <c r="B7" s="7" t="n">
        <v>102</v>
      </c>
      <c r="C7" s="7" t="n">
        <v>94</v>
      </c>
    </row>
    <row r="8">
      <c r="A8" s="3" t="inlineStr">
        <is>
          <t>Long-term portion of lease liability:</t>
        </is>
      </c>
      <c r="B8" s="4" t="inlineStr">
        <is>
          <t xml:space="preserve"> </t>
        </is>
      </c>
      <c r="C8" s="4" t="inlineStr">
        <is>
          <t xml:space="preserve"> </t>
        </is>
      </c>
    </row>
    <row r="9">
      <c r="A9" s="4" t="inlineStr">
        <is>
          <t>Operating</t>
        </is>
      </c>
      <c r="B9" s="7" t="n">
        <v>301</v>
      </c>
      <c r="C9" s="7" t="n">
        <v>343</v>
      </c>
    </row>
    <row r="10">
      <c r="A10" s="4" t="inlineStr">
        <is>
          <t>Operating Lease, Liability, Noncurrent, Statement of Financial Position [Extensible Enumeration]</t>
        </is>
      </c>
      <c r="B10" s="4" t="inlineStr">
        <is>
          <t>Total</t>
        </is>
      </c>
      <c r="C10" s="4" t="inlineStr">
        <is>
          <t>Total</t>
        </is>
      </c>
    </row>
    <row r="11">
      <c r="A11" s="4" t="inlineStr">
        <is>
          <t>Financing</t>
        </is>
      </c>
      <c r="B11" s="7" t="n">
        <v>243</v>
      </c>
      <c r="C11" s="7" t="n">
        <v>215</v>
      </c>
    </row>
    <row r="12">
      <c r="A12" s="4" t="inlineStr">
        <is>
          <t>Finance Lease, Liability, Noncurrent, Statement of Financial Position [Extensible Enumeration]</t>
        </is>
      </c>
      <c r="B12" s="4" t="inlineStr">
        <is>
          <t>Total</t>
        </is>
      </c>
      <c r="C12" s="4" t="inlineStr">
        <is>
          <t>Total</t>
        </is>
      </c>
    </row>
    <row r="13">
      <c r="A13" s="4" t="inlineStr">
        <is>
          <t>Total</t>
        </is>
      </c>
      <c r="B13" s="7" t="n">
        <v>544</v>
      </c>
      <c r="C13" s="7" t="n">
        <v>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Expense (Detail)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cost, amortization of right-of-use assets</t>
        </is>
      </c>
      <c r="B4" s="7" t="n">
        <v>28</v>
      </c>
      <c r="C4" s="7" t="n">
        <v>23</v>
      </c>
    </row>
    <row r="5">
      <c r="A5" s="4" t="inlineStr">
        <is>
          <t>Finance lease cost, interest on lease liabilities</t>
        </is>
      </c>
      <c r="B5" s="5" t="n">
        <v>10</v>
      </c>
      <c r="C5" s="5" t="n">
        <v>10</v>
      </c>
    </row>
    <row r="6">
      <c r="A6" s="4" t="inlineStr">
        <is>
          <t>Operating lease cost</t>
        </is>
      </c>
      <c r="B6" s="5" t="n">
        <v>90</v>
      </c>
      <c r="C6" s="5" t="n">
        <v>85</v>
      </c>
    </row>
    <row r="7">
      <c r="A7" s="4" t="inlineStr">
        <is>
          <t>Short-term lease cost</t>
        </is>
      </c>
      <c r="B7" s="5" t="n">
        <v>69</v>
      </c>
      <c r="C7" s="5" t="n">
        <v>77</v>
      </c>
    </row>
    <row r="8">
      <c r="A8" s="4" t="inlineStr">
        <is>
          <t>Sub-lease income</t>
        </is>
      </c>
      <c r="B8" s="5" t="n">
        <v>-6</v>
      </c>
      <c r="C8" s="5" t="n">
        <v>-8</v>
      </c>
    </row>
    <row r="9">
      <c r="A9" s="4" t="inlineStr">
        <is>
          <t>Total</t>
        </is>
      </c>
      <c r="B9" s="7" t="n">
        <v>191</v>
      </c>
      <c r="C9" s="7" t="n">
        <v>1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finance leases</t>
        </is>
      </c>
      <c r="B4" s="7" t="n">
        <v>10</v>
      </c>
      <c r="C4" s="7" t="n">
        <v>10</v>
      </c>
      <c r="D4" s="4" t="inlineStr">
        <is>
          <t xml:space="preserve"> </t>
        </is>
      </c>
    </row>
    <row r="5">
      <c r="A5" s="4" t="inlineStr">
        <is>
          <t>Cash paid for amounts included in the measurement of lease liabilities, operating cash flows from operating leases</t>
        </is>
      </c>
      <c r="B5" s="5" t="n">
        <v>90</v>
      </c>
      <c r="C5" s="5" t="n">
        <v>85</v>
      </c>
      <c r="D5" s="4" t="inlineStr">
        <is>
          <t xml:space="preserve"> </t>
        </is>
      </c>
    </row>
    <row r="6">
      <c r="A6" s="4" t="inlineStr">
        <is>
          <t>Cash paid for amounts included in the measurement of lease liabilities, financing cash flows from finance leases</t>
        </is>
      </c>
      <c r="B6" s="5" t="n">
        <v>28</v>
      </c>
      <c r="C6" s="5" t="n">
        <v>23</v>
      </c>
      <c r="D6" s="7" t="n">
        <v>24</v>
      </c>
    </row>
    <row r="7">
      <c r="A7" s="3" t="inlineStr">
        <is>
          <t>Right-of-use assets obtained in exchange for new:</t>
        </is>
      </c>
      <c r="B7" s="4" t="inlineStr">
        <is>
          <t xml:space="preserve"> </t>
        </is>
      </c>
      <c r="C7" s="4" t="inlineStr">
        <is>
          <t xml:space="preserve"> </t>
        </is>
      </c>
      <c r="D7" s="4" t="inlineStr">
        <is>
          <t xml:space="preserve"> </t>
        </is>
      </c>
    </row>
    <row r="8">
      <c r="A8" s="4" t="inlineStr">
        <is>
          <t>Right-of-use assets obtained in exchange for new operating lease liabilities</t>
        </is>
      </c>
      <c r="B8" s="5" t="n">
        <v>65</v>
      </c>
      <c r="C8" s="5" t="n">
        <v>68</v>
      </c>
      <c r="D8" s="4" t="inlineStr">
        <is>
          <t xml:space="preserve"> </t>
        </is>
      </c>
    </row>
    <row r="9">
      <c r="A9" s="4" t="inlineStr">
        <is>
          <t>Right-of-use assets obtained in exchange for new finance lease liabilities</t>
        </is>
      </c>
      <c r="B9" s="7" t="n">
        <v>28</v>
      </c>
      <c r="C9" s="7" t="n">
        <v>27</v>
      </c>
      <c r="D9" s="4" t="inlineStr">
        <is>
          <t xml:space="preserve"> </t>
        </is>
      </c>
    </row>
    <row r="10">
      <c r="A10" s="3" t="inlineStr">
        <is>
          <t>Weighted average remaining lease term at December 31, 2024:</t>
        </is>
      </c>
      <c r="B10" s="4" t="inlineStr">
        <is>
          <t xml:space="preserve"> </t>
        </is>
      </c>
      <c r="C10" s="4" t="inlineStr">
        <is>
          <t xml:space="preserve"> </t>
        </is>
      </c>
      <c r="D10" s="4" t="inlineStr">
        <is>
          <t xml:space="preserve"> </t>
        </is>
      </c>
    </row>
    <row r="11">
      <c r="A11" s="4" t="inlineStr">
        <is>
          <t>Weighted average remaining lease term (years), operating leases</t>
        </is>
      </c>
      <c r="B11" s="4" t="inlineStr">
        <is>
          <t>11 years</t>
        </is>
      </c>
      <c r="C11" s="4" t="inlineStr">
        <is>
          <t>10 years</t>
        </is>
      </c>
      <c r="D11" s="4" t="inlineStr">
        <is>
          <t xml:space="preserve"> </t>
        </is>
      </c>
    </row>
    <row r="12">
      <c r="A12" s="4" t="inlineStr">
        <is>
          <t>Weighted average remaining lease term (years), finance leases</t>
        </is>
      </c>
      <c r="B12" s="4" t="inlineStr">
        <is>
          <t>16 years</t>
        </is>
      </c>
      <c r="C12" s="4" t="inlineStr">
        <is>
          <t>16 years</t>
        </is>
      </c>
      <c r="D12" s="4" t="inlineStr">
        <is>
          <t xml:space="preserve"> </t>
        </is>
      </c>
    </row>
    <row r="13">
      <c r="A13" s="3" t="inlineStr">
        <is>
          <t>Weighted average discount rate at December 31, 2024:</t>
        </is>
      </c>
      <c r="B13" s="4" t="inlineStr">
        <is>
          <t xml:space="preserve"> </t>
        </is>
      </c>
      <c r="C13" s="4" t="inlineStr">
        <is>
          <t xml:space="preserve"> </t>
        </is>
      </c>
      <c r="D13" s="4" t="inlineStr">
        <is>
          <t xml:space="preserve"> </t>
        </is>
      </c>
    </row>
    <row r="14">
      <c r="A14" s="4" t="inlineStr">
        <is>
          <t>Weighted average discount rate, operating leases</t>
        </is>
      </c>
      <c r="B14" s="12" t="n">
        <v>0.0525</v>
      </c>
      <c r="C14" s="12" t="n">
        <v>0.0517</v>
      </c>
      <c r="D14" s="4" t="inlineStr">
        <is>
          <t xml:space="preserve"> </t>
        </is>
      </c>
    </row>
    <row r="15">
      <c r="A15" s="4" t="inlineStr">
        <is>
          <t>Weighted average discount rate, finance leases</t>
        </is>
      </c>
      <c r="B15" s="12" t="n">
        <v>0.0442</v>
      </c>
      <c r="C15" s="12" t="n">
        <v>0.0415</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Commitments for Leases with Initial or Remaining Terms of One Year or More (Detail) $ in Millions</t>
        </is>
      </c>
      <c r="B1" s="2" t="inlineStr">
        <is>
          <t>Dec. 31, 2024 USD ($)</t>
        </is>
      </c>
    </row>
    <row r="2">
      <c r="A2" s="3" t="inlineStr">
        <is>
          <t>Operating</t>
        </is>
      </c>
      <c r="B2" s="4" t="inlineStr">
        <is>
          <t xml:space="preserve"> </t>
        </is>
      </c>
    </row>
    <row r="3">
      <c r="A3" s="4" t="inlineStr">
        <is>
          <t>Operating lease, 2025</t>
        </is>
      </c>
      <c r="B3" s="7" t="n">
        <v>91</v>
      </c>
    </row>
    <row r="4">
      <c r="A4" s="4" t="inlineStr">
        <is>
          <t>Operating lease, 2026</t>
        </is>
      </c>
      <c r="B4" s="5" t="n">
        <v>75</v>
      </c>
    </row>
    <row r="5">
      <c r="A5" s="4" t="inlineStr">
        <is>
          <t>Operating lease, 2027</t>
        </is>
      </c>
      <c r="B5" s="5" t="n">
        <v>58</v>
      </c>
    </row>
    <row r="6">
      <c r="A6" s="4" t="inlineStr">
        <is>
          <t>Operating lease, 2028</t>
        </is>
      </c>
      <c r="B6" s="5" t="n">
        <v>47</v>
      </c>
    </row>
    <row r="7">
      <c r="A7" s="4" t="inlineStr">
        <is>
          <t>Operating lease, 2029</t>
        </is>
      </c>
      <c r="B7" s="5" t="n">
        <v>36</v>
      </c>
    </row>
    <row r="8">
      <c r="A8" s="4" t="inlineStr">
        <is>
          <t>Operating lease, Thereafter</t>
        </is>
      </c>
      <c r="B8" s="5" t="n">
        <v>175</v>
      </c>
    </row>
    <row r="9">
      <c r="A9" s="4" t="inlineStr">
        <is>
          <t>Total lease payments</t>
        </is>
      </c>
      <c r="B9" s="5" t="n">
        <v>482</v>
      </c>
    </row>
    <row r="10">
      <c r="A10" s="4" t="inlineStr">
        <is>
          <t>Less: Interest</t>
        </is>
      </c>
      <c r="B10" s="5" t="n">
        <v>-109</v>
      </c>
    </row>
    <row r="11">
      <c r="A11" s="4" t="inlineStr">
        <is>
          <t>Present value of lease liabilities</t>
        </is>
      </c>
      <c r="B11" s="7" t="n">
        <v>373</v>
      </c>
    </row>
    <row r="12">
      <c r="A12" s="4" t="inlineStr">
        <is>
          <t>Operating Lease Liability Statement Of Financial Position [Extensible List]</t>
        </is>
      </c>
      <c r="B12" s="4" t="inlineStr">
        <is>
          <t>us-gaap:OtherLiabilities</t>
        </is>
      </c>
    </row>
    <row r="13">
      <c r="A13" s="3" t="inlineStr">
        <is>
          <t>Finance</t>
        </is>
      </c>
      <c r="B13" s="4" t="inlineStr">
        <is>
          <t xml:space="preserve"> </t>
        </is>
      </c>
    </row>
    <row r="14">
      <c r="A14" s="4" t="inlineStr">
        <is>
          <t>Finance leases, 2025</t>
        </is>
      </c>
      <c r="B14" s="7" t="n">
        <v>41</v>
      </c>
    </row>
    <row r="15">
      <c r="A15" s="4" t="inlineStr">
        <is>
          <t>Finance leases, 2026</t>
        </is>
      </c>
      <c r="B15" s="5" t="n">
        <v>36</v>
      </c>
    </row>
    <row r="16">
      <c r="A16" s="4" t="inlineStr">
        <is>
          <t>Finance leases, 2027</t>
        </is>
      </c>
      <c r="B16" s="5" t="n">
        <v>29</v>
      </c>
    </row>
    <row r="17">
      <c r="A17" s="4" t="inlineStr">
        <is>
          <t>Finance leases, 2028</t>
        </is>
      </c>
      <c r="B17" s="5" t="n">
        <v>23</v>
      </c>
    </row>
    <row r="18">
      <c r="A18" s="4" t="inlineStr">
        <is>
          <t>Finance leases, 2029</t>
        </is>
      </c>
      <c r="B18" s="5" t="n">
        <v>20</v>
      </c>
    </row>
    <row r="19">
      <c r="A19" s="4" t="inlineStr">
        <is>
          <t>Finance leases, Thereafter</t>
        </is>
      </c>
      <c r="B19" s="5" t="n">
        <v>190</v>
      </c>
    </row>
    <row r="20">
      <c r="A20" s="4" t="inlineStr">
        <is>
          <t>Total lease payments</t>
        </is>
      </c>
      <c r="B20" s="5" t="n">
        <v>339</v>
      </c>
    </row>
    <row r="21">
      <c r="A21" s="4" t="inlineStr">
        <is>
          <t>Less: Interest</t>
        </is>
      </c>
      <c r="B21" s="5" t="n">
        <v>-66</v>
      </c>
    </row>
    <row r="22">
      <c r="A22" s="4" t="inlineStr">
        <is>
          <t>Present value of lease liabilities</t>
        </is>
      </c>
      <c r="B22" s="7" t="n">
        <v>273</v>
      </c>
    </row>
    <row r="23">
      <c r="A23" s="4" t="inlineStr">
        <is>
          <t>Finance Lease, Liability, Statement of Financial Position [Extensible Enumeration]</t>
        </is>
      </c>
      <c r="B23" s="4" t="inlineStr">
        <is>
          <t>us-gaap:Other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 Notes</t>
        </is>
      </c>
      <c r="B3" s="7" t="n">
        <v>1587</v>
      </c>
      <c r="C3" s="7" t="n">
        <v>1586</v>
      </c>
    </row>
    <row r="4">
      <c r="A4" s="4" t="inlineStr">
        <is>
          <t>Other debt</t>
        </is>
      </c>
      <c r="B4" s="5" t="n">
        <v>153</v>
      </c>
      <c r="C4" s="5" t="n">
        <v>139</v>
      </c>
    </row>
    <row r="5">
      <c r="A5" s="4" t="inlineStr">
        <is>
          <t>Total debt</t>
        </is>
      </c>
      <c r="B5" s="5" t="n">
        <v>1740</v>
      </c>
      <c r="C5" s="5" t="n">
        <v>1725</v>
      </c>
    </row>
    <row r="6">
      <c r="A6" s="4" t="inlineStr">
        <is>
          <t>Less current portion</t>
        </is>
      </c>
      <c r="B6" s="5" t="n">
        <v>37</v>
      </c>
      <c r="C6" s="5" t="n">
        <v>13</v>
      </c>
    </row>
    <row r="7">
      <c r="A7" s="4" t="inlineStr">
        <is>
          <t>Long-term debt</t>
        </is>
      </c>
      <c r="B7" s="5" t="n">
        <v>1703</v>
      </c>
      <c r="C7" s="5" t="n">
        <v>1712</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1</v>
      </c>
      <c r="C10" s="5" t="n">
        <v>1091</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7" t="n">
        <v>496</v>
      </c>
      <c r="C13" s="7" t="n">
        <v>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12 Months Ended</t>
        </is>
      </c>
    </row>
    <row r="2">
      <c r="B2" s="2" t="inlineStr">
        <is>
          <t>Dec. 31, 2024</t>
        </is>
      </c>
      <c r="C2" s="2" t="inlineStr">
        <is>
          <t>Dec. 31, 2023</t>
        </is>
      </c>
    </row>
    <row r="3">
      <c r="A3" s="4" t="inlineStr">
        <is>
          <t>Senior Notes, Interest at 3.95% Payable Semiannually, Principal Due on December 1, 204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7" t="n">
        <v>1100000000</v>
      </c>
      <c r="C5" s="7" t="n">
        <v>1100000000</v>
      </c>
    </row>
    <row r="6">
      <c r="A6" s="4" t="inlineStr">
        <is>
          <t>Senior notes interest rate</t>
        </is>
      </c>
      <c r="B6" s="12" t="n">
        <v>0.0395</v>
      </c>
      <c r="C6" s="12" t="n">
        <v>0.0395</v>
      </c>
    </row>
    <row r="7">
      <c r="A7" s="4" t="inlineStr">
        <is>
          <t>Senior note due date</t>
        </is>
      </c>
      <c r="B7" s="4" t="inlineStr">
        <is>
          <t>Dec.  01,  2042</t>
        </is>
      </c>
      <c r="C7" s="4" t="inlineStr">
        <is>
          <t>Dec.  01,  2042</t>
        </is>
      </c>
    </row>
    <row r="8">
      <c r="A8" s="4" t="inlineStr">
        <is>
          <t>Senior Notes, Interest at 3.60% Payable Semiannually, Principal Due on December 1,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7" t="n">
        <v>500000000</v>
      </c>
      <c r="C10" s="7" t="n">
        <v>500000000</v>
      </c>
    </row>
    <row r="11">
      <c r="A11" s="4" t="inlineStr">
        <is>
          <t>Senior notes interest rate</t>
        </is>
      </c>
      <c r="B11" s="12" t="n">
        <v>0.036</v>
      </c>
      <c r="C11" s="12" t="n">
        <v>0.036</v>
      </c>
    </row>
    <row r="12">
      <c r="A12" s="4" t="inlineStr">
        <is>
          <t>Senior note due date</t>
        </is>
      </c>
      <c r="B12" s="4" t="inlineStr">
        <is>
          <t>Dec.  01,  2029</t>
        </is>
      </c>
      <c r="C12" s="4" t="inlineStr">
        <is>
          <t>Dec.  01,  202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Principal Payments of Debt (Detail) $ in Millions</t>
        </is>
      </c>
      <c r="B1" s="2" t="inlineStr">
        <is>
          <t>Dec. 31, 2024 USD ($)</t>
        </is>
      </c>
    </row>
    <row r="2">
      <c r="A2" s="3" t="inlineStr">
        <is>
          <t>Debt Disclosure [Abstract]</t>
        </is>
      </c>
      <c r="B2" s="4" t="inlineStr">
        <is>
          <t xml:space="preserve"> </t>
        </is>
      </c>
    </row>
    <row r="3">
      <c r="A3" s="4" t="inlineStr">
        <is>
          <t>2025</t>
        </is>
      </c>
      <c r="B3" s="7" t="n">
        <v>37</v>
      </c>
    </row>
    <row r="4">
      <c r="A4" s="4" t="inlineStr">
        <is>
          <t>2026</t>
        </is>
      </c>
      <c r="B4" s="5" t="n">
        <v>43</v>
      </c>
    </row>
    <row r="5">
      <c r="A5" s="4" t="inlineStr">
        <is>
          <t>2027</t>
        </is>
      </c>
      <c r="B5" s="5" t="n">
        <v>12</v>
      </c>
    </row>
    <row r="6">
      <c r="A6" s="4" t="inlineStr">
        <is>
          <t>2028</t>
        </is>
      </c>
      <c r="B6" s="5" t="n">
        <v>12</v>
      </c>
    </row>
    <row r="7">
      <c r="A7" s="4" t="inlineStr">
        <is>
          <t>2029</t>
        </is>
      </c>
      <c r="B7" s="5" t="n">
        <v>513</v>
      </c>
    </row>
    <row r="8">
      <c r="A8" s="4" t="inlineStr">
        <is>
          <t>Thereafter</t>
        </is>
      </c>
      <c r="B8" s="5" t="n">
        <v>1137</v>
      </c>
    </row>
    <row r="9">
      <c r="A9" s="4" t="inlineStr">
        <is>
          <t>Total Debt</t>
        </is>
      </c>
      <c r="B9" s="7" t="n">
        <v>1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6" customWidth="1" min="6" max="6"/>
    <col width="44" customWidth="1" min="7" max="7"/>
    <col width="34"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 in Capital [Member]</t>
        </is>
      </c>
      <c r="E1" s="2" t="inlineStr">
        <is>
          <t>Accumulated Other Comprehensive Loss [Member]</t>
        </is>
      </c>
      <c r="F1" s="2" t="inlineStr">
        <is>
          <t>Retained Deficit [Member]</t>
        </is>
      </c>
      <c r="G1" s="2" t="inlineStr">
        <is>
          <t>Total Company Stockholders' Equity [Member]</t>
        </is>
      </c>
      <c r="H1" s="2" t="inlineStr">
        <is>
          <t>Noncontrolling Interests [Member]</t>
        </is>
      </c>
    </row>
    <row r="2">
      <c r="A2" s="4" t="inlineStr">
        <is>
          <t>Beginning Balance at Dec. 31, 2021</t>
        </is>
      </c>
      <c r="B2" s="7" t="n">
        <v>5064</v>
      </c>
      <c r="C2" s="7" t="n">
        <v>4</v>
      </c>
      <c r="D2" s="7" t="n">
        <v>8685</v>
      </c>
      <c r="E2" s="7" t="n">
        <v>-1546</v>
      </c>
      <c r="F2" s="7" t="n">
        <v>-2146</v>
      </c>
      <c r="G2" s="7" t="n">
        <v>4997</v>
      </c>
      <c r="H2" s="7" t="n">
        <v>67</v>
      </c>
    </row>
    <row r="3">
      <c r="A3" s="4" t="inlineStr">
        <is>
          <t>Begining Balance, shares at Dec. 31, 2021</t>
        </is>
      </c>
      <c r="B3" s="4" t="inlineStr">
        <is>
          <t xml:space="preserve"> </t>
        </is>
      </c>
      <c r="C3" s="5" t="n">
        <v>39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55</v>
      </c>
      <c r="C4" s="4" t="inlineStr">
        <is>
          <t xml:space="preserve"> </t>
        </is>
      </c>
      <c r="D4" s="4" t="inlineStr">
        <is>
          <t xml:space="preserve"> </t>
        </is>
      </c>
      <c r="E4" s="4" t="inlineStr">
        <is>
          <t xml:space="preserve"> </t>
        </is>
      </c>
      <c r="F4" s="5" t="n">
        <v>155</v>
      </c>
      <c r="G4" s="5" t="n">
        <v>155</v>
      </c>
      <c r="H4" s="4" t="inlineStr">
        <is>
          <t xml:space="preserve"> </t>
        </is>
      </c>
    </row>
    <row r="5">
      <c r="A5" s="4" t="inlineStr">
        <is>
          <t>Other comprehensive income (loss)</t>
        </is>
      </c>
      <c r="B5" s="5" t="n">
        <v>-47</v>
      </c>
      <c r="C5" s="4" t="inlineStr">
        <is>
          <t xml:space="preserve"> </t>
        </is>
      </c>
      <c r="D5" s="4" t="inlineStr">
        <is>
          <t xml:space="preserve"> </t>
        </is>
      </c>
      <c r="E5" s="5" t="n">
        <v>-47</v>
      </c>
      <c r="F5" s="4" t="inlineStr">
        <is>
          <t xml:space="preserve"> </t>
        </is>
      </c>
      <c r="G5" s="5" t="n">
        <v>-47</v>
      </c>
      <c r="H5" s="4" t="inlineStr">
        <is>
          <t xml:space="preserve"> </t>
        </is>
      </c>
    </row>
    <row r="6">
      <c r="A6" s="4" t="inlineStr">
        <is>
          <t>Cash dividends, per common share</t>
        </is>
      </c>
      <c r="B6" s="5" t="n">
        <v>-78</v>
      </c>
      <c r="C6" s="4" t="inlineStr">
        <is>
          <t xml:space="preserve"> </t>
        </is>
      </c>
      <c r="D6" s="4" t="inlineStr">
        <is>
          <t xml:space="preserve"> </t>
        </is>
      </c>
      <c r="E6" s="4" t="inlineStr">
        <is>
          <t xml:space="preserve"> </t>
        </is>
      </c>
      <c r="F6" s="5" t="n">
        <v>-78</v>
      </c>
      <c r="G6" s="5" t="n">
        <v>-78</v>
      </c>
      <c r="H6" s="4" t="inlineStr">
        <is>
          <t xml:space="preserve"> </t>
        </is>
      </c>
    </row>
    <row r="7">
      <c r="A7" s="4" t="inlineStr">
        <is>
          <t>Stock-based compensation</t>
        </is>
      </c>
      <c r="B7" s="5" t="n">
        <v>67</v>
      </c>
      <c r="C7" s="4" t="inlineStr">
        <is>
          <t xml:space="preserve"> </t>
        </is>
      </c>
      <c r="D7" s="5" t="n">
        <v>67</v>
      </c>
      <c r="E7" s="4" t="inlineStr">
        <is>
          <t xml:space="preserve"> </t>
        </is>
      </c>
      <c r="F7" s="4" t="inlineStr">
        <is>
          <t xml:space="preserve"> </t>
        </is>
      </c>
      <c r="G7" s="5" t="n">
        <v>67</v>
      </c>
      <c r="H7" s="4" t="inlineStr">
        <is>
          <t xml:space="preserve"> </t>
        </is>
      </c>
    </row>
    <row r="8">
      <c r="A8" s="4" t="inlineStr">
        <is>
          <t>Withholding taxes</t>
        </is>
      </c>
      <c r="B8" s="5" t="n">
        <v>-12</v>
      </c>
      <c r="C8" s="4" t="inlineStr">
        <is>
          <t xml:space="preserve"> </t>
        </is>
      </c>
      <c r="D8" s="5" t="n">
        <v>-12</v>
      </c>
      <c r="E8" s="4" t="inlineStr">
        <is>
          <t xml:space="preserve"> </t>
        </is>
      </c>
      <c r="F8" s="4" t="inlineStr">
        <is>
          <t xml:space="preserve"> </t>
        </is>
      </c>
      <c r="G8" s="5" t="n">
        <v>-12</v>
      </c>
      <c r="H8" s="4" t="inlineStr">
        <is>
          <t xml:space="preserve"> </t>
        </is>
      </c>
    </row>
    <row r="9">
      <c r="A9" s="4" t="inlineStr">
        <is>
          <t>Purchase of equity/Transactions with non-controlling interest</t>
        </is>
      </c>
      <c r="B9" s="5" t="n">
        <v>-17</v>
      </c>
      <c r="C9" s="4" t="inlineStr">
        <is>
          <t xml:space="preserve"> </t>
        </is>
      </c>
      <c r="D9" s="5" t="n">
        <v>12</v>
      </c>
      <c r="E9" s="4" t="inlineStr">
        <is>
          <t xml:space="preserve"> </t>
        </is>
      </c>
      <c r="F9" s="4" t="inlineStr">
        <is>
          <t xml:space="preserve"> </t>
        </is>
      </c>
      <c r="G9" s="5" t="n">
        <v>12</v>
      </c>
      <c r="H9" s="5" t="n">
        <v>-29</v>
      </c>
    </row>
    <row r="10">
      <c r="A10" s="4" t="inlineStr">
        <is>
          <t>Other</t>
        </is>
      </c>
      <c r="B10" s="5" t="n">
        <v>2</v>
      </c>
      <c r="C10" s="4" t="inlineStr">
        <is>
          <t xml:space="preserve"> </t>
        </is>
      </c>
      <c r="D10" s="5" t="n">
        <v>2</v>
      </c>
      <c r="E10" s="4" t="inlineStr">
        <is>
          <t xml:space="preserve"> </t>
        </is>
      </c>
      <c r="F10" s="4" t="inlineStr">
        <is>
          <t xml:space="preserve"> </t>
        </is>
      </c>
      <c r="G10" s="5" t="n">
        <v>2</v>
      </c>
      <c r="H10" s="4" t="inlineStr">
        <is>
          <t xml:space="preserve"> </t>
        </is>
      </c>
    </row>
    <row r="11">
      <c r="A11" s="4" t="inlineStr">
        <is>
          <t>Ending Balance at Dec. 31, 2022</t>
        </is>
      </c>
      <c r="B11" s="5" t="n">
        <v>5134</v>
      </c>
      <c r="C11" s="7" t="n">
        <v>4</v>
      </c>
      <c r="D11" s="5" t="n">
        <v>8754</v>
      </c>
      <c r="E11" s="5" t="n">
        <v>-1593</v>
      </c>
      <c r="F11" s="5" t="n">
        <v>-2069</v>
      </c>
      <c r="G11" s="5" t="n">
        <v>5096</v>
      </c>
      <c r="H11" s="5" t="n">
        <v>38</v>
      </c>
    </row>
    <row r="12">
      <c r="A12" s="4" t="inlineStr">
        <is>
          <t>Ending Balance, shares at Dec. 31, 2022</t>
        </is>
      </c>
      <c r="B12" s="4" t="inlineStr">
        <is>
          <t xml:space="preserve"> </t>
        </is>
      </c>
      <c r="C12" s="5" t="n">
        <v>3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985</v>
      </c>
      <c r="C13" s="4" t="inlineStr">
        <is>
          <t xml:space="preserve"> </t>
        </is>
      </c>
      <c r="D13" s="4" t="inlineStr">
        <is>
          <t xml:space="preserve"> </t>
        </is>
      </c>
      <c r="E13" s="4" t="inlineStr">
        <is>
          <t xml:space="preserve"> </t>
        </is>
      </c>
      <c r="F13" s="5" t="n">
        <v>993</v>
      </c>
      <c r="G13" s="5" t="n">
        <v>993</v>
      </c>
      <c r="H13" s="5" t="n">
        <v>-8</v>
      </c>
    </row>
    <row r="14">
      <c r="A14" s="4" t="inlineStr">
        <is>
          <t>Other comprehensive income (loss)</t>
        </is>
      </c>
      <c r="B14" s="5" t="n">
        <v>100</v>
      </c>
      <c r="C14" s="4" t="inlineStr">
        <is>
          <t xml:space="preserve"> </t>
        </is>
      </c>
      <c r="D14" s="4" t="inlineStr">
        <is>
          <t xml:space="preserve"> </t>
        </is>
      </c>
      <c r="E14" s="5" t="n">
        <v>100</v>
      </c>
      <c r="F14" s="4" t="inlineStr">
        <is>
          <t xml:space="preserve"> </t>
        </is>
      </c>
      <c r="G14" s="5" t="n">
        <v>100</v>
      </c>
      <c r="H14" s="4" t="inlineStr">
        <is>
          <t xml:space="preserve"> </t>
        </is>
      </c>
    </row>
    <row r="15">
      <c r="A15" s="4" t="inlineStr">
        <is>
          <t>Cash dividends, per common share</t>
        </is>
      </c>
      <c r="B15" s="5" t="n">
        <v>-79</v>
      </c>
      <c r="C15" s="4" t="inlineStr">
        <is>
          <t xml:space="preserve"> </t>
        </is>
      </c>
      <c r="D15" s="4" t="inlineStr">
        <is>
          <t xml:space="preserve"> </t>
        </is>
      </c>
      <c r="E15" s="4" t="inlineStr">
        <is>
          <t xml:space="preserve"> </t>
        </is>
      </c>
      <c r="F15" s="5" t="n">
        <v>-79</v>
      </c>
      <c r="G15" s="5" t="n">
        <v>-79</v>
      </c>
      <c r="H15" s="4" t="inlineStr">
        <is>
          <t xml:space="preserve"> </t>
        </is>
      </c>
    </row>
    <row r="16">
      <c r="A16" s="4" t="inlineStr">
        <is>
          <t>Stock-based compensation</t>
        </is>
      </c>
      <c r="B16" s="5" t="n">
        <v>66</v>
      </c>
      <c r="C16" s="4" t="inlineStr">
        <is>
          <t xml:space="preserve"> </t>
        </is>
      </c>
      <c r="D16" s="5" t="n">
        <v>66</v>
      </c>
      <c r="E16" s="4" t="inlineStr">
        <is>
          <t xml:space="preserve"> </t>
        </is>
      </c>
      <c r="F16" s="4" t="inlineStr">
        <is>
          <t xml:space="preserve"> </t>
        </is>
      </c>
      <c r="G16" s="5" t="n">
        <v>66</v>
      </c>
      <c r="H16" s="4" t="inlineStr">
        <is>
          <t xml:space="preserve"> </t>
        </is>
      </c>
    </row>
    <row r="17">
      <c r="A17" s="4" t="inlineStr">
        <is>
          <t>Common stock issued</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ithholding taxes</t>
        </is>
      </c>
      <c r="B18" s="5" t="n">
        <v>-18</v>
      </c>
      <c r="C18" s="4" t="inlineStr">
        <is>
          <t xml:space="preserve"> </t>
        </is>
      </c>
      <c r="D18" s="5" t="n">
        <v>-18</v>
      </c>
      <c r="E18" s="4" t="inlineStr">
        <is>
          <t xml:space="preserve"> </t>
        </is>
      </c>
      <c r="F18" s="4" t="inlineStr">
        <is>
          <t xml:space="preserve"> </t>
        </is>
      </c>
      <c r="G18" s="5" t="n">
        <v>-18</v>
      </c>
      <c r="H18" s="4" t="inlineStr">
        <is>
          <t xml:space="preserve"> </t>
        </is>
      </c>
    </row>
    <row r="19">
      <c r="A19" s="4" t="inlineStr">
        <is>
          <t>Withholding taxes,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equity/Transactions with non-controlling interest</t>
        </is>
      </c>
      <c r="B20" s="5" t="n">
        <v>52</v>
      </c>
      <c r="C20" s="4" t="inlineStr">
        <is>
          <t xml:space="preserve"> </t>
        </is>
      </c>
      <c r="D20" s="5" t="n">
        <v>7</v>
      </c>
      <c r="E20" s="4" t="inlineStr">
        <is>
          <t xml:space="preserve"> </t>
        </is>
      </c>
      <c r="F20" s="4" t="inlineStr">
        <is>
          <t xml:space="preserve"> </t>
        </is>
      </c>
      <c r="G20" s="5" t="n">
        <v>7</v>
      </c>
      <c r="H20" s="5" t="n">
        <v>45</v>
      </c>
    </row>
    <row r="21">
      <c r="A21" s="4" t="inlineStr">
        <is>
          <t>Other</t>
        </is>
      </c>
      <c r="B21" s="5" t="n">
        <v>2</v>
      </c>
      <c r="C21" s="4" t="inlineStr">
        <is>
          <t xml:space="preserve"> </t>
        </is>
      </c>
      <c r="D21" s="5" t="n">
        <v>3</v>
      </c>
      <c r="E21" s="4" t="inlineStr">
        <is>
          <t xml:space="preserve"> </t>
        </is>
      </c>
      <c r="F21" s="4" t="inlineStr">
        <is>
          <t xml:space="preserve"> </t>
        </is>
      </c>
      <c r="G21" s="5" t="n">
        <v>3</v>
      </c>
      <c r="H21" s="5" t="n">
        <v>-1</v>
      </c>
    </row>
    <row r="22">
      <c r="A22" s="4" t="inlineStr">
        <is>
          <t>Ending Balance at Dec. 31, 2023</t>
        </is>
      </c>
      <c r="B22" s="5" t="n">
        <v>6242</v>
      </c>
      <c r="C22" s="7" t="n">
        <v>4</v>
      </c>
      <c r="D22" s="5" t="n">
        <v>8812</v>
      </c>
      <c r="E22" s="5" t="n">
        <v>-1493</v>
      </c>
      <c r="F22" s="5" t="n">
        <v>-1155</v>
      </c>
      <c r="G22" s="5" t="n">
        <v>6168</v>
      </c>
      <c r="H22" s="5" t="n">
        <v>74</v>
      </c>
    </row>
    <row r="23">
      <c r="A23" s="4" t="inlineStr">
        <is>
          <t>Ending Balance, shares at Dec. 31, 2023</t>
        </is>
      </c>
      <c r="B23" s="4" t="inlineStr">
        <is>
          <t xml:space="preserve"> </t>
        </is>
      </c>
      <c r="C23" s="5" t="n">
        <v>3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635</v>
      </c>
      <c r="C24" s="4" t="inlineStr">
        <is>
          <t xml:space="preserve"> </t>
        </is>
      </c>
      <c r="D24" s="4" t="inlineStr">
        <is>
          <t xml:space="preserve"> </t>
        </is>
      </c>
      <c r="E24" s="4" t="inlineStr">
        <is>
          <t xml:space="preserve"> </t>
        </is>
      </c>
      <c r="F24" s="5" t="n">
        <v>635</v>
      </c>
      <c r="G24" s="5" t="n">
        <v>635</v>
      </c>
      <c r="H24" s="4" t="inlineStr">
        <is>
          <t xml:space="preserve"> </t>
        </is>
      </c>
    </row>
    <row r="25">
      <c r="A25" s="4" t="inlineStr">
        <is>
          <t>Other comprehensive income (loss)</t>
        </is>
      </c>
      <c r="B25" s="5" t="n">
        <v>-132</v>
      </c>
      <c r="C25" s="4" t="inlineStr">
        <is>
          <t xml:space="preserve"> </t>
        </is>
      </c>
      <c r="D25" s="4" t="inlineStr">
        <is>
          <t xml:space="preserve"> </t>
        </is>
      </c>
      <c r="E25" s="5" t="n">
        <v>-132</v>
      </c>
      <c r="F25" s="4" t="inlineStr">
        <is>
          <t xml:space="preserve"> </t>
        </is>
      </c>
      <c r="G25" s="5" t="n">
        <v>-132</v>
      </c>
      <c r="H25" s="4" t="inlineStr">
        <is>
          <t xml:space="preserve"> </t>
        </is>
      </c>
    </row>
    <row r="26">
      <c r="A26" s="4" t="inlineStr">
        <is>
          <t>Cash dividends, per common share</t>
        </is>
      </c>
      <c r="B26" s="5" t="n">
        <v>-108</v>
      </c>
      <c r="C26" s="4" t="inlineStr">
        <is>
          <t xml:space="preserve"> </t>
        </is>
      </c>
      <c r="D26" s="4" t="inlineStr">
        <is>
          <t xml:space="preserve"> </t>
        </is>
      </c>
      <c r="E26" s="4" t="inlineStr">
        <is>
          <t xml:space="preserve"> </t>
        </is>
      </c>
      <c r="F26" s="5" t="n">
        <v>-108</v>
      </c>
      <c r="G26" s="5" t="n">
        <v>-108</v>
      </c>
      <c r="H26" s="4" t="inlineStr">
        <is>
          <t xml:space="preserve"> </t>
        </is>
      </c>
    </row>
    <row r="27">
      <c r="A27" s="4" t="inlineStr">
        <is>
          <t>Stock-based compensation</t>
        </is>
      </c>
      <c r="B27" s="5" t="n">
        <v>70</v>
      </c>
      <c r="C27" s="4" t="inlineStr">
        <is>
          <t xml:space="preserve"> </t>
        </is>
      </c>
      <c r="D27" s="5" t="n">
        <v>70</v>
      </c>
      <c r="E27" s="4" t="inlineStr">
        <is>
          <t xml:space="preserve"> </t>
        </is>
      </c>
      <c r="F27" s="4" t="inlineStr">
        <is>
          <t xml:space="preserve"> </t>
        </is>
      </c>
      <c r="G27" s="5" t="n">
        <v>70</v>
      </c>
      <c r="H27" s="4" t="inlineStr">
        <is>
          <t xml:space="preserve"> </t>
        </is>
      </c>
    </row>
    <row r="28">
      <c r="A28" s="4" t="inlineStr">
        <is>
          <t>Common stock issued</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ithholding taxes</t>
        </is>
      </c>
      <c r="B29" s="5" t="n">
        <v>-15</v>
      </c>
      <c r="C29" s="4" t="inlineStr">
        <is>
          <t xml:space="preserve"> </t>
        </is>
      </c>
      <c r="D29" s="5" t="n">
        <v>-15</v>
      </c>
      <c r="E29" s="4" t="inlineStr">
        <is>
          <t xml:space="preserve"> </t>
        </is>
      </c>
      <c r="F29" s="4" t="inlineStr">
        <is>
          <t xml:space="preserve"> </t>
        </is>
      </c>
      <c r="G29" s="5" t="n">
        <v>-15</v>
      </c>
      <c r="H29" s="4" t="inlineStr">
        <is>
          <t xml:space="preserve"> </t>
        </is>
      </c>
    </row>
    <row r="30">
      <c r="A30" s="4" t="inlineStr">
        <is>
          <t>Withholding taxes,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repurchases, values</t>
        </is>
      </c>
      <c r="B31" s="5" t="n">
        <v>-229</v>
      </c>
      <c r="C31" s="4" t="inlineStr">
        <is>
          <t xml:space="preserve"> </t>
        </is>
      </c>
      <c r="D31" s="5" t="n">
        <v>-229</v>
      </c>
      <c r="E31" s="4" t="inlineStr">
        <is>
          <t xml:space="preserve"> </t>
        </is>
      </c>
      <c r="F31" s="4" t="inlineStr">
        <is>
          <t xml:space="preserve"> </t>
        </is>
      </c>
      <c r="G31" s="5" t="n">
        <v>-229</v>
      </c>
      <c r="H31" s="4" t="inlineStr">
        <is>
          <t xml:space="preserve"> </t>
        </is>
      </c>
    </row>
    <row r="32">
      <c r="A32" s="4" t="inlineStr">
        <is>
          <t>Share repurchases, shares</t>
        </is>
      </c>
      <c r="B32" s="4" t="inlineStr">
        <is>
          <t xml:space="preserve"> </t>
        </is>
      </c>
      <c r="C32" s="5" t="n">
        <v>-1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equity/Transactions with non-controlling interest</t>
        </is>
      </c>
      <c r="B33" s="5" t="n">
        <v>-37</v>
      </c>
      <c r="C33" s="4" t="inlineStr">
        <is>
          <t xml:space="preserve"> </t>
        </is>
      </c>
      <c r="D33" s="5" t="n">
        <v>-16</v>
      </c>
      <c r="E33" s="4" t="inlineStr">
        <is>
          <t xml:space="preserve"> </t>
        </is>
      </c>
      <c r="F33" s="4" t="inlineStr">
        <is>
          <t xml:space="preserve"> </t>
        </is>
      </c>
      <c r="G33" s="5" t="n">
        <v>-16</v>
      </c>
      <c r="H33" s="5" t="n">
        <v>-21</v>
      </c>
    </row>
    <row r="34">
      <c r="A34" s="4" t="inlineStr">
        <is>
          <t>Other</t>
        </is>
      </c>
      <c r="B34" s="5" t="n">
        <v>2</v>
      </c>
      <c r="C34" s="4" t="inlineStr">
        <is>
          <t xml:space="preserve"> </t>
        </is>
      </c>
      <c r="D34" s="5" t="n">
        <v>3</v>
      </c>
      <c r="E34" s="4" t="inlineStr">
        <is>
          <t xml:space="preserve"> </t>
        </is>
      </c>
      <c r="F34" s="4" t="inlineStr">
        <is>
          <t xml:space="preserve"> </t>
        </is>
      </c>
      <c r="G34" s="5" t="n">
        <v>3</v>
      </c>
      <c r="H34" s="5" t="n">
        <v>-1</v>
      </c>
    </row>
    <row r="35">
      <c r="A35" s="4" t="inlineStr">
        <is>
          <t>Ending Balance at Dec. 31, 2024</t>
        </is>
      </c>
      <c r="B35" s="7" t="n">
        <v>6428</v>
      </c>
      <c r="C35" s="7" t="n">
        <v>4</v>
      </c>
      <c r="D35" s="7" t="n">
        <v>8625</v>
      </c>
      <c r="E35" s="7" t="n">
        <v>-1625</v>
      </c>
      <c r="F35" s="7" t="n">
        <v>-628</v>
      </c>
      <c r="G35" s="7" t="n">
        <v>6376</v>
      </c>
      <c r="H35" s="7" t="n">
        <v>52</v>
      </c>
    </row>
    <row r="36">
      <c r="A36" s="4" t="inlineStr">
        <is>
          <t>Ending Balance, shares at Dec. 31, 2024</t>
        </is>
      </c>
      <c r="B36" s="4" t="inlineStr">
        <is>
          <t xml:space="preserve"> </t>
        </is>
      </c>
      <c r="C36" s="5" t="n">
        <v>382</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Debt - Additional Information (Detail) - USD ($)</t>
        </is>
      </c>
      <c r="C1" s="2" t="inlineStr">
        <is>
          <t>12 Months Ended</t>
        </is>
      </c>
    </row>
    <row r="2">
      <c r="B2" s="2" t="inlineStr">
        <is>
          <t>Sep. 12, 2024</t>
        </is>
      </c>
      <c r="C2" s="2" t="inlineStr">
        <is>
          <t>Dec. 31, 2024</t>
        </is>
      </c>
      <c r="D2" s="2" t="inlineStr">
        <is>
          <t>Sep. 1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unds available under revolving credit facility</t>
        </is>
      </c>
      <c r="B4" s="4" t="inlineStr">
        <is>
          <t xml:space="preserve"> </t>
        </is>
      </c>
      <c r="C4" s="7" t="n">
        <v>1500000000</v>
      </c>
      <c r="D4" s="4" t="inlineStr">
        <is>
          <t xml:space="preserve"> </t>
        </is>
      </c>
      <c r="E4" s="4" t="inlineStr">
        <is>
          <t xml:space="preserve"> </t>
        </is>
      </c>
    </row>
    <row r="5">
      <c r="A5" s="4" t="inlineStr">
        <is>
          <t>Debt Instrument, Variable Interest Rate, Type [Extensible Enumeration]</t>
        </is>
      </c>
      <c r="B5" s="4" t="inlineStr">
        <is>
          <t>Canadian Dollar Offered Rate C D O R [Member]</t>
        </is>
      </c>
      <c r="C5" s="4" t="inlineStr">
        <is>
          <t xml:space="preserve"> </t>
        </is>
      </c>
      <c r="D5" s="4" t="inlineStr">
        <is>
          <t xml:space="preserve"> </t>
        </is>
      </c>
      <c r="E5" s="4" t="inlineStr">
        <is>
          <t xml:space="preserve"> </t>
        </is>
      </c>
    </row>
    <row r="6">
      <c r="A6" s="4" t="inlineStr">
        <is>
          <t>Variable rate</t>
        </is>
      </c>
      <c r="B6" s="12" t="n">
        <v>0.0125</v>
      </c>
      <c r="C6" s="4" t="inlineStr">
        <is>
          <t xml:space="preserve"> </t>
        </is>
      </c>
      <c r="D6" s="4" t="inlineStr">
        <is>
          <t xml:space="preserve"> </t>
        </is>
      </c>
      <c r="E6" s="4" t="inlineStr">
        <is>
          <t xml:space="preserve"> </t>
        </is>
      </c>
    </row>
    <row r="7">
      <c r="A7" s="4" t="inlineStr">
        <is>
          <t>Capitalization ratio, Maximum</t>
        </is>
      </c>
      <c r="B7" s="20" t="n">
        <v>0.6</v>
      </c>
      <c r="C7" s="4" t="inlineStr">
        <is>
          <t xml:space="preserve"> </t>
        </is>
      </c>
      <c r="D7" s="4" t="inlineStr">
        <is>
          <t xml:space="preserve"> </t>
        </is>
      </c>
      <c r="E7" s="4" t="inlineStr">
        <is>
          <t xml:space="preserve"> </t>
        </is>
      </c>
    </row>
    <row r="8">
      <c r="A8" s="4" t="inlineStr">
        <is>
          <t>Capitalization ratio, Actual</t>
        </is>
      </c>
      <c r="B8" s="4" t="inlineStr">
        <is>
          <t xml:space="preserve"> </t>
        </is>
      </c>
      <c r="C8" s="12" t="n">
        <v>0.238</v>
      </c>
      <c r="D8" s="4" t="inlineStr">
        <is>
          <t xml:space="preserve"> </t>
        </is>
      </c>
      <c r="E8" s="4" t="inlineStr">
        <is>
          <t xml:space="preserve"> </t>
        </is>
      </c>
    </row>
    <row r="9">
      <c r="A9" s="4" t="inlineStr">
        <is>
          <t>Other debt</t>
        </is>
      </c>
      <c r="B9" s="4" t="inlineStr">
        <is>
          <t xml:space="preserve"> </t>
        </is>
      </c>
      <c r="C9" s="7" t="n">
        <v>153000000</v>
      </c>
      <c r="D9" s="4" t="inlineStr">
        <is>
          <t xml:space="preserve"> </t>
        </is>
      </c>
      <c r="E9" s="7" t="n">
        <v>139000000</v>
      </c>
    </row>
    <row r="10">
      <c r="A10" s="4" t="inlineStr">
        <is>
          <t>First payment</t>
        </is>
      </c>
      <c r="B10" s="4" t="inlineStr">
        <is>
          <t xml:space="preserve"> </t>
        </is>
      </c>
      <c r="C10" s="5" t="n">
        <v>37000000</v>
      </c>
      <c r="D10" s="4" t="inlineStr">
        <is>
          <t xml:space="preserve"> </t>
        </is>
      </c>
      <c r="E10" s="4" t="inlineStr">
        <is>
          <t xml:space="preserve"> </t>
        </is>
      </c>
    </row>
    <row r="11">
      <c r="A11" s="4" t="inlineStr">
        <is>
          <t>Outstanding letters of credit under various bilateral letter of credit facilities</t>
        </is>
      </c>
      <c r="B11" s="4" t="inlineStr">
        <is>
          <t xml:space="preserve"> </t>
        </is>
      </c>
      <c r="C11" s="5" t="n">
        <v>500000000</v>
      </c>
      <c r="D11" s="4" t="inlineStr">
        <is>
          <t xml:space="preserve"> </t>
        </is>
      </c>
      <c r="E11" s="4" t="inlineStr">
        <is>
          <t xml:space="preserve"> </t>
        </is>
      </c>
    </row>
    <row r="12">
      <c r="A12" s="4" t="inlineStr">
        <is>
          <t>Carrying value of Unsecured Senior Notes</t>
        </is>
      </c>
      <c r="B12" s="4" t="inlineStr">
        <is>
          <t xml:space="preserve"> </t>
        </is>
      </c>
      <c r="C12" s="5" t="n">
        <v>1587000000</v>
      </c>
      <c r="D12" s="4" t="inlineStr">
        <is>
          <t xml:space="preserve"> </t>
        </is>
      </c>
      <c r="E12" s="5" t="n">
        <v>1586000000</v>
      </c>
    </row>
    <row r="13">
      <c r="A13" s="4" t="inlineStr">
        <is>
          <t>Unsecured Debt [Member] | Fair Value, Inputs, Level 2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ir value of Unsecured Senior Notes</t>
        </is>
      </c>
      <c r="B15" s="4" t="inlineStr">
        <is>
          <t xml:space="preserve"> </t>
        </is>
      </c>
      <c r="C15" s="5" t="n">
        <v>1285000000</v>
      </c>
      <c r="D15" s="4" t="inlineStr">
        <is>
          <t xml:space="preserve"> </t>
        </is>
      </c>
      <c r="E15" s="7" t="n">
        <v>1316000000</v>
      </c>
    </row>
    <row r="16">
      <c r="A16" s="4" t="inlineStr">
        <is>
          <t>Noncontrolling Interest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ther debt</t>
        </is>
      </c>
      <c r="B18" s="4" t="inlineStr">
        <is>
          <t xml:space="preserve"> </t>
        </is>
      </c>
      <c r="C18" s="5" t="n">
        <v>58000000</v>
      </c>
      <c r="D18" s="4" t="inlineStr">
        <is>
          <t xml:space="preserve"> </t>
        </is>
      </c>
      <c r="E18" s="4" t="inlineStr">
        <is>
          <t xml:space="preserve"> </t>
        </is>
      </c>
    </row>
    <row r="19">
      <c r="A19" s="4" t="inlineStr">
        <is>
          <t>Other debt due in next twelve months</t>
        </is>
      </c>
      <c r="B19" s="4" t="inlineStr">
        <is>
          <t xml:space="preserve"> </t>
        </is>
      </c>
      <c r="C19" s="5" t="n">
        <v>27000000</v>
      </c>
      <c r="D19" s="4" t="inlineStr">
        <is>
          <t xml:space="preserve"> </t>
        </is>
      </c>
      <c r="E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facility, extendable borrowing capacity</t>
        </is>
      </c>
      <c r="B22" s="7" t="n">
        <v>2500000000</v>
      </c>
      <c r="C22" s="4" t="inlineStr">
        <is>
          <t xml:space="preserve"> </t>
        </is>
      </c>
      <c r="D22" s="4" t="inlineStr">
        <is>
          <t xml:space="preserve"> </t>
        </is>
      </c>
      <c r="E22" s="4" t="inlineStr">
        <is>
          <t xml:space="preserve"> </t>
        </is>
      </c>
    </row>
    <row r="23">
      <c r="A23" s="4" t="inlineStr">
        <is>
          <t>Line of credit facility current borrowing capacity</t>
        </is>
      </c>
      <c r="B23" s="4" t="inlineStr">
        <is>
          <t xml:space="preserve"> </t>
        </is>
      </c>
      <c r="C23" s="4" t="inlineStr">
        <is>
          <t xml:space="preserve"> </t>
        </is>
      </c>
      <c r="D23" s="7" t="n">
        <v>2000000000</v>
      </c>
      <c r="E23" s="4" t="inlineStr">
        <is>
          <t xml:space="preserve"> </t>
        </is>
      </c>
    </row>
    <row r="24">
      <c r="A24" s="4" t="inlineStr">
        <is>
          <t>Variable rate basis</t>
        </is>
      </c>
      <c r="B24" s="4" t="inlineStr">
        <is>
          <t>Secured Overnight Financing Rate (SOFR), Euro Interbank Offered Rate (EURIBOR), Sterling Overnight Index Average (SONIA), Canadian Overnight Repo Rate Average (CORRA), or Norwegian Interbank Offered Rate (NIBOR),</t>
        </is>
      </c>
      <c r="C24" s="4" t="inlineStr">
        <is>
          <t xml:space="preserve"> </t>
        </is>
      </c>
      <c r="D24" s="4" t="inlineStr">
        <is>
          <t xml:space="preserve"> </t>
        </is>
      </c>
      <c r="E24" s="4" t="inlineStr">
        <is>
          <t xml:space="preserve"> </t>
        </is>
      </c>
    </row>
    <row r="25">
      <c r="A25" s="4" t="inlineStr">
        <is>
          <t>Outstanding letters of credit issued</t>
        </is>
      </c>
      <c r="B25" s="4" t="inlineStr">
        <is>
          <t xml:space="preserve"> </t>
        </is>
      </c>
      <c r="C25" s="5" t="n">
        <v>0</v>
      </c>
      <c r="D25" s="4" t="inlineStr">
        <is>
          <t xml:space="preserve"> </t>
        </is>
      </c>
      <c r="E25" s="4" t="inlineStr">
        <is>
          <t xml:space="preserve"> </t>
        </is>
      </c>
    </row>
    <row r="26">
      <c r="A26" s="4" t="inlineStr">
        <is>
          <t>Foreign Line of Credi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current borrowing capacity</t>
        </is>
      </c>
      <c r="B28" s="4" t="inlineStr">
        <is>
          <t xml:space="preserve"> </t>
        </is>
      </c>
      <c r="C28" s="7" t="n">
        <v>150000000</v>
      </c>
      <c r="D28" s="4" t="inlineStr">
        <is>
          <t xml:space="preserve"> </t>
        </is>
      </c>
      <c r="E28" s="4" t="inlineStr">
        <is>
          <t xml:space="preserve"> </t>
        </is>
      </c>
    </row>
    <row r="29">
      <c r="A29" s="4" t="inlineStr">
        <is>
          <t>Variable rate</t>
        </is>
      </c>
      <c r="B29" s="4" t="inlineStr">
        <is>
          <t xml:space="preserve"> </t>
        </is>
      </c>
      <c r="C29" s="12" t="n">
        <v>0.014</v>
      </c>
      <c r="D29" s="4" t="inlineStr">
        <is>
          <t xml:space="preserve"> </t>
        </is>
      </c>
      <c r="E29" s="4" t="inlineStr">
        <is>
          <t xml:space="preserve"> </t>
        </is>
      </c>
    </row>
    <row r="30">
      <c r="A30" s="4" t="inlineStr">
        <is>
          <t>Additional line of credit facility borrowing capacity</t>
        </is>
      </c>
      <c r="B30" s="4" t="inlineStr">
        <is>
          <t xml:space="preserve"> </t>
        </is>
      </c>
      <c r="C30" s="7" t="n">
        <v>120000000</v>
      </c>
      <c r="D30" s="4" t="inlineStr">
        <is>
          <t xml:space="preserve"> </t>
        </is>
      </c>
      <c r="E30" s="4" t="inlineStr">
        <is>
          <t xml:space="preserve"> </t>
        </is>
      </c>
    </row>
    <row r="31">
      <c r="A31" s="4" t="inlineStr">
        <is>
          <t>Debt to equity ratio maximum</t>
        </is>
      </c>
      <c r="B31" s="4" t="inlineStr">
        <is>
          <t xml:space="preserve"> </t>
        </is>
      </c>
      <c r="C31" s="20" t="n">
        <v>0.75</v>
      </c>
      <c r="D31" s="4" t="inlineStr">
        <is>
          <t xml:space="preserve"> </t>
        </is>
      </c>
      <c r="E31" s="4" t="inlineStr">
        <is>
          <t xml:space="preserve"> </t>
        </is>
      </c>
    </row>
    <row r="32">
      <c r="A32" s="4" t="inlineStr">
        <is>
          <t>Borrowings</t>
        </is>
      </c>
      <c r="B32" s="4" t="inlineStr">
        <is>
          <t xml:space="preserve"> </t>
        </is>
      </c>
      <c r="C32" s="7" t="n">
        <v>94000000</v>
      </c>
      <c r="D32" s="4" t="inlineStr">
        <is>
          <t xml:space="preserve"> </t>
        </is>
      </c>
      <c r="E32" s="4" t="inlineStr">
        <is>
          <t xml:space="preserve"> </t>
        </is>
      </c>
    </row>
    <row r="33">
      <c r="A33" s="4" t="inlineStr">
        <is>
          <t>First payment</t>
        </is>
      </c>
      <c r="B33" s="4" t="inlineStr">
        <is>
          <t xml:space="preserve"> </t>
        </is>
      </c>
      <c r="C33" s="7" t="n">
        <v>11000000</v>
      </c>
      <c r="D33" s="4" t="inlineStr">
        <is>
          <t xml:space="preserve"> </t>
        </is>
      </c>
      <c r="E33" s="4" t="inlineStr">
        <is>
          <t xml:space="preserve"> </t>
        </is>
      </c>
    </row>
    <row r="34">
      <c r="A34" s="4" t="inlineStr">
        <is>
          <t>Line of credit repayments beginning date</t>
        </is>
      </c>
      <c r="B34" s="4" t="inlineStr">
        <is>
          <t xml:space="preserve"> </t>
        </is>
      </c>
      <c r="C34" s="4" t="inlineStr">
        <is>
          <t>2022-12</t>
        </is>
      </c>
      <c r="D34" s="4" t="inlineStr">
        <is>
          <t xml:space="preserve"> </t>
        </is>
      </c>
      <c r="E34" s="4" t="inlineStr">
        <is>
          <t xml:space="preserve"> </t>
        </is>
      </c>
    </row>
    <row r="35">
      <c r="A35" s="4" t="inlineStr">
        <is>
          <t>Line of credit repayments ending date</t>
        </is>
      </c>
      <c r="B35" s="4" t="inlineStr">
        <is>
          <t xml:space="preserve"> </t>
        </is>
      </c>
      <c r="C35" s="4" t="inlineStr">
        <is>
          <t>2032-06</t>
        </is>
      </c>
      <c r="D35" s="4" t="inlineStr">
        <is>
          <t xml:space="preserve"> </t>
        </is>
      </c>
      <c r="E35" s="4" t="inlineStr">
        <is>
          <t xml:space="preserve"> </t>
        </is>
      </c>
    </row>
    <row r="36">
      <c r="A36" s="4" t="inlineStr">
        <is>
          <t>Unsecured Revolving Credit Facilit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row>
    <row r="39">
      <c r="A39" s="4" t="inlineStr">
        <is>
          <t>Line of credit facility current borrowing capacity</t>
        </is>
      </c>
      <c r="B39" s="7" t="n">
        <v>1500000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Benefit Plans - Additional Information (Detail) $ in Millions</t>
        </is>
      </c>
      <c r="B1" s="2" t="inlineStr">
        <is>
          <t>12 Months Ended</t>
        </is>
      </c>
    </row>
    <row r="2">
      <c r="B2" s="2" t="inlineStr">
        <is>
          <t>Dec. 31, 2024 USD ($) Employee</t>
        </is>
      </c>
      <c r="C2" s="2" t="inlineStr">
        <is>
          <t>Dec. 31, 2023 USD ($)</t>
        </is>
      </c>
      <c r="D2" s="2" t="inlineStr">
        <is>
          <t>Dec. 31, 2022 USD ($)</t>
        </is>
      </c>
    </row>
    <row r="3">
      <c r="A3" s="3" t="inlineStr">
        <is>
          <t>Compensation Related Costs Disclosure [Line Items]</t>
        </is>
      </c>
      <c r="B3" s="4" t="inlineStr">
        <is>
          <t xml:space="preserve"> </t>
        </is>
      </c>
      <c r="C3" s="4" t="inlineStr">
        <is>
          <t xml:space="preserve"> </t>
        </is>
      </c>
      <c r="D3" s="4" t="inlineStr">
        <is>
          <t xml:space="preserve"> </t>
        </is>
      </c>
    </row>
    <row r="4">
      <c r="A4" s="4" t="inlineStr">
        <is>
          <t>Expenses for defined-contribution retirement plans</t>
        </is>
      </c>
      <c r="B4" s="7" t="n">
        <v>85</v>
      </c>
      <c r="C4" s="7" t="n">
        <v>84</v>
      </c>
      <c r="D4" s="7" t="n">
        <v>67</v>
      </c>
    </row>
    <row r="5">
      <c r="A5" s="4" t="inlineStr">
        <is>
          <t>Pension plans, expected future benefit payments in year five</t>
        </is>
      </c>
      <c r="B5" s="7" t="n">
        <v>12</v>
      </c>
      <c r="C5" s="4" t="inlineStr">
        <is>
          <t xml:space="preserve"> </t>
        </is>
      </c>
      <c r="D5" s="4" t="inlineStr">
        <is>
          <t xml:space="preserve"> </t>
        </is>
      </c>
    </row>
    <row r="6">
      <c r="A6" s="4" t="inlineStr">
        <is>
          <t>Expected years of pension plans</t>
        </is>
      </c>
      <c r="B6" s="4" t="inlineStr">
        <is>
          <t>5 years</t>
        </is>
      </c>
      <c r="C6" s="4" t="inlineStr">
        <is>
          <t xml:space="preserve"> </t>
        </is>
      </c>
      <c r="D6" s="4" t="inlineStr">
        <is>
          <t xml:space="preserve"> </t>
        </is>
      </c>
    </row>
    <row r="7">
      <c r="A7" s="4" t="inlineStr">
        <is>
          <t>Expected future pension plans amounts to pay, total</t>
        </is>
      </c>
      <c r="B7" s="7" t="n">
        <v>125</v>
      </c>
      <c r="C7" s="4" t="inlineStr">
        <is>
          <t xml:space="preserve"> </t>
        </is>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Compensation Related Costs Disclosure [Line Items]</t>
        </is>
      </c>
      <c r="B9" s="4" t="inlineStr">
        <is>
          <t xml:space="preserve"> </t>
        </is>
      </c>
      <c r="C9" s="4" t="inlineStr">
        <is>
          <t xml:space="preserve"> </t>
        </is>
      </c>
      <c r="D9" s="4" t="inlineStr">
        <is>
          <t xml:space="preserve"> </t>
        </is>
      </c>
    </row>
    <row r="10">
      <c r="A10" s="4" t="inlineStr">
        <is>
          <t>Number of U.S retirees and spouses participate in defined benefit health care plans | Employee</t>
        </is>
      </c>
      <c r="B10" s="5" t="n">
        <v>9300</v>
      </c>
      <c r="C10" s="4" t="inlineStr">
        <is>
          <t xml:space="preserve"> </t>
        </is>
      </c>
      <c r="D10" s="4" t="inlineStr">
        <is>
          <t xml:space="preserve"> </t>
        </is>
      </c>
    </row>
    <row r="11">
      <c r="A11" s="4" t="inlineStr">
        <is>
          <t>Number of additional U.S retirees and spouses participate in defined benefit health care plans | Employee</t>
        </is>
      </c>
      <c r="B11" s="5" t="n">
        <v>750</v>
      </c>
      <c r="C11" s="4" t="inlineStr">
        <is>
          <t xml:space="preserve"> </t>
        </is>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3" t="inlineStr">
        <is>
          <t>Compensation Related Costs Disclosure [Line Items]</t>
        </is>
      </c>
      <c r="B13" s="4" t="inlineStr">
        <is>
          <t xml:space="preserve"> </t>
        </is>
      </c>
      <c r="C13" s="4" t="inlineStr">
        <is>
          <t xml:space="preserve"> </t>
        </is>
      </c>
      <c r="D13" s="4" t="inlineStr">
        <is>
          <t xml:space="preserve"> </t>
        </is>
      </c>
    </row>
    <row r="14">
      <c r="A14" s="4" t="inlineStr">
        <is>
          <t>Net periodic benefit income (cost)</t>
        </is>
      </c>
      <c r="B14" s="7" t="n">
        <v>-3</v>
      </c>
      <c r="C14" s="7" t="n">
        <v>-2</v>
      </c>
      <c r="D14" s="7"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mployee Benefit Plans - Change in Benefit Obligation, Plan Assets and Funded Status of Defined Benefit Pension Plans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row>
    <row r="5">
      <c r="A5" s="4" t="inlineStr">
        <is>
          <t>Fair value of plan assets at beginning of year</t>
        </is>
      </c>
      <c r="B5" s="7" t="n">
        <v>180</v>
      </c>
      <c r="C5" s="4" t="inlineStr">
        <is>
          <t xml:space="preserve"> </t>
        </is>
      </c>
    </row>
    <row r="6">
      <c r="A6" s="4" t="inlineStr">
        <is>
          <t>Fair value of plan assets at end of year</t>
        </is>
      </c>
      <c r="B6" s="5" t="n">
        <v>173</v>
      </c>
      <c r="C6" s="7" t="n">
        <v>180</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obligation at beginning of year</t>
        </is>
      </c>
      <c r="B9" s="5" t="n">
        <v>206</v>
      </c>
      <c r="C9" s="5" t="n">
        <v>382</v>
      </c>
    </row>
    <row r="10">
      <c r="A10" s="4" t="inlineStr">
        <is>
          <t>Interest cost</t>
        </is>
      </c>
      <c r="B10" s="5" t="n">
        <v>8</v>
      </c>
      <c r="C10" s="5" t="n">
        <v>10</v>
      </c>
    </row>
    <row r="11">
      <c r="A11" s="4" t="inlineStr">
        <is>
          <t>Actuarial loss (gain)</t>
        </is>
      </c>
      <c r="B11" s="5" t="n">
        <v>-13</v>
      </c>
      <c r="C11" s="5" t="n">
        <v>6</v>
      </c>
    </row>
    <row r="12">
      <c r="A12" s="4" t="inlineStr">
        <is>
          <t>Benefits paid</t>
        </is>
      </c>
      <c r="B12" s="5" t="n">
        <v>-11</v>
      </c>
      <c r="C12" s="5" t="n">
        <v>-16</v>
      </c>
    </row>
    <row r="13">
      <c r="A13" s="4" t="inlineStr">
        <is>
          <t>Exchange rate loss (gain)</t>
        </is>
      </c>
      <c r="B13" s="5" t="n">
        <v>-6</v>
      </c>
      <c r="C13" s="5" t="n">
        <v>8</v>
      </c>
    </row>
    <row r="14">
      <c r="A14" s="4" t="inlineStr">
        <is>
          <t>Settlements</t>
        </is>
      </c>
      <c r="B14" s="4" t="inlineStr">
        <is>
          <t xml:space="preserve"> </t>
        </is>
      </c>
      <c r="C14" s="5" t="n">
        <v>-184</v>
      </c>
    </row>
    <row r="15">
      <c r="A15" s="4" t="inlineStr">
        <is>
          <t>Benefit obligation at end of year</t>
        </is>
      </c>
      <c r="B15" s="5" t="n">
        <v>184</v>
      </c>
      <c r="C15" s="5" t="n">
        <v>206</v>
      </c>
    </row>
    <row r="16">
      <c r="A16" s="4" t="inlineStr">
        <is>
          <t>Fair value of plan assets at beginning of year</t>
        </is>
      </c>
      <c r="B16" s="5" t="n">
        <v>180</v>
      </c>
      <c r="C16" s="5" t="n">
        <v>381</v>
      </c>
    </row>
    <row r="17">
      <c r="A17" s="4" t="inlineStr">
        <is>
          <t>Actual return</t>
        </is>
      </c>
      <c r="B17" s="5" t="n">
        <v>6</v>
      </c>
      <c r="C17" s="5" t="n">
        <v>2</v>
      </c>
    </row>
    <row r="18">
      <c r="A18" s="4" t="inlineStr">
        <is>
          <t>Benefits paid</t>
        </is>
      </c>
      <c r="B18" s="5" t="n">
        <v>-11</v>
      </c>
      <c r="C18" s="5" t="n">
        <v>-16</v>
      </c>
    </row>
    <row r="19">
      <c r="A19" s="4" t="inlineStr">
        <is>
          <t>Company contributions</t>
        </is>
      </c>
      <c r="B19" s="5" t="n">
        <v>2</v>
      </c>
      <c r="C19" s="5" t="n">
        <v>-11</v>
      </c>
    </row>
    <row r="20">
      <c r="A20" s="4" t="inlineStr">
        <is>
          <t>Exchange rate gain (loss)</t>
        </is>
      </c>
      <c r="B20" s="5" t="n">
        <v>-4</v>
      </c>
      <c r="C20" s="5" t="n">
        <v>8</v>
      </c>
    </row>
    <row r="21">
      <c r="A21" s="4" t="inlineStr">
        <is>
          <t>Settlements</t>
        </is>
      </c>
      <c r="B21" s="4" t="inlineStr">
        <is>
          <t xml:space="preserve"> </t>
        </is>
      </c>
      <c r="C21" s="5" t="n">
        <v>-184</v>
      </c>
    </row>
    <row r="22">
      <c r="A22" s="4" t="inlineStr">
        <is>
          <t>Fair value of plan assets at end of year</t>
        </is>
      </c>
      <c r="B22" s="5" t="n">
        <v>173</v>
      </c>
      <c r="C22" s="5" t="n">
        <v>180</v>
      </c>
    </row>
    <row r="23">
      <c r="A23" s="4" t="inlineStr">
        <is>
          <t>Funded status</t>
        </is>
      </c>
      <c r="B23" s="5" t="n">
        <v>-11</v>
      </c>
      <c r="C23" s="5" t="n">
        <v>-26</v>
      </c>
    </row>
    <row r="24">
      <c r="A24" s="4" t="inlineStr">
        <is>
          <t>Accumulated benefit obligation at end of year</t>
        </is>
      </c>
      <c r="B24" s="5" t="n">
        <v>183</v>
      </c>
      <c r="C24" s="5" t="n">
        <v>205</v>
      </c>
    </row>
    <row r="25">
      <c r="A25" s="4" t="inlineStr">
        <is>
          <t>Other Postretirement Benefits Pla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Benefit obligation at beginning of year</t>
        </is>
      </c>
      <c r="B27" s="5" t="n">
        <v>48</v>
      </c>
      <c r="C27" s="5" t="n">
        <v>50</v>
      </c>
    </row>
    <row r="28">
      <c r="A28" s="4" t="inlineStr">
        <is>
          <t>Service cost</t>
        </is>
      </c>
      <c r="B28" s="5" t="n">
        <v>2</v>
      </c>
      <c r="C28" s="5" t="n">
        <v>2</v>
      </c>
    </row>
    <row r="29">
      <c r="A29" s="4" t="inlineStr">
        <is>
          <t>Interest cost</t>
        </is>
      </c>
      <c r="B29" s="5" t="n">
        <v>3</v>
      </c>
      <c r="C29" s="5" t="n">
        <v>2</v>
      </c>
    </row>
    <row r="30">
      <c r="A30" s="4" t="inlineStr">
        <is>
          <t>Actuarial loss (gain)</t>
        </is>
      </c>
      <c r="B30" s="5" t="n">
        <v>-2</v>
      </c>
      <c r="C30" s="5" t="n">
        <v>-3</v>
      </c>
    </row>
    <row r="31">
      <c r="A31" s="4" t="inlineStr">
        <is>
          <t>Benefits paid</t>
        </is>
      </c>
      <c r="B31" s="5" t="n">
        <v>-6</v>
      </c>
      <c r="C31" s="5" t="n">
        <v>-6</v>
      </c>
    </row>
    <row r="32">
      <c r="A32" s="4" t="inlineStr">
        <is>
          <t>Settlements</t>
        </is>
      </c>
      <c r="B32" s="5" t="n">
        <v>-2</v>
      </c>
      <c r="C32" s="4" t="inlineStr">
        <is>
          <t xml:space="preserve"> </t>
        </is>
      </c>
    </row>
    <row r="33">
      <c r="A33" s="4" t="inlineStr">
        <is>
          <t>Special Termination Benefits</t>
        </is>
      </c>
      <c r="B33" s="4" t="inlineStr">
        <is>
          <t xml:space="preserve"> </t>
        </is>
      </c>
      <c r="C33" s="5" t="n">
        <v>3</v>
      </c>
    </row>
    <row r="34">
      <c r="A34" s="4" t="inlineStr">
        <is>
          <t>Benefit obligation at end of year</t>
        </is>
      </c>
      <c r="B34" s="5" t="n">
        <v>43</v>
      </c>
      <c r="C34" s="5" t="n">
        <v>48</v>
      </c>
    </row>
    <row r="35">
      <c r="A35" s="4" t="inlineStr">
        <is>
          <t>Benefits paid</t>
        </is>
      </c>
      <c r="B35" s="5" t="n">
        <v>-6</v>
      </c>
      <c r="C35" s="5" t="n">
        <v>-6</v>
      </c>
    </row>
    <row r="36">
      <c r="A36" s="4" t="inlineStr">
        <is>
          <t>Company contributions</t>
        </is>
      </c>
      <c r="B36" s="5" t="n">
        <v>8</v>
      </c>
      <c r="C36" s="5" t="n">
        <v>6</v>
      </c>
    </row>
    <row r="37">
      <c r="A37" s="4" t="inlineStr">
        <is>
          <t>Settlements</t>
        </is>
      </c>
      <c r="B37" s="5" t="n">
        <v>-2</v>
      </c>
      <c r="C37" s="4" t="inlineStr">
        <is>
          <t xml:space="preserve"> </t>
        </is>
      </c>
    </row>
    <row r="38">
      <c r="A38" s="4" t="inlineStr">
        <is>
          <t>Funded status</t>
        </is>
      </c>
      <c r="B38" s="7" t="n">
        <v>-43</v>
      </c>
      <c r="C38" s="7" t="n">
        <v>-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 Rates Used for Benefit Obligations (Detail)</t>
        </is>
      </c>
      <c r="B1" s="2" t="inlineStr">
        <is>
          <t>12 Months Ended</t>
        </is>
      </c>
    </row>
    <row r="2">
      <c r="B2" s="2" t="inlineStr">
        <is>
          <t>Dec. 31, 2024</t>
        </is>
      </c>
      <c r="C2" s="2" t="inlineStr">
        <is>
          <t>Dec. 31, 2023</t>
        </is>
      </c>
    </row>
    <row r="3">
      <c r="A3" s="4" t="inlineStr">
        <is>
          <t>United Stat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49</v>
      </c>
      <c r="C5" s="4" t="inlineStr">
        <is>
          <t xml:space="preserve"> </t>
        </is>
      </c>
    </row>
    <row r="6">
      <c r="A6" s="4" t="inlineStr">
        <is>
          <t>Discount rate minimum</t>
        </is>
      </c>
      <c r="B6" s="4" t="inlineStr">
        <is>
          <t xml:space="preserve"> </t>
        </is>
      </c>
      <c r="C6" s="12" t="n">
        <v>0.055</v>
      </c>
    </row>
    <row r="7">
      <c r="A7" s="4" t="inlineStr">
        <is>
          <t>Discount rate maximum</t>
        </is>
      </c>
      <c r="B7" s="4" t="inlineStr">
        <is>
          <t xml:space="preserve"> </t>
        </is>
      </c>
      <c r="C7" s="12" t="n">
        <v>0.056</v>
      </c>
    </row>
    <row r="8">
      <c r="A8" s="4" t="inlineStr">
        <is>
          <t>Foreig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 minimum</t>
        </is>
      </c>
      <c r="B10" s="12" t="n">
        <v>0.034</v>
      </c>
      <c r="C10" s="12" t="n">
        <v>0.032</v>
      </c>
    </row>
    <row r="11">
      <c r="A11" s="4" t="inlineStr">
        <is>
          <t>Discount rate maximum</t>
        </is>
      </c>
      <c r="B11" s="12" t="n">
        <v>0.054</v>
      </c>
      <c r="C11" s="12" t="n">
        <v>0.045</v>
      </c>
    </row>
    <row r="12">
      <c r="A12" s="4" t="inlineStr">
        <is>
          <t>Salary increase minimum</t>
        </is>
      </c>
      <c r="B12" s="12" t="n">
        <v>0.025</v>
      </c>
      <c r="C12" s="12" t="n">
        <v>0.025</v>
      </c>
    </row>
    <row r="13">
      <c r="A13" s="4" t="inlineStr">
        <is>
          <t>Salary increase maximum</t>
        </is>
      </c>
      <c r="B13" s="12" t="n">
        <v>0.035</v>
      </c>
      <c r="C13" s="12" t="n">
        <v>0.03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 Rates Used for Net Periodic Benefit Costs (Detail)</t>
        </is>
      </c>
      <c r="B1" s="2" t="inlineStr">
        <is>
          <t>12 Months Ended</t>
        </is>
      </c>
    </row>
    <row r="2">
      <c r="B2" s="2" t="inlineStr">
        <is>
          <t>Dec. 31, 2024</t>
        </is>
      </c>
      <c r="C2" s="2" t="inlineStr">
        <is>
          <t>Dec. 31, 2023</t>
        </is>
      </c>
      <c r="D2" s="2" t="inlineStr">
        <is>
          <t>Dec. 31, 2022</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minimum</t>
        </is>
      </c>
      <c r="B5" s="12" t="n">
        <v>0.055</v>
      </c>
      <c r="C5" s="12" t="n">
        <v>0.0474</v>
      </c>
      <c r="D5" s="12" t="n">
        <v>0.018</v>
      </c>
    </row>
    <row r="6">
      <c r="A6" s="4" t="inlineStr">
        <is>
          <t>Discount rate maximum</t>
        </is>
      </c>
      <c r="B6" s="12" t="n">
        <v>0.056</v>
      </c>
      <c r="C6" s="12" t="n">
        <v>0.052</v>
      </c>
      <c r="D6" s="12" t="n">
        <v>0.022</v>
      </c>
    </row>
    <row r="7">
      <c r="A7" s="4" t="inlineStr">
        <is>
          <t>Expected return on assets</t>
        </is>
      </c>
      <c r="B7" s="4" t="inlineStr">
        <is>
          <t xml:space="preserve"> </t>
        </is>
      </c>
      <c r="C7" s="12" t="n">
        <v>0.0474</v>
      </c>
      <c r="D7" s="12" t="n">
        <v>0.0184</v>
      </c>
    </row>
    <row r="8">
      <c r="A8" s="4" t="inlineStr">
        <is>
          <t>Foreig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minimum</t>
        </is>
      </c>
      <c r="B10" s="12" t="n">
        <v>0.032</v>
      </c>
      <c r="C10" s="12" t="n">
        <v>0.033</v>
      </c>
      <c r="D10" s="20" t="n">
        <v>0.01</v>
      </c>
    </row>
    <row r="11">
      <c r="A11" s="4" t="inlineStr">
        <is>
          <t>Discount rate maximum</t>
        </is>
      </c>
      <c r="B11" s="12" t="n">
        <v>0.045</v>
      </c>
      <c r="C11" s="12" t="n">
        <v>0.048</v>
      </c>
      <c r="D11" s="12" t="n">
        <v>0.019</v>
      </c>
    </row>
    <row r="12">
      <c r="A12" s="4" t="inlineStr">
        <is>
          <t>Salary increase minimum</t>
        </is>
      </c>
      <c r="B12" s="12" t="n">
        <v>0.025</v>
      </c>
      <c r="C12" s="12" t="n">
        <v>0.025</v>
      </c>
      <c r="D12" s="20" t="n">
        <v>0.01</v>
      </c>
    </row>
    <row r="13">
      <c r="A13" s="4" t="inlineStr">
        <is>
          <t>Salary increase maximum</t>
        </is>
      </c>
      <c r="B13" s="12" t="n">
        <v>0.0375</v>
      </c>
      <c r="C13" s="12" t="n">
        <v>0.0375</v>
      </c>
      <c r="D13" s="20" t="n">
        <v>0.04</v>
      </c>
    </row>
    <row r="14">
      <c r="A14" s="4" t="inlineStr">
        <is>
          <t>Expected return on assets, minimum</t>
        </is>
      </c>
      <c r="B14" s="12" t="n">
        <v>0.032</v>
      </c>
      <c r="C14" s="12" t="n">
        <v>0.032</v>
      </c>
      <c r="D14" s="12" t="n">
        <v>0.025</v>
      </c>
    </row>
    <row r="15">
      <c r="A15" s="4" t="inlineStr">
        <is>
          <t>Expected return on assets, maximum</t>
        </is>
      </c>
      <c r="B15" s="12" t="n">
        <v>0.054</v>
      </c>
      <c r="C15" s="12" t="n">
        <v>0.049</v>
      </c>
      <c r="D15" s="12" t="n">
        <v>0.0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Assets Carried at Fair Value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Fair Value Measurements</t>
        </is>
      </c>
      <c r="B3" s="7" t="n">
        <v>173</v>
      </c>
      <c r="C3" s="7" t="n">
        <v>180</v>
      </c>
    </row>
    <row r="4">
      <c r="A4" s="4" t="inlineStr">
        <is>
          <t>Bo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Fair Value Measurements</t>
        </is>
      </c>
      <c r="B6" s="5" t="n">
        <v>90</v>
      </c>
      <c r="C6" s="5" t="n">
        <v>84</v>
      </c>
    </row>
    <row r="7">
      <c r="A7" s="4" t="inlineStr">
        <is>
          <t>Other Contrac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Fair Value Measurements</t>
        </is>
      </c>
      <c r="B9" s="5" t="n">
        <v>83</v>
      </c>
      <c r="C9" s="5" t="n">
        <v>96</v>
      </c>
    </row>
    <row r="10">
      <c r="A10" s="4" t="inlineStr">
        <is>
          <t>Fair Value, Inputs, Level 2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Fair Value Measurements</t>
        </is>
      </c>
      <c r="B12" s="5" t="n">
        <v>110</v>
      </c>
      <c r="C12" s="5" t="n">
        <v>115</v>
      </c>
    </row>
    <row r="13">
      <c r="A13" s="4" t="inlineStr">
        <is>
          <t>Fair Value, Inputs, Level 2 [Member] | Bo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Fair Value Measurements</t>
        </is>
      </c>
      <c r="B15" s="5" t="n">
        <v>90</v>
      </c>
      <c r="C15" s="5" t="n">
        <v>84</v>
      </c>
    </row>
    <row r="16">
      <c r="A16" s="4" t="inlineStr">
        <is>
          <t>Fair Value, Inputs, Level 2 [Member] | Other Contract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Fair Value Measurements</t>
        </is>
      </c>
      <c r="B18" s="5" t="n">
        <v>20</v>
      </c>
      <c r="C18" s="5" t="n">
        <v>31</v>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Fair Value Measurements</t>
        </is>
      </c>
      <c r="B21" s="5" t="n">
        <v>63</v>
      </c>
      <c r="C21" s="5" t="n">
        <v>65</v>
      </c>
    </row>
    <row r="22">
      <c r="A22" s="4" t="inlineStr">
        <is>
          <t>Fair Value, Inputs, Level 3 [Member] | Other Contract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Fair Value Measurements</t>
        </is>
      </c>
      <c r="B24" s="7" t="n">
        <v>63</v>
      </c>
      <c r="C24" s="7"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242</v>
      </c>
      <c r="C4" s="7" t="n">
        <v>5134</v>
      </c>
      <c r="D4" s="7" t="n">
        <v>5064</v>
      </c>
    </row>
    <row r="5">
      <c r="A5" s="4" t="inlineStr">
        <is>
          <t>Ending Balance</t>
        </is>
      </c>
      <c r="B5" s="5" t="n">
        <v>6428</v>
      </c>
      <c r="C5" s="5" t="n">
        <v>6242</v>
      </c>
      <c r="D5" s="5" t="n">
        <v>5134</v>
      </c>
    </row>
    <row r="6">
      <c r="A6" s="4" t="inlineStr">
        <is>
          <t>Currency Translation Adju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1432</v>
      </c>
      <c r="C8" s="5" t="n">
        <v>-1545</v>
      </c>
      <c r="D8" s="5" t="n">
        <v>-1515</v>
      </c>
    </row>
    <row r="9">
      <c r="A9" s="4" t="inlineStr">
        <is>
          <t>Accumulated other comprehensive income (loss) before reclassifications</t>
        </is>
      </c>
      <c r="B9" s="5" t="n">
        <v>-138</v>
      </c>
      <c r="C9" s="5" t="n">
        <v>101</v>
      </c>
      <c r="D9" s="5" t="n">
        <v>-30</v>
      </c>
    </row>
    <row r="10">
      <c r="A10" s="4" t="inlineStr">
        <is>
          <t>Amounts reclassified from accumulated other comprehensive income (loss)</t>
        </is>
      </c>
      <c r="B10" s="5" t="n">
        <v>1</v>
      </c>
      <c r="C10" s="5" t="n">
        <v>12</v>
      </c>
      <c r="D10" s="4" t="inlineStr">
        <is>
          <t xml:space="preserve"> </t>
        </is>
      </c>
    </row>
    <row r="11">
      <c r="A11" s="4" t="inlineStr">
        <is>
          <t>Ending Balance</t>
        </is>
      </c>
      <c r="B11" s="5" t="n">
        <v>-1569</v>
      </c>
      <c r="C11" s="5" t="n">
        <v>-1432</v>
      </c>
      <c r="D11" s="5" t="n">
        <v>-1545</v>
      </c>
    </row>
    <row r="12">
      <c r="A12" s="4" t="inlineStr">
        <is>
          <t>Derivative Financial Instruments, Net of Tax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5</v>
      </c>
      <c r="C14" s="5" t="n">
        <v>-4</v>
      </c>
      <c r="D14" s="5" t="n">
        <v>7</v>
      </c>
    </row>
    <row r="15">
      <c r="A15" s="4" t="inlineStr">
        <is>
          <t>Accumulated other comprehensive income (loss) before reclassifications</t>
        </is>
      </c>
      <c r="B15" s="5" t="n">
        <v>-12</v>
      </c>
      <c r="C15" s="5" t="n">
        <v>-21</v>
      </c>
      <c r="D15" s="5" t="n">
        <v>-17</v>
      </c>
    </row>
    <row r="16">
      <c r="A16" s="4" t="inlineStr">
        <is>
          <t>Amounts reclassified from accumulated other comprehensive income (loss)</t>
        </is>
      </c>
      <c r="B16" s="5" t="n">
        <v>7</v>
      </c>
      <c r="C16" s="5" t="n">
        <v>20</v>
      </c>
      <c r="D16" s="5" t="n">
        <v>6</v>
      </c>
    </row>
    <row r="17">
      <c r="A17" s="4" t="inlineStr">
        <is>
          <t>Ending Balance</t>
        </is>
      </c>
      <c r="B17" s="5" t="n">
        <v>-10</v>
      </c>
      <c r="C17" s="5" t="n">
        <v>-5</v>
      </c>
      <c r="D17" s="5" t="n">
        <v>-4</v>
      </c>
    </row>
    <row r="18">
      <c r="A18" s="4" t="inlineStr">
        <is>
          <t>Employee Benefit Plans, Net of Tax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5" t="n">
        <v>-56</v>
      </c>
      <c r="C20" s="5" t="n">
        <v>-44</v>
      </c>
      <c r="D20" s="5" t="n">
        <v>-38</v>
      </c>
    </row>
    <row r="21">
      <c r="A21" s="4" t="inlineStr">
        <is>
          <t>Accumulated other comprehensive income (loss) before reclassifications</t>
        </is>
      </c>
      <c r="B21" s="5" t="n">
        <v>10</v>
      </c>
      <c r="C21" s="5" t="n">
        <v>-13</v>
      </c>
      <c r="D21" s="5" t="n">
        <v>-4</v>
      </c>
    </row>
    <row r="22">
      <c r="A22" s="4" t="inlineStr">
        <is>
          <t>Amounts reclassified from accumulated other comprehensive income (loss)</t>
        </is>
      </c>
      <c r="B22" s="4" t="inlineStr">
        <is>
          <t xml:space="preserve"> </t>
        </is>
      </c>
      <c r="C22" s="5" t="n">
        <v>1</v>
      </c>
      <c r="D22" s="5" t="n">
        <v>-2</v>
      </c>
    </row>
    <row r="23">
      <c r="A23" s="4" t="inlineStr">
        <is>
          <t>Ending Balance</t>
        </is>
      </c>
      <c r="B23" s="5" t="n">
        <v>-46</v>
      </c>
      <c r="C23" s="5" t="n">
        <v>-56</v>
      </c>
      <c r="D23" s="5" t="n">
        <v>-44</v>
      </c>
    </row>
    <row r="24">
      <c r="A24" s="4" t="inlineStr">
        <is>
          <t>Accumulated Other Comprehensive Income (Los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5" t="n">
        <v>-1493</v>
      </c>
      <c r="C26" s="5" t="n">
        <v>-1593</v>
      </c>
      <c r="D26" s="5" t="n">
        <v>-1546</v>
      </c>
    </row>
    <row r="27">
      <c r="A27" s="4" t="inlineStr">
        <is>
          <t>Accumulated other comprehensive income (loss) before reclassifications</t>
        </is>
      </c>
      <c r="B27" s="5" t="n">
        <v>-140</v>
      </c>
      <c r="C27" s="5" t="n">
        <v>67</v>
      </c>
      <c r="D27" s="5" t="n">
        <v>-51</v>
      </c>
    </row>
    <row r="28">
      <c r="A28" s="4" t="inlineStr">
        <is>
          <t>Amounts reclassified from accumulated other comprehensive income (loss)</t>
        </is>
      </c>
      <c r="B28" s="5" t="n">
        <v>8</v>
      </c>
      <c r="C28" s="5" t="n">
        <v>33</v>
      </c>
      <c r="D28" s="5" t="n">
        <v>4</v>
      </c>
    </row>
    <row r="29">
      <c r="A29" s="4" t="inlineStr">
        <is>
          <t>Ending Balance</t>
        </is>
      </c>
      <c r="B29" s="7" t="n">
        <v>-1625</v>
      </c>
      <c r="C29" s="7" t="n">
        <v>-1493</v>
      </c>
      <c r="D29" s="7" t="n">
        <v>-15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mounts Reclassified from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venue</t>
        </is>
      </c>
      <c r="B4" s="7" t="n">
        <v>8870</v>
      </c>
      <c r="C4" s="7" t="n">
        <v>8583</v>
      </c>
      <c r="D4" s="7" t="n">
        <v>7237</v>
      </c>
    </row>
    <row r="5">
      <c r="A5" s="4" t="inlineStr">
        <is>
          <t>Selling, general, and administrative</t>
        </is>
      </c>
      <c r="B5" s="5" t="n">
        <v>-1134</v>
      </c>
      <c r="C5" s="5" t="n">
        <v>-1182</v>
      </c>
      <c r="D5" s="5" t="n">
        <v>-1070</v>
      </c>
    </row>
    <row r="6">
      <c r="A6" s="4" t="inlineStr">
        <is>
          <t>Tax effect</t>
        </is>
      </c>
      <c r="B6" s="5" t="n">
        <v>-196</v>
      </c>
      <c r="C6" s="5" t="n">
        <v>373</v>
      </c>
      <c r="D6" s="5" t="n">
        <v>-83</v>
      </c>
    </row>
    <row r="7">
      <c r="A7" s="4" t="inlineStr">
        <is>
          <t>Net income attributable to Company</t>
        </is>
      </c>
      <c r="B7" s="5" t="n">
        <v>635</v>
      </c>
      <c r="C7" s="5" t="n">
        <v>993</v>
      </c>
      <c r="D7" s="5" t="n">
        <v>155</v>
      </c>
    </row>
    <row r="8">
      <c r="A8" s="4" t="inlineStr">
        <is>
          <t>Reclassification out of Accumulated Other Comprehensive Income [Member]</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Revenue</t>
        </is>
      </c>
      <c r="B10" s="5" t="n">
        <v>5</v>
      </c>
      <c r="C10" s="5" t="n">
        <v>11</v>
      </c>
      <c r="D10" s="5" t="n">
        <v>3</v>
      </c>
    </row>
    <row r="11">
      <c r="A11" s="4" t="inlineStr">
        <is>
          <t>Cost of revenue</t>
        </is>
      </c>
      <c r="B11" s="5" t="n">
        <v>5</v>
      </c>
      <c r="C11" s="5" t="n">
        <v>21</v>
      </c>
      <c r="D11" s="5" t="n">
        <v>6</v>
      </c>
    </row>
    <row r="12">
      <c r="A12" s="4" t="inlineStr">
        <is>
          <t>Selling, general, and administrative</t>
        </is>
      </c>
      <c r="B12" s="4" t="inlineStr">
        <is>
          <t xml:space="preserve"> </t>
        </is>
      </c>
      <c r="C12" s="5" t="n">
        <v>1</v>
      </c>
      <c r="D12" s="5" t="n">
        <v>-2</v>
      </c>
    </row>
    <row r="13">
      <c r="A13" s="4" t="inlineStr">
        <is>
          <t>Tax effect</t>
        </is>
      </c>
      <c r="B13" s="5" t="n">
        <v>-2</v>
      </c>
      <c r="C13" s="4" t="inlineStr">
        <is>
          <t xml:space="preserve"> </t>
        </is>
      </c>
      <c r="D13" s="5" t="n">
        <v>-3</v>
      </c>
    </row>
    <row r="14">
      <c r="A14" s="4" t="inlineStr">
        <is>
          <t>Net income attributable to Company</t>
        </is>
      </c>
      <c r="B14" s="5" t="n">
        <v>8</v>
      </c>
      <c r="C14" s="5" t="n">
        <v>33</v>
      </c>
      <c r="D14" s="5" t="n">
        <v>4</v>
      </c>
    </row>
    <row r="15">
      <c r="A15" s="4" t="inlineStr">
        <is>
          <t>Derivative Financial Instruments, Net of Tax [Member] | Reclassification out of Accumulated Other Comprehensive Income [Member]</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Revenue</t>
        </is>
      </c>
      <c r="B17" s="5" t="n">
        <v>5</v>
      </c>
      <c r="C17" s="5" t="n">
        <v>11</v>
      </c>
      <c r="D17" s="5" t="n">
        <v>3</v>
      </c>
    </row>
    <row r="18">
      <c r="A18" s="4" t="inlineStr">
        <is>
          <t>Cost of revenue</t>
        </is>
      </c>
      <c r="B18" s="5" t="n">
        <v>4</v>
      </c>
      <c r="C18" s="5" t="n">
        <v>9</v>
      </c>
      <c r="D18" s="5" t="n">
        <v>6</v>
      </c>
    </row>
    <row r="19">
      <c r="A19" s="4" t="inlineStr">
        <is>
          <t>Tax effect</t>
        </is>
      </c>
      <c r="B19" s="5" t="n">
        <v>-2</v>
      </c>
      <c r="C19" s="4" t="inlineStr">
        <is>
          <t xml:space="preserve"> </t>
        </is>
      </c>
      <c r="D19" s="5" t="n">
        <v>-3</v>
      </c>
    </row>
    <row r="20">
      <c r="A20" s="4" t="inlineStr">
        <is>
          <t>Net income attributable to Company</t>
        </is>
      </c>
      <c r="B20" s="5" t="n">
        <v>7</v>
      </c>
      <c r="C20" s="5" t="n">
        <v>20</v>
      </c>
      <c r="D20" s="5" t="n">
        <v>6</v>
      </c>
    </row>
    <row r="21">
      <c r="A21" s="4" t="inlineStr">
        <is>
          <t>Employee Benefit Plans, Net of Tax [Member] | Reclassification out of Accumulated Other Comprehensive Income [Member]</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Selling, general, and administrative</t>
        </is>
      </c>
      <c r="B23" s="4" t="inlineStr">
        <is>
          <t xml:space="preserve"> </t>
        </is>
      </c>
      <c r="C23" s="5" t="n">
        <v>1</v>
      </c>
      <c r="D23" s="5" t="n">
        <v>-2</v>
      </c>
    </row>
    <row r="24">
      <c r="A24" s="4" t="inlineStr">
        <is>
          <t>Net income attributable to Company</t>
        </is>
      </c>
      <c r="B24" s="4" t="inlineStr">
        <is>
          <t xml:space="preserve"> </t>
        </is>
      </c>
      <c r="C24" s="5" t="n">
        <v>1</v>
      </c>
      <c r="D24" s="7" t="n">
        <v>-2</v>
      </c>
    </row>
    <row r="25">
      <c r="A25" s="4" t="inlineStr">
        <is>
          <t>Currency Translation Adjustments [Member] | Reclassification out of Accumulated Other Comprehensive Income [Member]</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Cost of revenue</t>
        </is>
      </c>
      <c r="B27" s="5" t="n">
        <v>1</v>
      </c>
      <c r="C27" s="5" t="n">
        <v>12</v>
      </c>
      <c r="D27" s="4" t="inlineStr">
        <is>
          <t xml:space="preserve"> </t>
        </is>
      </c>
    </row>
    <row r="28">
      <c r="A28" s="4" t="inlineStr">
        <is>
          <t>Net income attributable to Company</t>
        </is>
      </c>
      <c r="B28" s="7" t="n">
        <v>1</v>
      </c>
      <c r="C28" s="7" t="n">
        <v>12</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income before reclassifications</t>
        </is>
      </c>
      <c r="B4" s="7" t="n">
        <v>-137</v>
      </c>
      <c r="C4" s="7" t="n">
        <v>113</v>
      </c>
      <c r="D4" s="7" t="n">
        <v>-30</v>
      </c>
    </row>
    <row r="5">
      <c r="A5" s="4" t="inlineStr">
        <is>
          <t>Change in derivative financial instruments, net of tax</t>
        </is>
      </c>
      <c r="B5" s="5" t="n">
        <v>-5</v>
      </c>
      <c r="C5" s="5" t="n">
        <v>-1</v>
      </c>
      <c r="D5" s="5" t="n">
        <v>-11</v>
      </c>
    </row>
    <row r="6">
      <c r="A6" s="4" t="inlineStr">
        <is>
          <t>Changes in derivative financial instruments, tax</t>
        </is>
      </c>
      <c r="B6" s="7" t="n">
        <v>2</v>
      </c>
      <c r="C6" s="7" t="n">
        <v>3</v>
      </c>
      <c r="D6" s="7"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2" customWidth="1" min="5" max="5"/>
    <col width="40" customWidth="1" min="6" max="6"/>
    <col width="80" customWidth="1" min="7" max="7"/>
    <col width="40" customWidth="1" min="8" max="8"/>
    <col width="40" customWidth="1" min="9" max="9"/>
  </cols>
  <sheetData>
    <row r="1">
      <c r="A1" s="1" t="inlineStr">
        <is>
          <t>Common Stock - Additional Information (Detail)</t>
        </is>
      </c>
      <c r="G1" s="2" t="inlineStr">
        <is>
          <t>12 Months Ended</t>
        </is>
      </c>
    </row>
    <row r="2">
      <c r="B2" s="2" t="inlineStr">
        <is>
          <t>May 30, 2024 $ / shares shares</t>
        </is>
      </c>
      <c r="C2" s="2" t="inlineStr">
        <is>
          <t>May 15, 2024 $ / shares shares</t>
        </is>
      </c>
      <c r="D2" s="2" t="inlineStr">
        <is>
          <t>May 13, 2024 $ / shares shares</t>
        </is>
      </c>
      <c r="E2" s="2" t="inlineStr">
        <is>
          <t>Feb. 06, 2024 $ / shares shares</t>
        </is>
      </c>
      <c r="F2" s="2" t="inlineStr">
        <is>
          <t>Dec. 20, 2017 USD ($) $ / shares shares</t>
        </is>
      </c>
      <c r="G2" s="2" t="inlineStr">
        <is>
          <t>Dec. 31, 2024 USD ($) Installment $ / shares shares</t>
        </is>
      </c>
      <c r="H2" s="2" t="inlineStr">
        <is>
          <t>Dec. 31, 2023 USD ($) $ / shares shares</t>
        </is>
      </c>
      <c r="I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5" t="n">
        <v>1000000000</v>
      </c>
      <c r="I4" s="4" t="inlineStr">
        <is>
          <t xml:space="preserve"> </t>
        </is>
      </c>
    </row>
    <row r="5">
      <c r="A5" s="4" t="inlineStr">
        <is>
          <t>Number of preferred stock, authorized |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c r="H6" s="8" t="n">
        <v>0.01</v>
      </c>
      <c r="I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4" t="inlineStr">
        <is>
          <t xml:space="preserve"> </t>
        </is>
      </c>
    </row>
    <row r="8">
      <c r="A8" s="4" t="inlineStr">
        <is>
          <t>Preferred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Preferred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Aggregated cash dividends paid | $</t>
        </is>
      </c>
      <c r="B10" s="4" t="inlineStr">
        <is>
          <t xml:space="preserve"> </t>
        </is>
      </c>
      <c r="C10" s="4" t="inlineStr">
        <is>
          <t xml:space="preserve"> </t>
        </is>
      </c>
      <c r="D10" s="4" t="inlineStr">
        <is>
          <t xml:space="preserve"> </t>
        </is>
      </c>
      <c r="E10" s="4" t="inlineStr">
        <is>
          <t xml:space="preserve"> </t>
        </is>
      </c>
      <c r="F10" s="4" t="inlineStr">
        <is>
          <t xml:space="preserve"> </t>
        </is>
      </c>
      <c r="G10" s="7" t="n">
        <v>108000000</v>
      </c>
      <c r="H10" s="7" t="n">
        <v>79000000</v>
      </c>
      <c r="I10" s="7" t="n">
        <v>78000000</v>
      </c>
    </row>
    <row r="11">
      <c r="A11" s="4" t="inlineStr">
        <is>
          <t>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5" t="n">
        <v>70000000</v>
      </c>
      <c r="H11" s="5" t="n">
        <v>66000000</v>
      </c>
      <c r="I11" s="5" t="n">
        <v>67000000</v>
      </c>
    </row>
    <row r="12">
      <c r="A12" s="4" t="inlineStr">
        <is>
          <t>Income tax provision recognized | $</t>
        </is>
      </c>
      <c r="B12" s="4" t="inlineStr">
        <is>
          <t xml:space="preserve"> </t>
        </is>
      </c>
      <c r="C12" s="4" t="inlineStr">
        <is>
          <t xml:space="preserve"> </t>
        </is>
      </c>
      <c r="D12" s="4" t="inlineStr">
        <is>
          <t xml:space="preserve"> </t>
        </is>
      </c>
      <c r="E12" s="4" t="inlineStr">
        <is>
          <t xml:space="preserve"> </t>
        </is>
      </c>
      <c r="F12" s="4" t="inlineStr">
        <is>
          <t xml:space="preserve"> </t>
        </is>
      </c>
      <c r="G12" s="7" t="n">
        <v>2000000</v>
      </c>
      <c r="H12" s="7" t="n">
        <v>7000000</v>
      </c>
      <c r="I12" s="7" t="n">
        <v>3000000</v>
      </c>
    </row>
    <row r="13">
      <c r="A13" s="4" t="inlineStr">
        <is>
          <t>Earlier authorized shares under stock based compensation |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69400000</v>
      </c>
      <c r="H13" s="4" t="inlineStr">
        <is>
          <t xml:space="preserve"> </t>
        </is>
      </c>
      <c r="I13" s="4" t="inlineStr">
        <is>
          <t xml:space="preserve"> </t>
        </is>
      </c>
    </row>
    <row r="14">
      <c r="A14" s="4" t="inlineStr">
        <is>
          <t>Duration of performance-based restricted stock award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ptions granted under our stock-based compensation plans generally vest over a three-year period starting one year from the date of grant and expire ten years from the date of grant.</t>
        </is>
      </c>
      <c r="H14" s="4" t="inlineStr">
        <is>
          <t xml:space="preserve"> </t>
        </is>
      </c>
      <c r="I14" s="4" t="inlineStr">
        <is>
          <t xml:space="preserve"> </t>
        </is>
      </c>
    </row>
    <row r="15">
      <c r="A15" s="4" t="inlineStr">
        <is>
          <t>Weighted average grant-date fair value of options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7.9</v>
      </c>
      <c r="H15" s="8" t="n">
        <v>9.75</v>
      </c>
      <c r="I15" s="8" t="n">
        <v>6.28</v>
      </c>
    </row>
    <row r="16">
      <c r="A16" s="4" t="inlineStr">
        <is>
          <t>Total intrinsic value of options exercised | $</t>
        </is>
      </c>
      <c r="B16" s="4" t="inlineStr">
        <is>
          <t xml:space="preserve"> </t>
        </is>
      </c>
      <c r="C16" s="4" t="inlineStr">
        <is>
          <t xml:space="preserve"> </t>
        </is>
      </c>
      <c r="D16" s="4" t="inlineStr">
        <is>
          <t xml:space="preserve"> </t>
        </is>
      </c>
      <c r="E16" s="4" t="inlineStr">
        <is>
          <t xml:space="preserve"> </t>
        </is>
      </c>
      <c r="F16" s="4" t="inlineStr">
        <is>
          <t xml:space="preserve"> </t>
        </is>
      </c>
      <c r="G16" s="7" t="n">
        <v>1000000</v>
      </c>
      <c r="H16" s="7" t="n">
        <v>1000000</v>
      </c>
      <c r="I16" s="4" t="inlineStr">
        <is>
          <t xml:space="preserve"> </t>
        </is>
      </c>
    </row>
    <row r="17">
      <c r="A17" s="4" t="inlineStr">
        <is>
          <t>Stock option, Minimum Rang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15</v>
      </c>
      <c r="H17" s="4" t="inlineStr">
        <is>
          <t xml:space="preserve"> </t>
        </is>
      </c>
      <c r="I17" s="4" t="inlineStr">
        <is>
          <t xml:space="preserve"> </t>
        </is>
      </c>
    </row>
    <row r="18">
      <c r="A18" s="4" t="inlineStr">
        <is>
          <t>Stock option, Maximum Rang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54.74</v>
      </c>
      <c r="H18" s="4" t="inlineStr">
        <is>
          <t xml:space="preserve"> </t>
        </is>
      </c>
      <c r="I18" s="4" t="inlineStr">
        <is>
          <t xml:space="preserve"> </t>
        </is>
      </c>
    </row>
    <row r="19">
      <c r="A19" s="4" t="inlineStr">
        <is>
          <t>Weighted-average remaining contractual term for outstanding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 4 months 28 days</t>
        </is>
      </c>
      <c r="H19" s="4" t="inlineStr">
        <is>
          <t xml:space="preserve"> </t>
        </is>
      </c>
      <c r="I19" s="4" t="inlineStr">
        <is>
          <t xml:space="preserve"> </t>
        </is>
      </c>
    </row>
    <row r="20">
      <c r="A20" s="4" t="inlineStr">
        <is>
          <t>Weighted-average remaining contractual term for exercisabl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8 months 19 days</t>
        </is>
      </c>
      <c r="H20" s="4" t="inlineStr">
        <is>
          <t xml:space="preserve"> </t>
        </is>
      </c>
      <c r="I20" s="4" t="inlineStr">
        <is>
          <t xml:space="preserve"> </t>
        </is>
      </c>
    </row>
    <row r="21">
      <c r="A21" s="4" t="inlineStr">
        <is>
          <t>Aggregate intrinsic value of outstanding options | $</t>
        </is>
      </c>
      <c r="B21" s="4" t="inlineStr">
        <is>
          <t xml:space="preserve"> </t>
        </is>
      </c>
      <c r="C21" s="4" t="inlineStr">
        <is>
          <t xml:space="preserve"> </t>
        </is>
      </c>
      <c r="D21" s="4" t="inlineStr">
        <is>
          <t xml:space="preserve"> </t>
        </is>
      </c>
      <c r="E21" s="4" t="inlineStr">
        <is>
          <t xml:space="preserve"> </t>
        </is>
      </c>
      <c r="F21" s="4" t="inlineStr">
        <is>
          <t xml:space="preserve"> </t>
        </is>
      </c>
      <c r="G21" s="7" t="n">
        <v>0</v>
      </c>
      <c r="H21" s="4" t="inlineStr">
        <is>
          <t xml:space="preserve"> </t>
        </is>
      </c>
      <c r="I21" s="4" t="inlineStr">
        <is>
          <t xml:space="preserve"> </t>
        </is>
      </c>
    </row>
    <row r="22">
      <c r="A22" s="4" t="inlineStr">
        <is>
          <t>Total unrecognized compensation cost related to nonvested stock options | $</t>
        </is>
      </c>
      <c r="B22" s="4" t="inlineStr">
        <is>
          <t xml:space="preserve"> </t>
        </is>
      </c>
      <c r="C22" s="4" t="inlineStr">
        <is>
          <t xml:space="preserve"> </t>
        </is>
      </c>
      <c r="D22" s="4" t="inlineStr">
        <is>
          <t xml:space="preserve"> </t>
        </is>
      </c>
      <c r="E22" s="4" t="inlineStr">
        <is>
          <t xml:space="preserve"> </t>
        </is>
      </c>
      <c r="F22" s="4" t="inlineStr">
        <is>
          <t xml:space="preserve"> </t>
        </is>
      </c>
      <c r="G22" s="7" t="n">
        <v>9000000</v>
      </c>
      <c r="H22" s="4" t="inlineStr">
        <is>
          <t xml:space="preserve"> </t>
        </is>
      </c>
      <c r="I22" s="4" t="inlineStr">
        <is>
          <t xml:space="preserve"> </t>
        </is>
      </c>
    </row>
    <row r="23">
      <c r="A23" s="4" t="inlineStr">
        <is>
          <t>Compensation 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row>
    <row r="24">
      <c r="A24" s="4" t="inlineStr">
        <is>
          <t>Total fair value of stock options vested | $</t>
        </is>
      </c>
      <c r="B24" s="4" t="inlineStr">
        <is>
          <t xml:space="preserve"> </t>
        </is>
      </c>
      <c r="C24" s="4" t="inlineStr">
        <is>
          <t xml:space="preserve"> </t>
        </is>
      </c>
      <c r="D24" s="4" t="inlineStr">
        <is>
          <t xml:space="preserve"> </t>
        </is>
      </c>
      <c r="E24" s="4" t="inlineStr">
        <is>
          <t xml:space="preserve"> </t>
        </is>
      </c>
      <c r="F24" s="4" t="inlineStr">
        <is>
          <t xml:space="preserve"> </t>
        </is>
      </c>
      <c r="G24" s="7" t="n">
        <v>9000000</v>
      </c>
      <c r="H24" s="5" t="n">
        <v>9000000</v>
      </c>
      <c r="I24" s="7" t="n">
        <v>10000000</v>
      </c>
    </row>
    <row r="25">
      <c r="A25" s="4" t="inlineStr">
        <is>
          <t>Cash received from option exercises | $</t>
        </is>
      </c>
      <c r="B25" s="4" t="inlineStr">
        <is>
          <t xml:space="preserve"> </t>
        </is>
      </c>
      <c r="C25" s="4" t="inlineStr">
        <is>
          <t xml:space="preserve"> </t>
        </is>
      </c>
      <c r="D25" s="4" t="inlineStr">
        <is>
          <t xml:space="preserve"> </t>
        </is>
      </c>
      <c r="E25" s="4" t="inlineStr">
        <is>
          <t xml:space="preserve"> </t>
        </is>
      </c>
      <c r="F25" s="4" t="inlineStr">
        <is>
          <t xml:space="preserve"> </t>
        </is>
      </c>
      <c r="G25" s="5" t="n">
        <v>3000000</v>
      </c>
      <c r="H25" s="5" t="n">
        <v>4000000</v>
      </c>
      <c r="I25" s="5" t="n">
        <v>2000000</v>
      </c>
    </row>
    <row r="26">
      <c r="A26" s="4" t="inlineStr">
        <is>
          <t>Actual tax benefit (expense) from share 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7" t="n">
        <v>0</v>
      </c>
      <c r="I26" s="7" t="n">
        <v>0</v>
      </c>
    </row>
    <row r="27">
      <c r="A27" s="4" t="inlineStr">
        <is>
          <t>Cash payment of stock appreciation rights | $</t>
        </is>
      </c>
      <c r="B27" s="4" t="inlineStr">
        <is>
          <t xml:space="preserve"> </t>
        </is>
      </c>
      <c r="C27" s="4" t="inlineStr">
        <is>
          <t xml:space="preserve"> </t>
        </is>
      </c>
      <c r="D27" s="4" t="inlineStr">
        <is>
          <t xml:space="preserve"> </t>
        </is>
      </c>
      <c r="E27" s="4" t="inlineStr">
        <is>
          <t xml:space="preserve"> </t>
        </is>
      </c>
      <c r="F27" s="4" t="inlineStr">
        <is>
          <t xml:space="preserve"> </t>
        </is>
      </c>
      <c r="G27" s="7" t="n">
        <v>229000000</v>
      </c>
      <c r="H27" s="4" t="inlineStr">
        <is>
          <t xml:space="preserve"> </t>
        </is>
      </c>
      <c r="I27" s="4" t="inlineStr">
        <is>
          <t xml:space="preserve"> </t>
        </is>
      </c>
    </row>
    <row r="28">
      <c r="A28" s="4" t="inlineStr">
        <is>
          <t>Stock options grant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10478</v>
      </c>
      <c r="H28" s="5" t="n">
        <v>1014002</v>
      </c>
      <c r="I28" s="5" t="n">
        <v>1492020</v>
      </c>
    </row>
    <row r="29">
      <c r="A29" s="4" t="inlineStr">
        <is>
          <t>Weighted average exercise price per share of options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17.52</v>
      </c>
      <c r="H29" s="8" t="n">
        <v>21.76</v>
      </c>
      <c r="I29" s="8" t="n">
        <v>16.73</v>
      </c>
    </row>
    <row r="30">
      <c r="A30" s="4" t="inlineStr">
        <is>
          <t>Stock Appreciation Rights (S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appreciation rights exchange percentage</t>
        </is>
      </c>
      <c r="B32" s="4" t="inlineStr">
        <is>
          <t xml:space="preserve"> </t>
        </is>
      </c>
      <c r="C32" s="4" t="inlineStr">
        <is>
          <t xml:space="preserve"> </t>
        </is>
      </c>
      <c r="D32" s="4" t="inlineStr">
        <is>
          <t xml:space="preserve"> </t>
        </is>
      </c>
      <c r="E32" s="4" t="inlineStr">
        <is>
          <t xml:space="preserve"> </t>
        </is>
      </c>
      <c r="F32" s="12" t="n">
        <v>0.9475</v>
      </c>
      <c r="G32" s="4" t="inlineStr">
        <is>
          <t xml:space="preserve"> </t>
        </is>
      </c>
      <c r="H32" s="4" t="inlineStr">
        <is>
          <t xml:space="preserve"> </t>
        </is>
      </c>
      <c r="I32" s="4" t="inlineStr">
        <is>
          <t xml:space="preserve"> </t>
        </is>
      </c>
    </row>
    <row r="33">
      <c r="A33" s="4" t="inlineStr">
        <is>
          <t>Cash payment of stock appreciation rights | $</t>
        </is>
      </c>
      <c r="B33" s="4" t="inlineStr">
        <is>
          <t xml:space="preserve"> </t>
        </is>
      </c>
      <c r="C33" s="4" t="inlineStr">
        <is>
          <t xml:space="preserve"> </t>
        </is>
      </c>
      <c r="D33" s="4" t="inlineStr">
        <is>
          <t xml:space="preserve"> </t>
        </is>
      </c>
      <c r="E33" s="4" t="inlineStr">
        <is>
          <t xml:space="preserve"> </t>
        </is>
      </c>
      <c r="F33" s="7" t="n">
        <v>14000000</v>
      </c>
      <c r="G33" s="4" t="inlineStr">
        <is>
          <t xml:space="preserve"> </t>
        </is>
      </c>
      <c r="H33" s="4" t="inlineStr">
        <is>
          <t xml:space="preserve"> </t>
        </is>
      </c>
      <c r="I33" s="4" t="inlineStr">
        <is>
          <t xml:space="preserve"> </t>
        </is>
      </c>
    </row>
    <row r="34">
      <c r="A34" s="4" t="inlineStr">
        <is>
          <t>Cash paid to settle SARs | $</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4" t="inlineStr">
        <is>
          <t xml:space="preserve"> </t>
        </is>
      </c>
    </row>
    <row r="35">
      <c r="A35" s="4" t="inlineStr">
        <is>
          <t>Compensation cost recognized | $</t>
        </is>
      </c>
      <c r="B35" s="4" t="inlineStr">
        <is>
          <t xml:space="preserve"> </t>
        </is>
      </c>
      <c r="C35" s="4" t="inlineStr">
        <is>
          <t xml:space="preserve"> </t>
        </is>
      </c>
      <c r="D35" s="4" t="inlineStr">
        <is>
          <t xml:space="preserve"> </t>
        </is>
      </c>
      <c r="E35" s="4" t="inlineStr">
        <is>
          <t xml:space="preserve"> </t>
        </is>
      </c>
      <c r="F35" s="4" t="inlineStr">
        <is>
          <t xml:space="preserve"> </t>
        </is>
      </c>
      <c r="G35" s="7" t="n">
        <v>0</v>
      </c>
      <c r="H35" s="7" t="n">
        <v>0</v>
      </c>
      <c r="I35" s="7" t="n">
        <v>0</v>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grant-date fair value of options | $ / shares</t>
        </is>
      </c>
      <c r="B38" s="4" t="inlineStr">
        <is>
          <t xml:space="preserve"> </t>
        </is>
      </c>
      <c r="C38" s="4" t="inlineStr">
        <is>
          <t xml:space="preserve"> </t>
        </is>
      </c>
      <c r="D38" s="4" t="inlineStr">
        <is>
          <t xml:space="preserve"> </t>
        </is>
      </c>
      <c r="E38" s="4" t="inlineStr">
        <is>
          <t xml:space="preserve"> </t>
        </is>
      </c>
      <c r="F38" s="8" t="n">
        <v>8.470000000000001</v>
      </c>
      <c r="G38" s="4" t="inlineStr">
        <is>
          <t xml:space="preserve"> </t>
        </is>
      </c>
      <c r="H38" s="4" t="inlineStr">
        <is>
          <t xml:space="preserve"> </t>
        </is>
      </c>
      <c r="I38" s="4" t="inlineStr">
        <is>
          <t xml:space="preserve"> </t>
        </is>
      </c>
    </row>
    <row r="39">
      <c r="A39" s="4" t="inlineStr">
        <is>
          <t>Stock options granted | shares</t>
        </is>
      </c>
      <c r="B39" s="4" t="inlineStr">
        <is>
          <t xml:space="preserve"> </t>
        </is>
      </c>
      <c r="C39" s="4" t="inlineStr">
        <is>
          <t xml:space="preserve"> </t>
        </is>
      </c>
      <c r="D39" s="4" t="inlineStr">
        <is>
          <t xml:space="preserve"> </t>
        </is>
      </c>
      <c r="E39" s="4" t="inlineStr">
        <is>
          <t xml:space="preserve"> </t>
        </is>
      </c>
      <c r="F39" s="5" t="n">
        <v>3613707</v>
      </c>
      <c r="G39" s="4" t="inlineStr">
        <is>
          <t xml:space="preserve"> </t>
        </is>
      </c>
      <c r="H39" s="4" t="inlineStr">
        <is>
          <t xml:space="preserve"> </t>
        </is>
      </c>
      <c r="I39" s="4" t="inlineStr">
        <is>
          <t xml:space="preserve"> </t>
        </is>
      </c>
    </row>
    <row r="40">
      <c r="A40" s="4" t="inlineStr">
        <is>
          <t>Weighted average exercise price per share of options | $ / shares</t>
        </is>
      </c>
      <c r="B40" s="4" t="inlineStr">
        <is>
          <t xml:space="preserve"> </t>
        </is>
      </c>
      <c r="C40" s="4" t="inlineStr">
        <is>
          <t xml:space="preserve"> </t>
        </is>
      </c>
      <c r="D40" s="4" t="inlineStr">
        <is>
          <t xml:space="preserve"> </t>
        </is>
      </c>
      <c r="E40" s="4" t="inlineStr">
        <is>
          <t xml:space="preserve"> </t>
        </is>
      </c>
      <c r="F40" s="8" t="n">
        <v>34.32</v>
      </c>
      <c r="G40" s="4" t="inlineStr">
        <is>
          <t xml:space="preserve"> </t>
        </is>
      </c>
      <c r="H40" s="4" t="inlineStr">
        <is>
          <t xml:space="preserve"> </t>
        </is>
      </c>
      <c r="I40" s="4" t="inlineStr">
        <is>
          <t xml:space="preserve"> </t>
        </is>
      </c>
    </row>
    <row r="41">
      <c r="A41" s="4" t="inlineStr">
        <is>
          <t>Restricted Stock and Restricted Stock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uration of performance-based restricted stock award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restricted stock units vest in three equal annual installments commencing on the first anniversary of the grant date.</t>
        </is>
      </c>
      <c r="H43" s="4" t="inlineStr">
        <is>
          <t xml:space="preserve"> </t>
        </is>
      </c>
      <c r="I43" s="4" t="inlineStr">
        <is>
          <t xml:space="preserve"> </t>
        </is>
      </c>
    </row>
    <row r="44">
      <c r="A44" s="4" t="inlineStr">
        <is>
          <t>Shares granted | shares</t>
        </is>
      </c>
      <c r="B44" s="4" t="inlineStr">
        <is>
          <t xml:space="preserve"> </t>
        </is>
      </c>
      <c r="C44" s="4" t="inlineStr">
        <is>
          <t xml:space="preserve"> </t>
        </is>
      </c>
      <c r="D44" s="4" t="inlineStr">
        <is>
          <t xml:space="preserve"> </t>
        </is>
      </c>
      <c r="E44" s="5" t="n">
        <v>2571356</v>
      </c>
      <c r="F44" s="4" t="inlineStr">
        <is>
          <t xml:space="preserve"> </t>
        </is>
      </c>
      <c r="G44" s="5" t="n">
        <v>3204434</v>
      </c>
      <c r="H44" s="5" t="n">
        <v>2792465</v>
      </c>
      <c r="I44" s="5" t="n">
        <v>3509425</v>
      </c>
    </row>
    <row r="45">
      <c r="A45" s="4" t="inlineStr">
        <is>
          <t>Restricted stock granted fair value | $ / shares</t>
        </is>
      </c>
      <c r="B45" s="4" t="inlineStr">
        <is>
          <t xml:space="preserve"> </t>
        </is>
      </c>
      <c r="C45" s="4" t="inlineStr">
        <is>
          <t xml:space="preserve"> </t>
        </is>
      </c>
      <c r="D45" s="4" t="inlineStr">
        <is>
          <t xml:space="preserve"> </t>
        </is>
      </c>
      <c r="E45" s="8" t="n">
        <v>17.52</v>
      </c>
      <c r="F45" s="4" t="inlineStr">
        <is>
          <t xml:space="preserve"> </t>
        </is>
      </c>
      <c r="G45" s="8" t="n">
        <v>17.96</v>
      </c>
      <c r="H45" s="8" t="n">
        <v>22.7</v>
      </c>
      <c r="I45" s="8" t="n">
        <v>17.67</v>
      </c>
    </row>
    <row r="46">
      <c r="A46" s="4" t="inlineStr">
        <is>
          <t>Number of equal annual vesting installments | Installment</t>
        </is>
      </c>
      <c r="B46" s="4" t="inlineStr">
        <is>
          <t xml:space="preserve"> </t>
        </is>
      </c>
      <c r="C46" s="4" t="inlineStr">
        <is>
          <t xml:space="preserve"> </t>
        </is>
      </c>
      <c r="D46" s="4" t="inlineStr">
        <is>
          <t xml:space="preserve"> </t>
        </is>
      </c>
      <c r="E46" s="4" t="inlineStr">
        <is>
          <t xml:space="preserve"> </t>
        </is>
      </c>
      <c r="F46" s="4" t="inlineStr">
        <is>
          <t xml:space="preserve"> </t>
        </is>
      </c>
      <c r="G46" s="5" t="n">
        <v>3</v>
      </c>
      <c r="H46" s="4" t="inlineStr">
        <is>
          <t xml:space="preserve"> </t>
        </is>
      </c>
      <c r="I46" s="4" t="inlineStr">
        <is>
          <t xml:space="preserve"> </t>
        </is>
      </c>
    </row>
    <row r="47">
      <c r="A47" s="4" t="inlineStr">
        <is>
          <t>Performance-base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scription of performance go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he 2024 PSAs can be earned based on performance against two established goals over a three-year period</t>
        </is>
      </c>
      <c r="H49" s="4" t="inlineStr">
        <is>
          <t xml:space="preserve"> </t>
        </is>
      </c>
      <c r="I49" s="4" t="inlineStr">
        <is>
          <t xml:space="preserve"> </t>
        </is>
      </c>
    </row>
    <row r="50">
      <c r="A50" s="4" t="inlineStr">
        <is>
          <t>Performance-base restricted stock [Member] | Senior Management Employe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granted |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Performance-base restricted stock [Member] | Senior Management Employe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granted | shares</t>
        </is>
      </c>
      <c r="B55" s="4" t="inlineStr">
        <is>
          <t xml:space="preserve"> </t>
        </is>
      </c>
      <c r="C55" s="4" t="inlineStr">
        <is>
          <t xml:space="preserve"> </t>
        </is>
      </c>
      <c r="D55" s="4" t="inlineStr">
        <is>
          <t xml:space="preserve"> </t>
        </is>
      </c>
      <c r="E55" s="5" t="n">
        <v>1061644</v>
      </c>
      <c r="F55" s="4" t="inlineStr">
        <is>
          <t xml:space="preserve"> </t>
        </is>
      </c>
      <c r="G55" s="4" t="inlineStr">
        <is>
          <t xml:space="preserve"> </t>
        </is>
      </c>
      <c r="H55" s="4" t="inlineStr">
        <is>
          <t xml:space="preserve"> </t>
        </is>
      </c>
      <c r="I55" s="4" t="inlineStr">
        <is>
          <t xml:space="preserve"> </t>
        </is>
      </c>
    </row>
    <row r="56">
      <c r="A56" s="4" t="inlineStr">
        <is>
          <t>TSR Awa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scription of performance go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85% with a TSR (total shareholder return) goal and 15%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t>
        </is>
      </c>
      <c r="H58" s="4" t="inlineStr">
        <is>
          <t xml:space="preserve"> </t>
        </is>
      </c>
      <c r="I58" s="4" t="inlineStr">
        <is>
          <t xml:space="preserve"> </t>
        </is>
      </c>
    </row>
    <row r="59">
      <c r="A59" s="4" t="inlineStr">
        <is>
          <t>Restricted Stock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unrecognized compensation cost related to nonvested stock options | $</t>
        </is>
      </c>
      <c r="B61" s="4" t="inlineStr">
        <is>
          <t xml:space="preserve"> </t>
        </is>
      </c>
      <c r="C61" s="4" t="inlineStr">
        <is>
          <t xml:space="preserve"> </t>
        </is>
      </c>
      <c r="D61" s="4" t="inlineStr">
        <is>
          <t xml:space="preserve"> </t>
        </is>
      </c>
      <c r="E61" s="4" t="inlineStr">
        <is>
          <t xml:space="preserve"> </t>
        </is>
      </c>
      <c r="F61" s="4" t="inlineStr">
        <is>
          <t xml:space="preserve"> </t>
        </is>
      </c>
      <c r="G61" s="7" t="n">
        <v>64000000</v>
      </c>
      <c r="H61" s="4" t="inlineStr">
        <is>
          <t xml:space="preserve"> </t>
        </is>
      </c>
      <c r="I61" s="4" t="inlineStr">
        <is>
          <t xml:space="preserve"> </t>
        </is>
      </c>
    </row>
    <row r="62">
      <c r="A62" s="4" t="inlineStr">
        <is>
          <t>Compensation cost not yet recognized, period for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 years</t>
        </is>
      </c>
      <c r="H62" s="4" t="inlineStr">
        <is>
          <t xml:space="preserve"> </t>
        </is>
      </c>
      <c r="I62" s="4" t="inlineStr">
        <is>
          <t xml:space="preserve"> </t>
        </is>
      </c>
    </row>
    <row r="63">
      <c r="A63" s="4" t="inlineStr">
        <is>
          <t>TS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performance shares awarded</t>
        </is>
      </c>
      <c r="B65" s="4" t="inlineStr">
        <is>
          <t xml:space="preserve"> </t>
        </is>
      </c>
      <c r="C65" s="4" t="inlineStr">
        <is>
          <t xml:space="preserve"> </t>
        </is>
      </c>
      <c r="D65" s="4" t="inlineStr">
        <is>
          <t xml:space="preserve"> </t>
        </is>
      </c>
      <c r="E65" s="4" t="inlineStr">
        <is>
          <t xml:space="preserve"> </t>
        </is>
      </c>
      <c r="F65" s="4" t="inlineStr">
        <is>
          <t xml:space="preserve"> </t>
        </is>
      </c>
      <c r="G65" s="20" t="n">
        <v>0.85</v>
      </c>
      <c r="H65" s="4" t="inlineStr">
        <is>
          <t xml:space="preserve"> </t>
        </is>
      </c>
      <c r="I65" s="4" t="inlineStr">
        <is>
          <t xml:space="preserve"> </t>
        </is>
      </c>
    </row>
    <row r="66">
      <c r="A66" s="4" t="inlineStr">
        <is>
          <t>NV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performance shares awarded</t>
        </is>
      </c>
      <c r="B68" s="4" t="inlineStr">
        <is>
          <t xml:space="preserve"> </t>
        </is>
      </c>
      <c r="C68" s="4" t="inlineStr">
        <is>
          <t xml:space="preserve"> </t>
        </is>
      </c>
      <c r="D68" s="4" t="inlineStr">
        <is>
          <t xml:space="preserve"> </t>
        </is>
      </c>
      <c r="E68" s="4" t="inlineStr">
        <is>
          <t xml:space="preserve"> </t>
        </is>
      </c>
      <c r="F68" s="4" t="inlineStr">
        <is>
          <t xml:space="preserve"> </t>
        </is>
      </c>
      <c r="G68" s="20" t="n">
        <v>0.15</v>
      </c>
      <c r="H68" s="4" t="inlineStr">
        <is>
          <t xml:space="preserve"> </t>
        </is>
      </c>
      <c r="I68" s="4" t="inlineStr">
        <is>
          <t xml:space="preserve"> </t>
        </is>
      </c>
    </row>
    <row r="69">
      <c r="A69" s="4" t="inlineStr">
        <is>
          <t>2018 Plan [Member] | Employee Stock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eighted average grant-date fair value of options | $ / shares</t>
        </is>
      </c>
      <c r="B71" s="4" t="inlineStr">
        <is>
          <t xml:space="preserve"> </t>
        </is>
      </c>
      <c r="C71" s="4" t="inlineStr">
        <is>
          <t xml:space="preserve"> </t>
        </is>
      </c>
      <c r="D71" s="4" t="inlineStr">
        <is>
          <t xml:space="preserve"> </t>
        </is>
      </c>
      <c r="E71" s="6" t="n">
        <v>7.9</v>
      </c>
      <c r="F71" s="4" t="inlineStr">
        <is>
          <t xml:space="preserve"> </t>
        </is>
      </c>
      <c r="G71" s="4" t="inlineStr">
        <is>
          <t xml:space="preserve"> </t>
        </is>
      </c>
      <c r="H71" s="4" t="inlineStr">
        <is>
          <t xml:space="preserve"> </t>
        </is>
      </c>
      <c r="I71" s="4" t="inlineStr">
        <is>
          <t xml:space="preserve"> </t>
        </is>
      </c>
    </row>
    <row r="72">
      <c r="A72" s="4" t="inlineStr">
        <is>
          <t>Stock options granted | shares</t>
        </is>
      </c>
      <c r="B72" s="4" t="inlineStr">
        <is>
          <t xml:space="preserve"> </t>
        </is>
      </c>
      <c r="C72" s="4" t="inlineStr">
        <is>
          <t xml:space="preserve"> </t>
        </is>
      </c>
      <c r="D72" s="4" t="inlineStr">
        <is>
          <t xml:space="preserve"> </t>
        </is>
      </c>
      <c r="E72" s="5" t="n">
        <v>1110478</v>
      </c>
      <c r="F72" s="4" t="inlineStr">
        <is>
          <t xml:space="preserve"> </t>
        </is>
      </c>
      <c r="G72" s="4" t="inlineStr">
        <is>
          <t xml:space="preserve"> </t>
        </is>
      </c>
      <c r="H72" s="4" t="inlineStr">
        <is>
          <t xml:space="preserve"> </t>
        </is>
      </c>
      <c r="I72" s="4" t="inlineStr">
        <is>
          <t xml:space="preserve"> </t>
        </is>
      </c>
    </row>
    <row r="73">
      <c r="A73" s="4" t="inlineStr">
        <is>
          <t>Weighted average exercise price per share of options | $ / shares</t>
        </is>
      </c>
      <c r="B73" s="4" t="inlineStr">
        <is>
          <t xml:space="preserve"> </t>
        </is>
      </c>
      <c r="C73" s="4" t="inlineStr">
        <is>
          <t xml:space="preserve"> </t>
        </is>
      </c>
      <c r="D73" s="4" t="inlineStr">
        <is>
          <t xml:space="preserve"> </t>
        </is>
      </c>
      <c r="E73" s="8" t="n">
        <v>17.52</v>
      </c>
      <c r="F73" s="4" t="inlineStr">
        <is>
          <t xml:space="preserve"> </t>
        </is>
      </c>
      <c r="G73" s="4" t="inlineStr">
        <is>
          <t xml:space="preserve"> </t>
        </is>
      </c>
      <c r="H73" s="4" t="inlineStr">
        <is>
          <t xml:space="preserve"> </t>
        </is>
      </c>
      <c r="I73" s="4" t="inlineStr">
        <is>
          <t xml:space="preserve"> </t>
        </is>
      </c>
    </row>
    <row r="74">
      <c r="A74" s="4" t="inlineStr">
        <is>
          <t>2018 Plan [Member] | Restricted Stock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granted | shares</t>
        </is>
      </c>
      <c r="B76" s="5" t="n">
        <v>13639</v>
      </c>
      <c r="C76" s="5" t="n">
        <v>85950</v>
      </c>
      <c r="D76" s="5" t="n">
        <v>2667</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icted stock granted fair value | $ / shares</t>
        </is>
      </c>
      <c r="B77" s="8" t="n">
        <v>18.33</v>
      </c>
      <c r="C77" s="8" t="n">
        <v>18.85</v>
      </c>
      <c r="D77" s="8" t="n">
        <v>18.76</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V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uthorized shares under stock based compensation | shares</t>
        </is>
      </c>
      <c r="B80" s="4" t="inlineStr">
        <is>
          <t xml:space="preserve"> </t>
        </is>
      </c>
      <c r="C80" s="4" t="inlineStr">
        <is>
          <t xml:space="preserve"> </t>
        </is>
      </c>
      <c r="D80" s="4" t="inlineStr">
        <is>
          <t xml:space="preserve"> </t>
        </is>
      </c>
      <c r="E80" s="4" t="inlineStr">
        <is>
          <t xml:space="preserve"> </t>
        </is>
      </c>
      <c r="F80" s="4" t="inlineStr">
        <is>
          <t xml:space="preserve"> </t>
        </is>
      </c>
      <c r="G80" s="5" t="n">
        <v>55700000</v>
      </c>
      <c r="H80" s="4" t="inlineStr">
        <is>
          <t xml:space="preserve"> </t>
        </is>
      </c>
      <c r="I80" s="4" t="inlineStr">
        <is>
          <t xml:space="preserve"> </t>
        </is>
      </c>
    </row>
    <row r="81">
      <c r="A81" s="4" t="inlineStr">
        <is>
          <t>Remaining shares available for future grants under the Plan | shares</t>
        </is>
      </c>
      <c r="B81" s="4" t="inlineStr">
        <is>
          <t xml:space="preserve"> </t>
        </is>
      </c>
      <c r="C81" s="4" t="inlineStr">
        <is>
          <t xml:space="preserve"> </t>
        </is>
      </c>
      <c r="D81" s="4" t="inlineStr">
        <is>
          <t xml:space="preserve"> </t>
        </is>
      </c>
      <c r="E81" s="4" t="inlineStr">
        <is>
          <t xml:space="preserve"> </t>
        </is>
      </c>
      <c r="F81" s="4" t="inlineStr">
        <is>
          <t xml:space="preserve"> </t>
        </is>
      </c>
      <c r="G81" s="5" t="n">
        <v>7800000</v>
      </c>
      <c r="H81" s="4" t="inlineStr">
        <is>
          <t xml:space="preserve"> </t>
        </is>
      </c>
      <c r="I81"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per common share</t>
        </is>
      </c>
      <c r="B3" s="11" t="n">
        <v>0.275</v>
      </c>
      <c r="C3" s="8" t="n">
        <v>0.2</v>
      </c>
      <c r="D3" s="8"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on Stock - Summary of Stock Options Activity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 stock option, Beginning of the year</t>
        </is>
      </c>
      <c r="B4" s="5" t="n">
        <v>19975103</v>
      </c>
      <c r="C4" s="5" t="n">
        <v>21080388</v>
      </c>
      <c r="D4" s="5" t="n">
        <v>21276961</v>
      </c>
    </row>
    <row r="5">
      <c r="A5" s="4" t="inlineStr">
        <is>
          <t>Number of Shares Granted</t>
        </is>
      </c>
      <c r="B5" s="5" t="n">
        <v>1110478</v>
      </c>
      <c r="C5" s="5" t="n">
        <v>1014002</v>
      </c>
      <c r="D5" s="5" t="n">
        <v>1492020</v>
      </c>
    </row>
    <row r="6">
      <c r="A6" s="4" t="inlineStr">
        <is>
          <t>Number of Shares Forfeited</t>
        </is>
      </c>
      <c r="B6" s="5" t="n">
        <v>-2743698</v>
      </c>
      <c r="C6" s="5" t="n">
        <v>-1908768</v>
      </c>
      <c r="D6" s="5" t="n">
        <v>-1574642</v>
      </c>
    </row>
    <row r="7">
      <c r="A7" s="4" t="inlineStr">
        <is>
          <t>Number of Shares Exercised</t>
        </is>
      </c>
      <c r="B7" s="5" t="n">
        <v>-206386</v>
      </c>
      <c r="C7" s="5" t="n">
        <v>-210519</v>
      </c>
      <c r="D7" s="5" t="n">
        <v>-113951</v>
      </c>
    </row>
    <row r="8">
      <c r="A8" s="4" t="inlineStr">
        <is>
          <t>Number of shares under stock option, End of the year</t>
        </is>
      </c>
      <c r="B8" s="5" t="n">
        <v>18135497</v>
      </c>
      <c r="C8" s="5" t="n">
        <v>19975103</v>
      </c>
      <c r="D8" s="5" t="n">
        <v>21080388</v>
      </c>
    </row>
    <row r="9">
      <c r="A9" s="4" t="inlineStr">
        <is>
          <t>Number of stock options vested and expected to be vest, exercisable</t>
        </is>
      </c>
      <c r="B9" s="5" t="n">
        <v>15911560</v>
      </c>
      <c r="C9" s="5" t="n">
        <v>17437459</v>
      </c>
      <c r="D9" s="5" t="n">
        <v>17988842</v>
      </c>
    </row>
    <row r="10">
      <c r="A10" s="4" t="inlineStr">
        <is>
          <t>Weighted Average Exercise Price, Beginning of year</t>
        </is>
      </c>
      <c r="B10" s="8" t="n">
        <v>36.25</v>
      </c>
      <c r="C10" s="8" t="n">
        <v>38.68</v>
      </c>
      <c r="D10" s="8" t="n">
        <v>42.09</v>
      </c>
    </row>
    <row r="11">
      <c r="A11" s="4" t="inlineStr">
        <is>
          <t>Weighted Average Exercise Price, Stock Options Granted</t>
        </is>
      </c>
      <c r="B11" s="10" t="n">
        <v>17.52</v>
      </c>
      <c r="C11" s="10" t="n">
        <v>21.76</v>
      </c>
      <c r="D11" s="10" t="n">
        <v>16.73</v>
      </c>
    </row>
    <row r="12">
      <c r="A12" s="4" t="inlineStr">
        <is>
          <t>Weighted Average Exercise Price, Stock Options Forfeited</t>
        </is>
      </c>
      <c r="B12" s="10" t="n">
        <v>56.16</v>
      </c>
      <c r="C12" s="10" t="n">
        <v>57.61</v>
      </c>
      <c r="D12" s="10" t="n">
        <v>65.44</v>
      </c>
    </row>
    <row r="13">
      <c r="A13" s="4" t="inlineStr">
        <is>
          <t>Weighted Average Exercise Price, Stock Options Exercised</t>
        </is>
      </c>
      <c r="B13" s="10" t="n">
        <v>16.87</v>
      </c>
      <c r="C13" s="10" t="n">
        <v>16.68</v>
      </c>
      <c r="D13" s="10" t="n">
        <v>17.77</v>
      </c>
    </row>
    <row r="14">
      <c r="A14" s="4" t="inlineStr">
        <is>
          <t>Weighted Average Exercise Price, End of the year</t>
        </is>
      </c>
      <c r="B14" s="10" t="n">
        <v>32.31</v>
      </c>
      <c r="C14" s="10" t="n">
        <v>36.25</v>
      </c>
      <c r="D14" s="10" t="n">
        <v>38.68</v>
      </c>
    </row>
    <row r="15">
      <c r="A15" s="4" t="inlineStr">
        <is>
          <t>Weighted Average Exercise Price, Stock Options Exercisable</t>
        </is>
      </c>
      <c r="B15" s="8" t="n">
        <v>34.23</v>
      </c>
      <c r="C15" s="8" t="n">
        <v>38.85</v>
      </c>
      <c r="D15" s="8" t="n">
        <v>42.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Common Stock - Summary of Stock Option Outstanding Information (Detail)</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Weighted-Avg Remaining Contractual Life</t>
        </is>
      </c>
      <c r="B4" s="4" t="inlineStr">
        <is>
          <t>3 years 4 months 28 days</t>
        </is>
      </c>
    </row>
    <row r="5">
      <c r="A5" s="4" t="inlineStr">
        <is>
          <t>Stock Options Outstanding, Shares | shares</t>
        </is>
      </c>
      <c r="B5" s="5" t="n">
        <v>18135497</v>
      </c>
    </row>
    <row r="6">
      <c r="A6" s="4" t="inlineStr">
        <is>
          <t>Stock Options Outstanding, Weighted - Average Exercise Price</t>
        </is>
      </c>
      <c r="B6" s="8" t="n">
        <v>32.31</v>
      </c>
    </row>
    <row r="7">
      <c r="A7" s="4" t="inlineStr">
        <is>
          <t>Stock Options Exercisable, Shares | shares</t>
        </is>
      </c>
      <c r="B7" s="5" t="n">
        <v>15911560</v>
      </c>
    </row>
    <row r="8">
      <c r="A8" s="4" t="inlineStr">
        <is>
          <t>Stock Options Exercisable, Weighted - Average Exercise Price</t>
        </is>
      </c>
      <c r="B8" s="8" t="n">
        <v>34.23</v>
      </c>
    </row>
    <row r="9">
      <c r="A9" s="4" t="inlineStr">
        <is>
          <t>Stock option, Minimum Range</t>
        </is>
      </c>
      <c r="B9" s="5" t="n">
        <v>15</v>
      </c>
    </row>
    <row r="10">
      <c r="A10" s="4" t="inlineStr">
        <is>
          <t>Stock option, Maximum Range</t>
        </is>
      </c>
      <c r="B10" s="8" t="n">
        <v>54.74</v>
      </c>
    </row>
    <row r="11">
      <c r="A11" s="4" t="inlineStr">
        <is>
          <t>$15.00 - $30.00</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Weighted-Avg Remaining Contractual Life</t>
        </is>
      </c>
      <c r="B13" s="4" t="inlineStr">
        <is>
          <t>5 years 7 months 6 days</t>
        </is>
      </c>
    </row>
    <row r="14">
      <c r="A14" s="4" t="inlineStr">
        <is>
          <t>Stock Options Outstanding, Shares | shares</t>
        </is>
      </c>
      <c r="B14" s="5" t="n">
        <v>8906198</v>
      </c>
    </row>
    <row r="15">
      <c r="A15" s="4" t="inlineStr">
        <is>
          <t>Stock Options Outstanding, Weighted - Average Exercise Price</t>
        </is>
      </c>
      <c r="B15" s="8" t="n">
        <v>21.24</v>
      </c>
    </row>
    <row r="16">
      <c r="A16" s="4" t="inlineStr">
        <is>
          <t>Stock Options Exercisable, Shares | shares</t>
        </is>
      </c>
      <c r="B16" s="5" t="n">
        <v>6682261</v>
      </c>
    </row>
    <row r="17">
      <c r="A17" s="4" t="inlineStr">
        <is>
          <t>Stock Options Exercisable, Weighted - Average Exercise Price</t>
        </is>
      </c>
      <c r="B17" s="8" t="n">
        <v>22.13</v>
      </c>
    </row>
    <row r="18">
      <c r="A18" s="4" t="inlineStr">
        <is>
          <t>Stock option, Minimum Range</t>
        </is>
      </c>
      <c r="B18" s="5" t="n">
        <v>15</v>
      </c>
    </row>
    <row r="19">
      <c r="A19" s="4" t="inlineStr">
        <is>
          <t>Stock option, Maximum Range</t>
        </is>
      </c>
      <c r="B19" s="7" t="n">
        <v>30</v>
      </c>
    </row>
    <row r="20">
      <c r="A20" s="4" t="inlineStr">
        <is>
          <t>$30.01 - $50.0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Weighted-Avg Remaining Contractual Life</t>
        </is>
      </c>
      <c r="B22" s="4" t="inlineStr">
        <is>
          <t>1 year 11 months 19 days</t>
        </is>
      </c>
    </row>
    <row r="23">
      <c r="A23" s="4" t="inlineStr">
        <is>
          <t>Stock Options Outstanding, Shares | shares</t>
        </is>
      </c>
      <c r="B23" s="5" t="n">
        <v>5856046</v>
      </c>
    </row>
    <row r="24">
      <c r="A24" s="4" t="inlineStr">
        <is>
          <t>Stock Options Outstanding, Weighted - Average Exercise Price</t>
        </is>
      </c>
      <c r="B24" s="8" t="n">
        <v>36.22</v>
      </c>
    </row>
    <row r="25">
      <c r="A25" s="4" t="inlineStr">
        <is>
          <t>Stock Options Exercisable, Shares | shares</t>
        </is>
      </c>
      <c r="B25" s="5" t="n">
        <v>5856046</v>
      </c>
    </row>
    <row r="26">
      <c r="A26" s="4" t="inlineStr">
        <is>
          <t>Stock Options Exercisable, Weighted - Average Exercise Price</t>
        </is>
      </c>
      <c r="B26" s="8" t="n">
        <v>36.22</v>
      </c>
    </row>
    <row r="27">
      <c r="A27" s="4" t="inlineStr">
        <is>
          <t>Stock option, Minimum Range</t>
        </is>
      </c>
      <c r="B27" s="10" t="n">
        <v>30.01</v>
      </c>
    </row>
    <row r="28">
      <c r="A28" s="4" t="inlineStr">
        <is>
          <t>Stock option, Maximum Range</t>
        </is>
      </c>
      <c r="B28" s="7" t="n">
        <v>50</v>
      </c>
    </row>
    <row r="29">
      <c r="A29" s="4" t="inlineStr">
        <is>
          <t>$50.01 - $54.74</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Avg Remaining Contractual Life</t>
        </is>
      </c>
      <c r="B31" s="4" t="inlineStr">
        <is>
          <t>1 month 24 days</t>
        </is>
      </c>
    </row>
    <row r="32">
      <c r="A32" s="4" t="inlineStr">
        <is>
          <t>Stock Options Outstanding, Shares | shares</t>
        </is>
      </c>
      <c r="B32" s="5" t="n">
        <v>3373253</v>
      </c>
    </row>
    <row r="33">
      <c r="A33" s="4" t="inlineStr">
        <is>
          <t>Stock Options Outstanding, Weighted - Average Exercise Price</t>
        </is>
      </c>
      <c r="B33" s="8" t="n">
        <v>54.74</v>
      </c>
    </row>
    <row r="34">
      <c r="A34" s="4" t="inlineStr">
        <is>
          <t>Stock Options Exercisable, Shares | shares</t>
        </is>
      </c>
      <c r="B34" s="5" t="n">
        <v>3373253</v>
      </c>
    </row>
    <row r="35">
      <c r="A35" s="4" t="inlineStr">
        <is>
          <t>Stock Options Exercisable, Weighted - Average Exercise Price</t>
        </is>
      </c>
      <c r="B35" s="8" t="n">
        <v>54.74</v>
      </c>
    </row>
    <row r="36">
      <c r="A36" s="4" t="inlineStr">
        <is>
          <t>Stock option, Minimum Range</t>
        </is>
      </c>
      <c r="B36" s="10" t="n">
        <v>50.01</v>
      </c>
    </row>
    <row r="37">
      <c r="A37" s="4" t="inlineStr">
        <is>
          <t>Stock option, Maximum Range</t>
        </is>
      </c>
      <c r="B37" s="8" t="n">
        <v>54.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ommon Stock - Assumption Used in Determination of Fair Value of Share Based Payment Award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2" t="n">
        <v>0.468</v>
      </c>
      <c r="C4" s="12" t="n">
        <v>0.457</v>
      </c>
      <c r="D4" s="12" t="n">
        <v>0.436</v>
      </c>
    </row>
    <row r="5">
      <c r="A5" s="4" t="inlineStr">
        <is>
          <t>Risk-free interest rate</t>
        </is>
      </c>
      <c r="B5" s="20" t="n">
        <v>0.04</v>
      </c>
      <c r="C5" s="12" t="n">
        <v>0.041</v>
      </c>
      <c r="D5" s="12" t="n">
        <v>0.019</v>
      </c>
    </row>
    <row r="6">
      <c r="A6" s="4" t="inlineStr">
        <is>
          <t>Expected dividend yield</t>
        </is>
      </c>
      <c r="B6" s="12" t="n">
        <v>0.011</v>
      </c>
      <c r="C6" s="12" t="n">
        <v>0.008999999999999999</v>
      </c>
      <c r="D6" s="12" t="n">
        <v>0.012</v>
      </c>
    </row>
    <row r="7">
      <c r="A7" s="4" t="inlineStr">
        <is>
          <t>Expected term (in years)</t>
        </is>
      </c>
      <c r="B7" s="4" t="inlineStr">
        <is>
          <t>6 years</t>
        </is>
      </c>
      <c r="C7" s="4" t="inlineStr">
        <is>
          <t>5 years 9 months 18 days</t>
        </is>
      </c>
      <c r="D7" s="4" t="inlineStr">
        <is>
          <t>5 years 4 months 24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Information Regarding Outstanding SARs (Detail) - Stock Appreciation Rights (SAR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hares Outstanding, Beginning balance</t>
        </is>
      </c>
      <c r="B4" s="5" t="n">
        <v>1056805</v>
      </c>
      <c r="C4" s="5" t="n">
        <v>1105106</v>
      </c>
    </row>
    <row r="5">
      <c r="A5" s="4" t="inlineStr">
        <is>
          <t>Forfeited</t>
        </is>
      </c>
      <c r="B5" s="5" t="n">
        <v>-35248</v>
      </c>
      <c r="C5" s="5" t="n">
        <v>-48301</v>
      </c>
    </row>
    <row r="6">
      <c r="A6" s="4" t="inlineStr">
        <is>
          <t>Restricted Shares Outstanding, Ending balance</t>
        </is>
      </c>
      <c r="B6" s="5" t="n">
        <v>1021557</v>
      </c>
      <c r="C6" s="5" t="n">
        <v>1056805</v>
      </c>
    </row>
    <row r="7">
      <c r="A7" s="4" t="inlineStr">
        <is>
          <t>Exercisable at end of year</t>
        </is>
      </c>
      <c r="B7" s="5" t="n">
        <v>1021557</v>
      </c>
      <c r="C7" s="5" t="n">
        <v>1056805</v>
      </c>
    </row>
    <row r="8">
      <c r="A8" s="4" t="inlineStr">
        <is>
          <t>Weighted-Average Grant Date Fair Value of Restricted Stock, Beginning Balance</t>
        </is>
      </c>
      <c r="B8" s="8" t="n">
        <v>28.37</v>
      </c>
      <c r="C8" s="8" t="n">
        <v>28.39</v>
      </c>
    </row>
    <row r="9">
      <c r="A9" s="4" t="inlineStr">
        <is>
          <t>Forfeited</t>
        </is>
      </c>
      <c r="B9" s="10" t="n">
        <v>28.64</v>
      </c>
      <c r="C9" s="10" t="n">
        <v>28.83</v>
      </c>
    </row>
    <row r="10">
      <c r="A10" s="4" t="inlineStr">
        <is>
          <t>Weighted-Average Grant Date Fair Value of Restricted Stock, Ending Balance</t>
        </is>
      </c>
      <c r="B10" s="10" t="n">
        <v>28.36</v>
      </c>
      <c r="C10" s="10" t="n">
        <v>28.37</v>
      </c>
    </row>
    <row r="11">
      <c r="A11" s="4" t="inlineStr">
        <is>
          <t>Average Exercise Price, Exercisable at end of year</t>
        </is>
      </c>
      <c r="B11" s="8" t="n">
        <v>28.36</v>
      </c>
      <c r="C11" s="8" t="n">
        <v>28.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 Summary of Information Regarding Outstanding Restricted Shares (Detail) - Restricted Stock and Restricted Stock Units [Member] - $ / shares</t>
        </is>
      </c>
      <c r="C1" s="2" t="inlineStr">
        <is>
          <t>12 Months Ended</t>
        </is>
      </c>
    </row>
    <row r="2">
      <c r="B2" s="2" t="inlineStr">
        <is>
          <t>Feb. 06,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Outstanding, Beginning balance</t>
        </is>
      </c>
      <c r="B4" s="4" t="inlineStr">
        <is>
          <t xml:space="preserve"> </t>
        </is>
      </c>
      <c r="C4" s="5" t="n">
        <v>6615478</v>
      </c>
      <c r="D4" s="5" t="n">
        <v>7188183</v>
      </c>
      <c r="E4" s="5" t="n">
        <v>6936574</v>
      </c>
    </row>
    <row r="5">
      <c r="A5" s="4" t="inlineStr">
        <is>
          <t>Restricted Stock Granted, Shares</t>
        </is>
      </c>
      <c r="B5" s="5" t="n">
        <v>2571356</v>
      </c>
      <c r="C5" s="5" t="n">
        <v>3204434</v>
      </c>
      <c r="D5" s="5" t="n">
        <v>2792465</v>
      </c>
      <c r="E5" s="5" t="n">
        <v>3509425</v>
      </c>
    </row>
    <row r="6">
      <c r="A6" s="4" t="inlineStr">
        <is>
          <t>Restricted Stock Vested, Shares</t>
        </is>
      </c>
      <c r="B6" s="4" t="inlineStr">
        <is>
          <t xml:space="preserve"> </t>
        </is>
      </c>
      <c r="C6" s="5" t="n">
        <v>-3068811</v>
      </c>
      <c r="D6" s="5" t="n">
        <v>-3045126</v>
      </c>
      <c r="E6" s="5" t="n">
        <v>-2863385</v>
      </c>
    </row>
    <row r="7">
      <c r="A7" s="4" t="inlineStr">
        <is>
          <t>Restricted Stock Forfeited, Shares</t>
        </is>
      </c>
      <c r="B7" s="4" t="inlineStr">
        <is>
          <t xml:space="preserve"> </t>
        </is>
      </c>
      <c r="C7" s="5" t="n">
        <v>-312828</v>
      </c>
      <c r="D7" s="5" t="n">
        <v>-320044</v>
      </c>
      <c r="E7" s="5" t="n">
        <v>-394431</v>
      </c>
    </row>
    <row r="8">
      <c r="A8" s="4" t="inlineStr">
        <is>
          <t>Restricted Shares Outstanding, Ending balance</t>
        </is>
      </c>
      <c r="B8" s="4" t="inlineStr">
        <is>
          <t xml:space="preserve"> </t>
        </is>
      </c>
      <c r="C8" s="5" t="n">
        <v>6438273</v>
      </c>
      <c r="D8" s="5" t="n">
        <v>6615478</v>
      </c>
      <c r="E8" s="5" t="n">
        <v>7188183</v>
      </c>
    </row>
    <row r="9">
      <c r="A9" s="4" t="inlineStr">
        <is>
          <t>Weighted-Average Grant Date Fair Value of Restricted Stock, Beginning Balance</t>
        </is>
      </c>
      <c r="B9" s="4" t="inlineStr">
        <is>
          <t xml:space="preserve"> </t>
        </is>
      </c>
      <c r="C9" s="8" t="n">
        <v>19.86</v>
      </c>
      <c r="D9" s="8" t="n">
        <v>18.3</v>
      </c>
      <c r="E9" s="8" t="n">
        <v>21.32</v>
      </c>
    </row>
    <row r="10">
      <c r="A10" s="4" t="inlineStr">
        <is>
          <t>Restricted Stock Granted, Weighted-Average Grant Date Fair Value</t>
        </is>
      </c>
      <c r="B10" s="8" t="n">
        <v>17.52</v>
      </c>
      <c r="C10" s="10" t="n">
        <v>17.96</v>
      </c>
      <c r="D10" s="10" t="n">
        <v>22.7</v>
      </c>
      <c r="E10" s="10" t="n">
        <v>17.67</v>
      </c>
    </row>
    <row r="11">
      <c r="A11" s="4" t="inlineStr">
        <is>
          <t>Restricted Stock Vested, Weighted-Average Grant Date Fair Value</t>
        </is>
      </c>
      <c r="B11" s="4" t="inlineStr">
        <is>
          <t xml:space="preserve"> </t>
        </is>
      </c>
      <c r="C11" s="10" t="n">
        <v>17.46</v>
      </c>
      <c r="D11" s="10" t="n">
        <v>21.77</v>
      </c>
      <c r="E11" s="10" t="n">
        <v>17.11</v>
      </c>
    </row>
    <row r="12">
      <c r="A12" s="4" t="inlineStr">
        <is>
          <t>Restricted Stock Forfeited, Weighted-Average Grant Date Fair Value</t>
        </is>
      </c>
      <c r="B12" s="4" t="inlineStr">
        <is>
          <t xml:space="preserve"> </t>
        </is>
      </c>
      <c r="C12" s="10" t="n">
        <v>20.29</v>
      </c>
      <c r="D12" s="10" t="n">
        <v>23.89</v>
      </c>
      <c r="E12" s="5" t="n">
        <v>26</v>
      </c>
    </row>
    <row r="13">
      <c r="A13" s="4" t="inlineStr">
        <is>
          <t>Weighted-Average Grant Date Fair Value of Restricted Stock, Ending Balance</t>
        </is>
      </c>
      <c r="B13" s="4" t="inlineStr">
        <is>
          <t xml:space="preserve"> </t>
        </is>
      </c>
      <c r="C13" s="8" t="n">
        <v>19.76</v>
      </c>
      <c r="D13" s="8" t="n">
        <v>19.86</v>
      </c>
      <c r="E13" s="8" t="n">
        <v>18.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 Revenue by Destinations and Revenue Streams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aggregate revenue</t>
        </is>
      </c>
      <c r="B4" s="7" t="n">
        <v>8870</v>
      </c>
      <c r="C4" s="7" t="n">
        <v>8583</v>
      </c>
      <c r="D4" s="7" t="n">
        <v>7237</v>
      </c>
    </row>
    <row r="5">
      <c r="A5" s="4" t="inlineStr">
        <is>
          <t>Continental [Member] | North Ame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e revenue</t>
        </is>
      </c>
      <c r="B7" s="5" t="n">
        <v>3306</v>
      </c>
      <c r="C7" s="5" t="n">
        <v>3256</v>
      </c>
      <c r="D7" s="5" t="n">
        <v>2879</v>
      </c>
    </row>
    <row r="8">
      <c r="A8" s="4" t="inlineStr">
        <is>
          <t>Continental [Member] | 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e revenue</t>
        </is>
      </c>
      <c r="B10" s="5" t="n">
        <v>5564</v>
      </c>
      <c r="C10" s="5" t="n">
        <v>5327</v>
      </c>
      <c r="D10" s="5" t="n">
        <v>4358</v>
      </c>
    </row>
    <row r="11">
      <c r="A11" s="4" t="inlineStr">
        <is>
          <t>Continental [Member] | Intersubsegment Elimina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e revenue</t>
        </is>
      </c>
      <c r="B13" s="4" t="inlineStr">
        <is>
          <t xml:space="preserve"> </t>
        </is>
      </c>
      <c r="C13" s="4" t="inlineStr">
        <is>
          <t xml:space="preserve"> </t>
        </is>
      </c>
      <c r="D13" s="5" t="n">
        <v>0</v>
      </c>
    </row>
    <row r="14">
      <c r="A14" s="4" t="inlineStr">
        <is>
          <t>Continental [Member] | Intersegmen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e revenue</t>
        </is>
      </c>
      <c r="B16" s="5" t="n">
        <v>0</v>
      </c>
      <c r="C16" s="5" t="n">
        <v>0</v>
      </c>
      <c r="D16" s="4" t="inlineStr">
        <is>
          <t xml:space="preserve"> </t>
        </is>
      </c>
    </row>
    <row r="17">
      <c r="A17" s="4" t="inlineStr">
        <is>
          <t>Land and Offshore [Member] | Land Destination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e revenue</t>
        </is>
      </c>
      <c r="B19" s="5" t="n">
        <v>4888</v>
      </c>
      <c r="C19" s="5" t="n">
        <v>4785</v>
      </c>
      <c r="D19" s="5" t="n">
        <v>4147</v>
      </c>
    </row>
    <row r="20">
      <c r="A20" s="4" t="inlineStr">
        <is>
          <t>Land and Offshore [Member] | Offshore Destinat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e revenue</t>
        </is>
      </c>
      <c r="B22" s="5" t="n">
        <v>3982</v>
      </c>
      <c r="C22" s="5" t="n">
        <v>3798</v>
      </c>
      <c r="D22" s="5" t="n">
        <v>3090</v>
      </c>
    </row>
    <row r="23">
      <c r="A23" s="4" t="inlineStr">
        <is>
          <t>Land and Offshore [Member] | Intersubsegment Elimina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e revenue</t>
        </is>
      </c>
      <c r="B25" s="4" t="inlineStr">
        <is>
          <t xml:space="preserve"> </t>
        </is>
      </c>
      <c r="C25" s="4" t="inlineStr">
        <is>
          <t xml:space="preserve"> </t>
        </is>
      </c>
      <c r="D25" s="5" t="n">
        <v>0</v>
      </c>
    </row>
    <row r="26">
      <c r="A26" s="4" t="inlineStr">
        <is>
          <t>Land and Offshore [Member] | Intersegment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e revenue</t>
        </is>
      </c>
      <c r="B28" s="5" t="n">
        <v>0</v>
      </c>
      <c r="C28" s="5" t="n">
        <v>0</v>
      </c>
      <c r="D28" s="4" t="inlineStr">
        <is>
          <t xml:space="preserve"> </t>
        </is>
      </c>
    </row>
    <row r="29">
      <c r="A29" s="4" t="inlineStr">
        <is>
          <t>Operating Segments [Member] | Energy Products and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e revenue</t>
        </is>
      </c>
      <c r="B31" s="5" t="n">
        <v>4130</v>
      </c>
      <c r="C31" s="5" t="n">
        <v>4077</v>
      </c>
      <c r="D31" s="5" t="n">
        <v>3537</v>
      </c>
    </row>
    <row r="32">
      <c r="A32" s="4" t="inlineStr">
        <is>
          <t>Operating Segments [Member] | Energy Products and Services [Member] | Continental [Member] | North America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e revenue</t>
        </is>
      </c>
      <c r="B34" s="5" t="n">
        <v>2105</v>
      </c>
      <c r="C34" s="5" t="n">
        <v>2019</v>
      </c>
      <c r="D34" s="5" t="n">
        <v>1845</v>
      </c>
    </row>
    <row r="35">
      <c r="A35" s="4" t="inlineStr">
        <is>
          <t>Operating Segments [Member] | Energy Products and Services [Member] | Continental [Member] | Internation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Disaggregate revenue</t>
        </is>
      </c>
      <c r="B37" s="5" t="n">
        <v>1935</v>
      </c>
      <c r="C37" s="5" t="n">
        <v>1954</v>
      </c>
      <c r="D37" s="5" t="n">
        <v>1629</v>
      </c>
    </row>
    <row r="38">
      <c r="A38" s="4" t="inlineStr">
        <is>
          <t>Operating Segments [Member] | Energy Products and Services [Member] | Continental [Member] | Intersubsegment Elimination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Disaggregate revenue</t>
        </is>
      </c>
      <c r="B40" s="4" t="inlineStr">
        <is>
          <t xml:space="preserve"> </t>
        </is>
      </c>
      <c r="C40" s="4" t="inlineStr">
        <is>
          <t xml:space="preserve"> </t>
        </is>
      </c>
      <c r="D40" s="5" t="n">
        <v>63</v>
      </c>
    </row>
    <row r="41">
      <c r="A41" s="4" t="inlineStr">
        <is>
          <t>Operating Segments [Member] | Energy Products and Services [Member] | Continental [Member] | Intersegment Revenu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Disaggregate revenue</t>
        </is>
      </c>
      <c r="B43" s="5" t="n">
        <v>90</v>
      </c>
      <c r="C43" s="5" t="n">
        <v>104</v>
      </c>
      <c r="D43" s="4" t="inlineStr">
        <is>
          <t xml:space="preserve"> </t>
        </is>
      </c>
    </row>
    <row r="44">
      <c r="A44" s="4" t="inlineStr">
        <is>
          <t>Operating Segments [Member] | Energy Products and Services [Member] | Land and Offshore [Member] | Land Destination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isaggregate revenue</t>
        </is>
      </c>
      <c r="B46" s="5" t="n">
        <v>3088</v>
      </c>
      <c r="C46" s="5" t="n">
        <v>2921</v>
      </c>
      <c r="D46" s="5" t="n">
        <v>2620</v>
      </c>
    </row>
    <row r="47">
      <c r="A47" s="4" t="inlineStr">
        <is>
          <t>Operating Segments [Member] | Energy Products and Services [Member] | Land and Offshore [Member] | Offshore Destinat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Disaggregate revenue</t>
        </is>
      </c>
      <c r="B49" s="5" t="n">
        <v>952</v>
      </c>
      <c r="C49" s="5" t="n">
        <v>1052</v>
      </c>
      <c r="D49" s="5" t="n">
        <v>854</v>
      </c>
    </row>
    <row r="50">
      <c r="A50" s="4" t="inlineStr">
        <is>
          <t>Operating Segments [Member] | Energy Products and Services [Member] | Land and Offshore [Member] | Intersubsegment Elimination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Disaggregate revenue</t>
        </is>
      </c>
      <c r="B52" s="4" t="inlineStr">
        <is>
          <t xml:space="preserve"> </t>
        </is>
      </c>
      <c r="C52" s="4" t="inlineStr">
        <is>
          <t xml:space="preserve"> </t>
        </is>
      </c>
      <c r="D52" s="5" t="n">
        <v>63</v>
      </c>
    </row>
    <row r="53">
      <c r="A53" s="4" t="inlineStr">
        <is>
          <t>Operating Segments [Member] | Energy Products and Services [Member] | Land and Offshore [Member] | Intersegment Revenu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Disaggregate revenue</t>
        </is>
      </c>
      <c r="B55" s="5" t="n">
        <v>90</v>
      </c>
      <c r="C55" s="5" t="n">
        <v>104</v>
      </c>
      <c r="D55" s="4" t="inlineStr">
        <is>
          <t xml:space="preserve"> </t>
        </is>
      </c>
    </row>
    <row r="56">
      <c r="A56" s="4" t="inlineStr">
        <is>
          <t>Operating Segments [Member] | Energy Equipmen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Disaggregate revenue</t>
        </is>
      </c>
      <c r="B58" s="5" t="n">
        <v>4888</v>
      </c>
      <c r="C58" s="5" t="n">
        <v>4669</v>
      </c>
      <c r="D58" s="5" t="n">
        <v>3819</v>
      </c>
    </row>
    <row r="59">
      <c r="A59" s="4" t="inlineStr">
        <is>
          <t>Operating Segments [Member] | Energy Equipments [Member] | Continental [Member] | North America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Disaggregate revenue</t>
        </is>
      </c>
      <c r="B61" s="5" t="n">
        <v>1201</v>
      </c>
      <c r="C61" s="5" t="n">
        <v>1237</v>
      </c>
      <c r="D61" s="5" t="n">
        <v>1034</v>
      </c>
    </row>
    <row r="62">
      <c r="A62" s="4" t="inlineStr">
        <is>
          <t>Operating Segments [Member] | Energy Equipments [Member] | Continental [Member] | International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Disaggregate revenue</t>
        </is>
      </c>
      <c r="B64" s="5" t="n">
        <v>3629</v>
      </c>
      <c r="C64" s="5" t="n">
        <v>3373</v>
      </c>
      <c r="D64" s="5" t="n">
        <v>2729</v>
      </c>
    </row>
    <row r="65">
      <c r="A65" s="4" t="inlineStr">
        <is>
          <t>Operating Segments [Member] | Energy Equipments [Member] | Continental [Member] | Intersubsegment Elimination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Disaggregate revenue</t>
        </is>
      </c>
      <c r="B67" s="4" t="inlineStr">
        <is>
          <t xml:space="preserve"> </t>
        </is>
      </c>
      <c r="C67" s="4" t="inlineStr">
        <is>
          <t xml:space="preserve"> </t>
        </is>
      </c>
      <c r="D67" s="5" t="n">
        <v>56</v>
      </c>
    </row>
    <row r="68">
      <c r="A68" s="4" t="inlineStr">
        <is>
          <t>Operating Segments [Member] | Energy Equipments [Member] | Continental [Member] | Intersegment Revenue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Disaggregate revenue</t>
        </is>
      </c>
      <c r="B70" s="5" t="n">
        <v>58</v>
      </c>
      <c r="C70" s="5" t="n">
        <v>59</v>
      </c>
      <c r="D70" s="4" t="inlineStr">
        <is>
          <t xml:space="preserve"> </t>
        </is>
      </c>
    </row>
    <row r="71">
      <c r="A71" s="4" t="inlineStr">
        <is>
          <t>Operating Segments [Member] | Energy Equipments [Member] | Land and Offshore [Member] | Land Destination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Disaggregate revenue</t>
        </is>
      </c>
      <c r="B73" s="5" t="n">
        <v>1800</v>
      </c>
      <c r="C73" s="5" t="n">
        <v>1864</v>
      </c>
      <c r="D73" s="5" t="n">
        <v>1527</v>
      </c>
    </row>
    <row r="74">
      <c r="A74" s="4" t="inlineStr">
        <is>
          <t>Operating Segments [Member] | Energy Equipments [Member] | Land and Offshore [Member] | Offshore Destination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Disaggregate revenue</t>
        </is>
      </c>
      <c r="B76" s="5" t="n">
        <v>3030</v>
      </c>
      <c r="C76" s="5" t="n">
        <v>2746</v>
      </c>
      <c r="D76" s="5" t="n">
        <v>2236</v>
      </c>
    </row>
    <row r="77">
      <c r="A77" s="4" t="inlineStr">
        <is>
          <t>Operating Segments [Member] | Energy Equipments [Member] | Land and Offshore [Member] | Intersubsegment Eliminatio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Disaggregate revenue</t>
        </is>
      </c>
      <c r="B79" s="4" t="inlineStr">
        <is>
          <t xml:space="preserve"> </t>
        </is>
      </c>
      <c r="C79" s="4" t="inlineStr">
        <is>
          <t xml:space="preserve"> </t>
        </is>
      </c>
      <c r="D79" s="5" t="n">
        <v>56</v>
      </c>
    </row>
    <row r="80">
      <c r="A80" s="4" t="inlineStr">
        <is>
          <t>Operating Segments [Member] | Energy Equipments [Member] | Land and Offshore [Member] | Intersegment Revenue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Disaggregate revenue</t>
        </is>
      </c>
      <c r="B82" s="5" t="n">
        <v>58</v>
      </c>
      <c r="C82" s="5" t="n">
        <v>59</v>
      </c>
      <c r="D82" s="4" t="inlineStr">
        <is>
          <t xml:space="preserve"> </t>
        </is>
      </c>
    </row>
    <row r="83">
      <c r="A83" s="4" t="inlineStr">
        <is>
          <t>Intersegment Elimination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Disaggregate revenue</t>
        </is>
      </c>
      <c r="B85" s="5" t="n">
        <v>-148</v>
      </c>
      <c r="C85" s="5" t="n">
        <v>-163</v>
      </c>
      <c r="D85" s="5" t="n">
        <v>-119</v>
      </c>
    </row>
    <row r="86">
      <c r="A86" s="4" t="inlineStr">
        <is>
          <t>Intersegment Eliminations [Member] | Continental [Member] | Intersubsegment Elimination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Disaggregate revenue</t>
        </is>
      </c>
      <c r="B88" s="4" t="inlineStr">
        <is>
          <t xml:space="preserve"> </t>
        </is>
      </c>
      <c r="C88" s="4" t="inlineStr">
        <is>
          <t xml:space="preserve"> </t>
        </is>
      </c>
      <c r="D88" s="5" t="n">
        <v>-119</v>
      </c>
    </row>
    <row r="89">
      <c r="A89" s="4" t="inlineStr">
        <is>
          <t>Intersegment Eliminations [Member] | Continental [Member] | Intersegment Revenu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Disaggregate revenue</t>
        </is>
      </c>
      <c r="B91" s="5" t="n">
        <v>-148</v>
      </c>
      <c r="C91" s="5" t="n">
        <v>-163</v>
      </c>
      <c r="D91" s="4" t="inlineStr">
        <is>
          <t xml:space="preserve"> </t>
        </is>
      </c>
    </row>
    <row r="92">
      <c r="A92" s="4" t="inlineStr">
        <is>
          <t>Intersegment Eliminations [Member] | Land and Offshore [Member] | Intersubsegment Elimination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Disaggregate revenue</t>
        </is>
      </c>
      <c r="B94" s="4" t="inlineStr">
        <is>
          <t xml:space="preserve"> </t>
        </is>
      </c>
      <c r="C94" s="4" t="inlineStr">
        <is>
          <t xml:space="preserve"> </t>
        </is>
      </c>
      <c r="D94" s="7" t="n">
        <v>-119</v>
      </c>
    </row>
    <row r="95">
      <c r="A95" s="4" t="inlineStr">
        <is>
          <t>Intersegment Eliminations [Member] | Land and Offshore [Member] | Intersegment Revenue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Disaggregate revenue</t>
        </is>
      </c>
      <c r="B97" s="7" t="n">
        <v>-148</v>
      </c>
      <c r="C97" s="7" t="n">
        <v>-163</v>
      </c>
      <c r="D9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 Revenue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aggregate revenue</t>
        </is>
      </c>
      <c r="B4" s="7" t="n">
        <v>8870</v>
      </c>
      <c r="C4" s="7" t="n">
        <v>8583</v>
      </c>
      <c r="D4" s="7" t="n">
        <v>7237</v>
      </c>
    </row>
    <row r="5">
      <c r="A5" s="4" t="inlineStr">
        <is>
          <t>Eliminations and Corporate Cos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e revenue</t>
        </is>
      </c>
      <c r="B7" s="5" t="n">
        <v>-148</v>
      </c>
      <c r="C7" s="5" t="n">
        <v>-163</v>
      </c>
      <c r="D7" s="5" t="n">
        <v>-119</v>
      </c>
    </row>
    <row r="8">
      <c r="A8" s="4" t="inlineStr">
        <is>
          <t>Operating Segments [Member] | Energy Products and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e revenue</t>
        </is>
      </c>
      <c r="B10" s="5" t="n">
        <v>4130</v>
      </c>
      <c r="C10" s="5" t="n">
        <v>4077</v>
      </c>
      <c r="D10" s="5" t="n">
        <v>3537</v>
      </c>
    </row>
    <row r="11">
      <c r="A11" s="4" t="inlineStr">
        <is>
          <t>Operating Segments [Member] | Energy Products and Services [Member] | Services and Rent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e revenue</t>
        </is>
      </c>
      <c r="B13" s="5" t="n">
        <v>1996</v>
      </c>
      <c r="C13" s="5" t="n">
        <v>1959</v>
      </c>
      <c r="D13" s="5" t="n">
        <v>1740</v>
      </c>
    </row>
    <row r="14">
      <c r="A14" s="4" t="inlineStr">
        <is>
          <t>Operating Segments [Member] | Energy Products and Services [Member] | Capital Equip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e revenue</t>
        </is>
      </c>
      <c r="B16" s="5" t="n">
        <v>1238</v>
      </c>
      <c r="C16" s="5" t="n">
        <v>1336</v>
      </c>
      <c r="D16" s="5" t="n">
        <v>1148</v>
      </c>
    </row>
    <row r="17">
      <c r="A17" s="4" t="inlineStr">
        <is>
          <t>Operating Segments [Member] | Energy Products and Services [Member] | Product Sal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e revenue</t>
        </is>
      </c>
      <c r="B19" s="5" t="n">
        <v>806</v>
      </c>
      <c r="C19" s="5" t="n">
        <v>678</v>
      </c>
      <c r="D19" s="5" t="n">
        <v>586</v>
      </c>
    </row>
    <row r="20">
      <c r="A20" s="4" t="inlineStr">
        <is>
          <t>Operating Segments [Member] | Energy Products and Services [Member] | Intersegment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e revenue</t>
        </is>
      </c>
      <c r="B22" s="5" t="n">
        <v>90</v>
      </c>
      <c r="C22" s="5" t="n">
        <v>104</v>
      </c>
      <c r="D22" s="5" t="n">
        <v>63</v>
      </c>
    </row>
    <row r="23">
      <c r="A23" s="4" t="inlineStr">
        <is>
          <t>Operating Segments [Member] | Energy Equip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e revenue</t>
        </is>
      </c>
      <c r="B25" s="5" t="n">
        <v>4888</v>
      </c>
      <c r="C25" s="5" t="n">
        <v>4669</v>
      </c>
      <c r="D25" s="5" t="n">
        <v>3819</v>
      </c>
    </row>
    <row r="26">
      <c r="A26" s="4" t="inlineStr">
        <is>
          <t>Operating Segments [Member] | Energy Equipment [Member] | Capital Equip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e revenue</t>
        </is>
      </c>
      <c r="B28" s="5" t="n">
        <v>2625</v>
      </c>
      <c r="C28" s="5" t="n">
        <v>2556</v>
      </c>
      <c r="D28" s="5" t="n">
        <v>2173</v>
      </c>
    </row>
    <row r="29">
      <c r="A29" s="4" t="inlineStr">
        <is>
          <t>Operating Segments [Member] | Energy Equipment [Member] | Intersegmen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e revenue</t>
        </is>
      </c>
      <c r="B31" s="5" t="n">
        <v>58</v>
      </c>
      <c r="C31" s="5" t="n">
        <v>59</v>
      </c>
      <c r="D31" s="5" t="n">
        <v>56</v>
      </c>
    </row>
    <row r="32">
      <c r="A32" s="4" t="inlineStr">
        <is>
          <t>Operating Segments [Member] | Energy Equipment [Member] | Aftermarke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Disaggregate revenue</t>
        </is>
      </c>
      <c r="B34" s="7" t="n">
        <v>2205</v>
      </c>
      <c r="C34" s="7" t="n">
        <v>2054</v>
      </c>
      <c r="D34" s="7" t="n">
        <v>15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 Additional Information (Detail)</t>
        </is>
      </c>
      <c r="B1" s="2" t="inlineStr">
        <is>
          <t>12 Months Ended</t>
        </is>
      </c>
    </row>
    <row r="2">
      <c r="B2" s="2" t="inlineStr">
        <is>
          <t>Dec. 31, 2024 USD ($) Customer</t>
        </is>
      </c>
      <c r="C2" s="2" t="inlineStr">
        <is>
          <t>Dec. 31, 2023 USD ($) Customer</t>
        </is>
      </c>
      <c r="D2" s="2" t="inlineStr">
        <is>
          <t>Dec. 31, 2022 USD ($) Customer</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mpairment losses on contract assets</t>
        </is>
      </c>
      <c r="B4" s="7" t="n">
        <v>0</v>
      </c>
      <c r="C4" s="7" t="n">
        <v>0</v>
      </c>
      <c r="D4" s="7" t="n">
        <v>0</v>
      </c>
    </row>
    <row r="5">
      <c r="A5" s="4" t="inlineStr">
        <is>
          <t>Revenue</t>
        </is>
      </c>
      <c r="B5" s="5" t="n">
        <v>8870000000</v>
      </c>
      <c r="C5" s="5" t="n">
        <v>8583000000</v>
      </c>
      <c r="D5" s="5" t="n">
        <v>7237000000</v>
      </c>
    </row>
    <row r="6">
      <c r="A6" s="4" t="inlineStr">
        <is>
          <t>Allowance for credit losses</t>
        </is>
      </c>
      <c r="B6" s="5" t="n">
        <v>67000000</v>
      </c>
      <c r="C6" s="5" t="n">
        <v>72000000</v>
      </c>
      <c r="D6" s="4" t="inlineStr">
        <is>
          <t xml:space="preserve"> </t>
        </is>
      </c>
    </row>
    <row r="7">
      <c r="A7" s="4" t="inlineStr">
        <is>
          <t>Royalty Revenue</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t>
        </is>
      </c>
      <c r="B9" s="5" t="n">
        <v>67000000</v>
      </c>
      <c r="C9" s="7" t="n">
        <v>78000000</v>
      </c>
      <c r="D9" s="7" t="n">
        <v>80000000</v>
      </c>
    </row>
    <row r="10">
      <c r="A10" s="4" t="inlineStr">
        <is>
          <t>Receivables allowances for credit losses</t>
        </is>
      </c>
      <c r="B10" s="5" t="n">
        <v>121000000</v>
      </c>
      <c r="C10" s="4" t="inlineStr">
        <is>
          <t xml:space="preserve"> </t>
        </is>
      </c>
      <c r="D10" s="4" t="inlineStr">
        <is>
          <t xml:space="preserve"> </t>
        </is>
      </c>
    </row>
    <row r="11">
      <c r="A11" s="4" t="inlineStr">
        <is>
          <t>Receivable remaining allowance for Credit Loss</t>
        </is>
      </c>
      <c r="B11" s="5" t="n">
        <v>14000000</v>
      </c>
      <c r="C11" s="4" t="inlineStr">
        <is>
          <t xml:space="preserve"> </t>
        </is>
      </c>
      <c r="D11" s="4" t="inlineStr">
        <is>
          <t xml:space="preserve"> </t>
        </is>
      </c>
    </row>
    <row r="12">
      <c r="A12" s="4" t="inlineStr">
        <is>
          <t>Net of related allowances for credit losses</t>
        </is>
      </c>
      <c r="B12" s="7" t="n">
        <v>26000000</v>
      </c>
      <c r="C12" s="4" t="inlineStr">
        <is>
          <t xml:space="preserve"> </t>
        </is>
      </c>
      <c r="D12" s="4" t="inlineStr">
        <is>
          <t xml:space="preserve"> </t>
        </is>
      </c>
    </row>
    <row r="13">
      <c r="A13" s="4" t="inlineStr">
        <is>
          <t>Customers [Member] | Customer Concentration Risk [Member] | Revenue [Member]</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Concentration risk, number of customers | Customer</t>
        </is>
      </c>
      <c r="B15" s="5" t="n">
        <v>0</v>
      </c>
      <c r="C15" s="5" t="n">
        <v>0</v>
      </c>
      <c r="D15" s="5" t="n">
        <v>0</v>
      </c>
    </row>
    <row r="16">
      <c r="A16" s="4" t="inlineStr">
        <is>
          <t>Concentration risk, percentage</t>
        </is>
      </c>
      <c r="B16" s="20" t="n">
        <v>0.1</v>
      </c>
      <c r="C16" s="20" t="n">
        <v>0.1</v>
      </c>
      <c r="D16" s="20" t="n">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Balance at December 31, 2023</t>
        </is>
      </c>
      <c r="B4" s="7" t="n">
        <v>739</v>
      </c>
    </row>
    <row r="5">
      <c r="A5" s="4" t="inlineStr">
        <is>
          <t>Billings</t>
        </is>
      </c>
      <c r="B5" s="5" t="n">
        <v>-1553</v>
      </c>
    </row>
    <row r="6">
      <c r="A6" s="4" t="inlineStr">
        <is>
          <t>Revenue recognized</t>
        </is>
      </c>
      <c r="B6" s="5" t="n">
        <v>1490</v>
      </c>
    </row>
    <row r="7">
      <c r="A7" s="4" t="inlineStr">
        <is>
          <t>Currency translation adjustments and other</t>
        </is>
      </c>
      <c r="B7" s="5" t="n">
        <v>-99</v>
      </c>
    </row>
    <row r="8">
      <c r="A8" s="4" t="inlineStr">
        <is>
          <t>Balance at December 31, 2024</t>
        </is>
      </c>
      <c r="B8" s="5" t="n">
        <v>577</v>
      </c>
    </row>
    <row r="9">
      <c r="A9" s="4" t="inlineStr">
        <is>
          <t>Balance at December 31, 2023</t>
        </is>
      </c>
      <c r="B9" s="5" t="n">
        <v>532</v>
      </c>
    </row>
    <row r="10">
      <c r="A10" s="4" t="inlineStr">
        <is>
          <t>Billings</t>
        </is>
      </c>
      <c r="B10" s="5" t="n">
        <v>1261</v>
      </c>
    </row>
    <row r="11">
      <c r="A11" s="4" t="inlineStr">
        <is>
          <t>Revenue recognized</t>
        </is>
      </c>
      <c r="B11" s="5" t="n">
        <v>-1247</v>
      </c>
    </row>
    <row r="12">
      <c r="A12" s="4" t="inlineStr">
        <is>
          <t>Currency translation adjustments and other</t>
        </is>
      </c>
      <c r="B12" s="5" t="n">
        <v>-54</v>
      </c>
    </row>
    <row r="13">
      <c r="A13" s="4" t="inlineStr">
        <is>
          <t>Balance at December 31, 2024</t>
        </is>
      </c>
      <c r="B13" s="7" t="n">
        <v>4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Carrying Amount of Allowance for Credit Losses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Balance at December 31, 2023</t>
        </is>
      </c>
      <c r="B4" s="7" t="n">
        <v>72</v>
      </c>
    </row>
    <row r="5">
      <c r="A5" s="4" t="inlineStr">
        <is>
          <t>Provision for expected credit losses</t>
        </is>
      </c>
      <c r="B5" s="5" t="n">
        <v>40</v>
      </c>
    </row>
    <row r="6">
      <c r="A6" s="4" t="inlineStr">
        <is>
          <t>Recoveries collected</t>
        </is>
      </c>
      <c r="B6" s="5" t="n">
        <v>-13</v>
      </c>
    </row>
    <row r="7">
      <c r="A7" s="4" t="inlineStr">
        <is>
          <t>Reclass for long-term receivables</t>
        </is>
      </c>
      <c r="B7" s="5" t="n">
        <v>-17</v>
      </c>
    </row>
    <row r="8">
      <c r="A8" s="4" t="inlineStr">
        <is>
          <t>Writeoffs</t>
        </is>
      </c>
      <c r="B8" s="5" t="n">
        <v>-13</v>
      </c>
    </row>
    <row r="9">
      <c r="A9" s="4" t="inlineStr">
        <is>
          <t>Other</t>
        </is>
      </c>
      <c r="B9" s="5" t="n">
        <v>-2</v>
      </c>
    </row>
    <row r="10">
      <c r="A10" s="4" t="inlineStr">
        <is>
          <t>Balance at December 31, 2024</t>
        </is>
      </c>
      <c r="B10" s="7" t="n">
        <v>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5</v>
      </c>
      <c r="C4" s="7" t="n">
        <v>993</v>
      </c>
      <c r="D4" s="7" t="n">
        <v>1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Domestic</t>
        </is>
      </c>
      <c r="B4" s="7" t="n">
        <v>413</v>
      </c>
      <c r="C4" s="7" t="n">
        <v>249</v>
      </c>
      <c r="D4" s="7" t="n">
        <v>113</v>
      </c>
    </row>
    <row r="5">
      <c r="A5" s="4" t="inlineStr">
        <is>
          <t>Income before income taxes, Foreign</t>
        </is>
      </c>
      <c r="B5" s="5" t="n">
        <v>418</v>
      </c>
      <c r="C5" s="5" t="n">
        <v>363</v>
      </c>
      <c r="D5" s="5" t="n">
        <v>125</v>
      </c>
    </row>
    <row r="6">
      <c r="A6" s="4" t="inlineStr">
        <is>
          <t>Income before income taxes</t>
        </is>
      </c>
      <c r="B6" s="7" t="n">
        <v>831</v>
      </c>
      <c r="C6" s="7" t="n">
        <v>612</v>
      </c>
      <c r="D6" s="7" t="n">
        <v>2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v>
      </c>
      <c r="C4" s="7" t="n">
        <v>-4</v>
      </c>
      <c r="D4" s="7" t="n">
        <v>-1</v>
      </c>
    </row>
    <row r="5">
      <c r="A5" s="4" t="inlineStr">
        <is>
          <t>State</t>
        </is>
      </c>
      <c r="B5" s="5" t="n">
        <v>5</v>
      </c>
      <c r="C5" s="5" t="n">
        <v>2</v>
      </c>
      <c r="D5" s="4" t="inlineStr">
        <is>
          <t xml:space="preserve"> </t>
        </is>
      </c>
    </row>
    <row r="6">
      <c r="A6" s="4" t="inlineStr">
        <is>
          <t>Foreign</t>
        </is>
      </c>
      <c r="B6" s="5" t="n">
        <v>133</v>
      </c>
      <c r="C6" s="5" t="n">
        <v>118</v>
      </c>
      <c r="D6" s="5" t="n">
        <v>86</v>
      </c>
    </row>
    <row r="7">
      <c r="A7" s="4" t="inlineStr">
        <is>
          <t>Total current income tax provision</t>
        </is>
      </c>
      <c r="B7" s="5" t="n">
        <v>147</v>
      </c>
      <c r="C7" s="5" t="n">
        <v>116</v>
      </c>
      <c r="D7" s="5" t="n">
        <v>85</v>
      </c>
    </row>
    <row r="8">
      <c r="A8" s="3" t="inlineStr">
        <is>
          <t>Deferred:</t>
        </is>
      </c>
      <c r="B8" s="4" t="inlineStr">
        <is>
          <t xml:space="preserve"> </t>
        </is>
      </c>
      <c r="C8" s="4" t="inlineStr">
        <is>
          <t xml:space="preserve"> </t>
        </is>
      </c>
      <c r="D8" s="4" t="inlineStr">
        <is>
          <t xml:space="preserve"> </t>
        </is>
      </c>
    </row>
    <row r="9">
      <c r="A9" s="4" t="inlineStr">
        <is>
          <t>Federal</t>
        </is>
      </c>
      <c r="B9" s="5" t="n">
        <v>41</v>
      </c>
      <c r="C9" s="5" t="n">
        <v>-252</v>
      </c>
      <c r="D9" s="5" t="n">
        <v>3</v>
      </c>
    </row>
    <row r="10">
      <c r="A10" s="4" t="inlineStr">
        <is>
          <t>State</t>
        </is>
      </c>
      <c r="B10" s="5" t="n">
        <v>4</v>
      </c>
      <c r="C10" s="5" t="n">
        <v>-47</v>
      </c>
      <c r="D10" s="4" t="inlineStr">
        <is>
          <t xml:space="preserve"> </t>
        </is>
      </c>
    </row>
    <row r="11">
      <c r="A11" s="4" t="inlineStr">
        <is>
          <t>Foreign</t>
        </is>
      </c>
      <c r="B11" s="5" t="n">
        <v>4</v>
      </c>
      <c r="C11" s="5" t="n">
        <v>-190</v>
      </c>
      <c r="D11" s="5" t="n">
        <v>-5</v>
      </c>
    </row>
    <row r="12">
      <c r="A12" s="4" t="inlineStr">
        <is>
          <t>Total deferred income tax provision (benefit)</t>
        </is>
      </c>
      <c r="B12" s="5" t="n">
        <v>49</v>
      </c>
      <c r="C12" s="5" t="n">
        <v>-489</v>
      </c>
      <c r="D12" s="5" t="n">
        <v>-2</v>
      </c>
    </row>
    <row r="13">
      <c r="A13" s="4" t="inlineStr">
        <is>
          <t>Total income tax provision (benefit)</t>
        </is>
      </c>
      <c r="B13" s="7" t="n">
        <v>196</v>
      </c>
      <c r="C13" s="7" t="n">
        <v>-373</v>
      </c>
      <c r="D13" s="7" t="n">
        <v>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Effective Tax Rat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U.S. statutory rate</t>
        </is>
      </c>
      <c r="B4" s="7" t="n">
        <v>175</v>
      </c>
      <c r="C4" s="7" t="n">
        <v>129</v>
      </c>
      <c r="D4" s="7" t="n">
        <v>50</v>
      </c>
    </row>
    <row r="5">
      <c r="A5" s="4" t="inlineStr">
        <is>
          <t>Foreign income tax rate differential</t>
        </is>
      </c>
      <c r="B5" s="4" t="inlineStr">
        <is>
          <t xml:space="preserve"> </t>
        </is>
      </c>
      <c r="C5" s="5" t="n">
        <v>3</v>
      </c>
      <c r="D5" s="5" t="n">
        <v>1</v>
      </c>
    </row>
    <row r="6">
      <c r="A6" s="4" t="inlineStr">
        <is>
          <t>Change in deferred tax valuation allowance</t>
        </is>
      </c>
      <c r="B6" s="5" t="n">
        <v>-64</v>
      </c>
      <c r="C6" s="5" t="n">
        <v>-564</v>
      </c>
      <c r="D6" s="5" t="n">
        <v>24</v>
      </c>
    </row>
    <row r="7">
      <c r="A7" s="4" t="inlineStr">
        <is>
          <t>Nondeductible expenses</t>
        </is>
      </c>
      <c r="B7" s="5" t="n">
        <v>47</v>
      </c>
      <c r="C7" s="5" t="n">
        <v>18</v>
      </c>
      <c r="D7" s="5" t="n">
        <v>18</v>
      </c>
    </row>
    <row r="8">
      <c r="A8" s="4" t="inlineStr">
        <is>
          <t>Foreign inclusions and FDII, net of foreign tax credits</t>
        </is>
      </c>
      <c r="B8" s="5" t="n">
        <v>-36</v>
      </c>
      <c r="C8" s="5" t="n">
        <v>5</v>
      </c>
      <c r="D8" s="5" t="n">
        <v>-4</v>
      </c>
    </row>
    <row r="9">
      <c r="A9" s="4" t="inlineStr">
        <is>
          <t>Change in uncertain tax positions</t>
        </is>
      </c>
      <c r="B9" s="5" t="n">
        <v>3</v>
      </c>
      <c r="C9" s="5" t="n">
        <v>12</v>
      </c>
      <c r="D9" s="5" t="n">
        <v>4</v>
      </c>
    </row>
    <row r="10">
      <c r="A10" s="4" t="inlineStr">
        <is>
          <t>Withholding taxes</t>
        </is>
      </c>
      <c r="B10" s="5" t="n">
        <v>47</v>
      </c>
      <c r="C10" s="5" t="n">
        <v>30</v>
      </c>
      <c r="D10" s="5" t="n">
        <v>31</v>
      </c>
    </row>
    <row r="11">
      <c r="A11" s="4" t="inlineStr">
        <is>
          <t>Income tax credits</t>
        </is>
      </c>
      <c r="B11" s="5" t="n">
        <v>-6</v>
      </c>
      <c r="C11" s="5" t="n">
        <v>-8</v>
      </c>
      <c r="D11" s="5" t="n">
        <v>-5</v>
      </c>
    </row>
    <row r="12">
      <c r="A12" s="4" t="inlineStr">
        <is>
          <t>Other</t>
        </is>
      </c>
      <c r="B12" s="5" t="n">
        <v>30</v>
      </c>
      <c r="C12" s="5" t="n">
        <v>2</v>
      </c>
      <c r="D12" s="5" t="n">
        <v>-36</v>
      </c>
    </row>
    <row r="13">
      <c r="A13" s="4" t="inlineStr">
        <is>
          <t>Total income tax provision (benefit)</t>
        </is>
      </c>
      <c r="B13" s="7" t="n">
        <v>196</v>
      </c>
      <c r="C13" s="7" t="n">
        <v>-373</v>
      </c>
      <c r="D13" s="7" t="n">
        <v>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36</v>
      </c>
      <c r="C4" s="4" t="inlineStr">
        <is>
          <t>(60.90%)</t>
        </is>
      </c>
      <c r="D4" s="4" t="inlineStr">
        <is>
          <t xml:space="preserve"> </t>
        </is>
      </c>
      <c r="E4" s="4" t="inlineStr">
        <is>
          <t xml:space="preserve"> </t>
        </is>
      </c>
    </row>
    <row r="5">
      <c r="A5" s="4" t="inlineStr">
        <is>
          <t>Increase (decrease) in valuation allowance</t>
        </is>
      </c>
      <c r="B5" s="7" t="n">
        <v>-80</v>
      </c>
      <c r="C5" s="4" t="inlineStr">
        <is>
          <t xml:space="preserve"> </t>
        </is>
      </c>
      <c r="D5" s="4" t="inlineStr">
        <is>
          <t xml:space="preserve"> </t>
        </is>
      </c>
      <c r="E5" s="4" t="inlineStr">
        <is>
          <t xml:space="preserve"> </t>
        </is>
      </c>
    </row>
    <row r="6">
      <c r="A6" s="4" t="inlineStr">
        <is>
          <t>Unrecognized tax benefit</t>
        </is>
      </c>
      <c r="B6" s="5" t="n">
        <v>68</v>
      </c>
      <c r="C6" s="7" t="n">
        <v>67</v>
      </c>
      <c r="D6" s="7" t="n">
        <v>62</v>
      </c>
      <c r="E6" s="7" t="n">
        <v>60</v>
      </c>
    </row>
    <row r="7">
      <c r="A7" s="4" t="inlineStr">
        <is>
          <t>Income tax interest and penalties related to unrecognized tax benefit</t>
        </is>
      </c>
      <c r="B7" s="5" t="n">
        <v>4</v>
      </c>
      <c r="C7" s="5" t="n">
        <v>5</v>
      </c>
      <c r="D7" s="7" t="n">
        <v>8</v>
      </c>
      <c r="E7" s="4" t="inlineStr">
        <is>
          <t xml:space="preserve"> </t>
        </is>
      </c>
    </row>
    <row r="8">
      <c r="A8" s="4" t="inlineStr">
        <is>
          <t>Increase in unrecognized tax position from completion of audits of domestic and foreign jurisdictions from prior years</t>
        </is>
      </c>
      <c r="B8" s="5" t="n">
        <v>4</v>
      </c>
      <c r="C8" s="4" t="inlineStr">
        <is>
          <t xml:space="preserve"> </t>
        </is>
      </c>
      <c r="D8" s="4" t="inlineStr">
        <is>
          <t xml:space="preserve"> </t>
        </is>
      </c>
      <c r="E8" s="4" t="inlineStr">
        <is>
          <t xml:space="preserve"> </t>
        </is>
      </c>
    </row>
    <row r="9">
      <c r="A9" s="4" t="inlineStr">
        <is>
          <t>Accrued income tax interest and penalties related to unrecognized tax benefit</t>
        </is>
      </c>
      <c r="B9" s="5" t="n">
        <v>24</v>
      </c>
      <c r="C9" s="5" t="n">
        <v>20</v>
      </c>
      <c r="D9" s="4" t="inlineStr">
        <is>
          <t xml:space="preserve"> </t>
        </is>
      </c>
      <c r="E9" s="4" t="inlineStr">
        <is>
          <t xml:space="preserve"> </t>
        </is>
      </c>
    </row>
    <row r="10">
      <c r="A10" s="4" t="inlineStr">
        <is>
          <t>Foreign tax credit</t>
        </is>
      </c>
      <c r="B10" s="5" t="n">
        <v>239</v>
      </c>
      <c r="C10" s="4" t="inlineStr">
        <is>
          <t xml:space="preserve"> </t>
        </is>
      </c>
      <c r="D10" s="4" t="inlineStr">
        <is>
          <t xml:space="preserve"> </t>
        </is>
      </c>
      <c r="E10" s="4" t="inlineStr">
        <is>
          <t xml:space="preserve"> </t>
        </is>
      </c>
    </row>
    <row r="11">
      <c r="A11" s="4" t="inlineStr">
        <is>
          <t>Net operating loss carry forward</t>
        </is>
      </c>
      <c r="B11" s="5" t="n">
        <v>938</v>
      </c>
      <c r="C11" s="4" t="inlineStr">
        <is>
          <t xml:space="preserve"> </t>
        </is>
      </c>
      <c r="D11" s="4" t="inlineStr">
        <is>
          <t xml:space="preserve"> </t>
        </is>
      </c>
      <c r="E11" s="4" t="inlineStr">
        <is>
          <t xml:space="preserve"> </t>
        </is>
      </c>
    </row>
    <row r="12">
      <c r="A12" s="4" t="inlineStr">
        <is>
          <t>Deferred tax assets, valuation allowances in numerous jurisdictions</t>
        </is>
      </c>
      <c r="B12" s="5" t="n">
        <v>266</v>
      </c>
      <c r="C12" s="7" t="n">
        <v>346</v>
      </c>
      <c r="D12" s="4" t="inlineStr">
        <is>
          <t xml:space="preserve"> </t>
        </is>
      </c>
      <c r="E12" s="4" t="inlineStr">
        <is>
          <t xml:space="preserve"> </t>
        </is>
      </c>
    </row>
    <row r="13">
      <c r="A13" s="4" t="inlineStr">
        <is>
          <t>Carry Forward Expiration Year 2027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Net operating loss carry forward</t>
        </is>
      </c>
      <c r="B15" s="5" t="n">
        <v>116</v>
      </c>
      <c r="C15" s="4" t="inlineStr">
        <is>
          <t xml:space="preserve"> </t>
        </is>
      </c>
      <c r="D15" s="4" t="inlineStr">
        <is>
          <t xml:space="preserve"> </t>
        </is>
      </c>
      <c r="E15" s="4" t="inlineStr">
        <is>
          <t xml:space="preserve"> </t>
        </is>
      </c>
    </row>
    <row r="16">
      <c r="A16" s="4" t="inlineStr">
        <is>
          <t>Carry Forward Expiration Year 2028 [Member]</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Net operating loss carry forward</t>
        </is>
      </c>
      <c r="B18" s="5" t="n">
        <v>92</v>
      </c>
      <c r="C18" s="4" t="inlineStr">
        <is>
          <t xml:space="preserve"> </t>
        </is>
      </c>
      <c r="D18" s="4" t="inlineStr">
        <is>
          <t xml:space="preserve"> </t>
        </is>
      </c>
      <c r="E18" s="4" t="inlineStr">
        <is>
          <t xml:space="preserve"> </t>
        </is>
      </c>
    </row>
    <row r="19">
      <c r="A19" s="4" t="inlineStr">
        <is>
          <t>Carry Forward Expiration Year 2030 [Member]</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Net operating loss carry forward</t>
        </is>
      </c>
      <c r="B21" s="5" t="n">
        <v>10</v>
      </c>
      <c r="C21" s="4" t="inlineStr">
        <is>
          <t xml:space="preserve"> </t>
        </is>
      </c>
      <c r="D21" s="4" t="inlineStr">
        <is>
          <t xml:space="preserve"> </t>
        </is>
      </c>
      <c r="E21" s="4" t="inlineStr">
        <is>
          <t xml:space="preserve"> </t>
        </is>
      </c>
    </row>
    <row r="22">
      <c r="A22" s="4" t="inlineStr">
        <is>
          <t>Carry Forward Expiration Year 2031 [Member]</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Net operating loss carry forward</t>
        </is>
      </c>
      <c r="B24" s="5" t="n">
        <v>10</v>
      </c>
      <c r="C24" s="4" t="inlineStr">
        <is>
          <t xml:space="preserve"> </t>
        </is>
      </c>
      <c r="D24" s="4" t="inlineStr">
        <is>
          <t xml:space="preserve"> </t>
        </is>
      </c>
      <c r="E24" s="4" t="inlineStr">
        <is>
          <t xml:space="preserve"> </t>
        </is>
      </c>
    </row>
    <row r="25">
      <c r="A25" s="4" t="inlineStr">
        <is>
          <t>Carry Forward Expiration Year 2032 [Member]</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t>
        </is>
      </c>
      <c r="B27" s="5" t="n">
        <v>8</v>
      </c>
      <c r="C27" s="4" t="inlineStr">
        <is>
          <t xml:space="preserve"> </t>
        </is>
      </c>
      <c r="D27" s="4" t="inlineStr">
        <is>
          <t xml:space="preserve"> </t>
        </is>
      </c>
      <c r="E27" s="4" t="inlineStr">
        <is>
          <t xml:space="preserve"> </t>
        </is>
      </c>
    </row>
    <row r="28">
      <c r="A28" s="4" t="inlineStr">
        <is>
          <t>Carry Forward Expiration Year 2033 [Member]</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Net operating loss carry forward</t>
        </is>
      </c>
      <c r="B30" s="5" t="n">
        <v>3</v>
      </c>
      <c r="C30" s="4" t="inlineStr">
        <is>
          <t xml:space="preserve"> </t>
        </is>
      </c>
      <c r="D30" s="4" t="inlineStr">
        <is>
          <t xml:space="preserve"> </t>
        </is>
      </c>
      <c r="E30" s="4" t="inlineStr">
        <is>
          <t xml:space="preserve"> </t>
        </is>
      </c>
    </row>
    <row r="31">
      <c r="A31" s="4" t="inlineStr">
        <is>
          <t>Release Of Valuation Allowances In United States [Member]</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Increase (decrease) in valuation allowance</t>
        </is>
      </c>
      <c r="B33" s="5" t="n">
        <v>299</v>
      </c>
      <c r="C33" s="4" t="inlineStr">
        <is>
          <t xml:space="preserve"> </t>
        </is>
      </c>
      <c r="D33" s="4" t="inlineStr">
        <is>
          <t xml:space="preserve"> </t>
        </is>
      </c>
      <c r="E33" s="4" t="inlineStr">
        <is>
          <t xml:space="preserve"> </t>
        </is>
      </c>
    </row>
    <row r="34">
      <c r="A34" s="4" t="inlineStr">
        <is>
          <t>Release of Valuation Allowances in Outsude United States [Member]</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Increase (decrease) in valuation allowance</t>
        </is>
      </c>
      <c r="B36" s="5" t="n">
        <v>186</v>
      </c>
      <c r="C36" s="4" t="inlineStr">
        <is>
          <t xml:space="preserve"> </t>
        </is>
      </c>
      <c r="D36" s="4" t="inlineStr">
        <is>
          <t xml:space="preserve"> </t>
        </is>
      </c>
      <c r="E36" s="4" t="inlineStr">
        <is>
          <t xml:space="preserve"> </t>
        </is>
      </c>
    </row>
    <row r="37">
      <c r="A37" s="4" t="inlineStr">
        <is>
          <t>Future Projections Taxable Income [Member]</t>
        </is>
      </c>
      <c r="B37" s="4" t="inlineStr">
        <is>
          <t xml:space="preserve"> </t>
        </is>
      </c>
      <c r="C37" s="4" t="inlineStr">
        <is>
          <t xml:space="preserve"> </t>
        </is>
      </c>
      <c r="D37" s="4" t="inlineStr">
        <is>
          <t xml:space="preserve"> </t>
        </is>
      </c>
      <c r="E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row>
    <row r="39">
      <c r="A39" s="4" t="inlineStr">
        <is>
          <t>Increase (decrease) in valuation allowance</t>
        </is>
      </c>
      <c r="B39" s="5" t="n">
        <v>-40</v>
      </c>
      <c r="C39" s="4" t="inlineStr">
        <is>
          <t xml:space="preserve"> </t>
        </is>
      </c>
      <c r="D39" s="4" t="inlineStr">
        <is>
          <t xml:space="preserve"> </t>
        </is>
      </c>
      <c r="E39" s="4" t="inlineStr">
        <is>
          <t xml:space="preserve"> </t>
        </is>
      </c>
    </row>
    <row r="40">
      <c r="A40" s="4" t="inlineStr">
        <is>
          <t>Current Year Utilization Of Deferred Tax Assets [Member]</t>
        </is>
      </c>
      <c r="B40" s="4" t="inlineStr">
        <is>
          <t xml:space="preserve"> </t>
        </is>
      </c>
      <c r="C40" s="4" t="inlineStr">
        <is>
          <t xml:space="preserve"> </t>
        </is>
      </c>
      <c r="D40" s="4" t="inlineStr">
        <is>
          <t xml:space="preserve"> </t>
        </is>
      </c>
      <c r="E40" s="4" t="inlineStr">
        <is>
          <t xml:space="preserve"> </t>
        </is>
      </c>
    </row>
    <row r="41">
      <c r="A41" s="3" t="inlineStr">
        <is>
          <t>Tax Credit Carryforward [Line Items]</t>
        </is>
      </c>
      <c r="B41" s="4" t="inlineStr">
        <is>
          <t xml:space="preserve"> </t>
        </is>
      </c>
      <c r="C41" s="4" t="inlineStr">
        <is>
          <t xml:space="preserve"> </t>
        </is>
      </c>
      <c r="D41" s="4" t="inlineStr">
        <is>
          <t xml:space="preserve"> </t>
        </is>
      </c>
      <c r="E41" s="4" t="inlineStr">
        <is>
          <t xml:space="preserve"> </t>
        </is>
      </c>
    </row>
    <row r="42">
      <c r="A42" s="4" t="inlineStr">
        <is>
          <t>Increase (decrease) in valuation allowance</t>
        </is>
      </c>
      <c r="B42" s="5" t="n">
        <v>-24</v>
      </c>
      <c r="C42" s="4" t="inlineStr">
        <is>
          <t xml:space="preserve"> </t>
        </is>
      </c>
      <c r="D42" s="4" t="inlineStr">
        <is>
          <t xml:space="preserve"> </t>
        </is>
      </c>
      <c r="E42" s="4" t="inlineStr">
        <is>
          <t xml:space="preserve"> </t>
        </is>
      </c>
    </row>
    <row r="43">
      <c r="A43" s="4" t="inlineStr">
        <is>
          <t>Expiration or Forfeiture of Deferred Tax Assets [Member]</t>
        </is>
      </c>
      <c r="B43" s="4" t="inlineStr">
        <is>
          <t xml:space="preserve"> </t>
        </is>
      </c>
      <c r="C43" s="4" t="inlineStr">
        <is>
          <t xml:space="preserve"> </t>
        </is>
      </c>
      <c r="D43" s="4" t="inlineStr">
        <is>
          <t xml:space="preserve"> </t>
        </is>
      </c>
      <c r="E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row>
    <row r="45">
      <c r="A45" s="4" t="inlineStr">
        <is>
          <t>Increase (decrease) in valuation allowance</t>
        </is>
      </c>
      <c r="B45" s="5" t="n">
        <v>-11</v>
      </c>
      <c r="C45" s="4" t="inlineStr">
        <is>
          <t xml:space="preserve"> </t>
        </is>
      </c>
      <c r="D45" s="4" t="inlineStr">
        <is>
          <t xml:space="preserve"> </t>
        </is>
      </c>
      <c r="E45" s="4" t="inlineStr">
        <is>
          <t xml:space="preserve"> </t>
        </is>
      </c>
    </row>
    <row r="46">
      <c r="A46" s="4" t="inlineStr">
        <is>
          <t>FX [Member]</t>
        </is>
      </c>
      <c r="B46" s="4" t="inlineStr">
        <is>
          <t xml:space="preserve"> </t>
        </is>
      </c>
      <c r="C46" s="4" t="inlineStr">
        <is>
          <t xml:space="preserve"> </t>
        </is>
      </c>
      <c r="D46" s="4" t="inlineStr">
        <is>
          <t xml:space="preserve"> </t>
        </is>
      </c>
      <c r="E46" s="4" t="inlineStr">
        <is>
          <t xml:space="preserve"> </t>
        </is>
      </c>
    </row>
    <row r="47">
      <c r="A47" s="3" t="inlineStr">
        <is>
          <t>Tax Credit Carryforward [Line Items]</t>
        </is>
      </c>
      <c r="B47" s="4" t="inlineStr">
        <is>
          <t xml:space="preserve"> </t>
        </is>
      </c>
      <c r="C47" s="4" t="inlineStr">
        <is>
          <t xml:space="preserve"> </t>
        </is>
      </c>
      <c r="D47" s="4" t="inlineStr">
        <is>
          <t xml:space="preserve"> </t>
        </is>
      </c>
      <c r="E47" s="4" t="inlineStr">
        <is>
          <t xml:space="preserve"> </t>
        </is>
      </c>
    </row>
    <row r="48">
      <c r="A48" s="4" t="inlineStr">
        <is>
          <t>Increase (decrease) in valuation allowance</t>
        </is>
      </c>
      <c r="B48" s="7" t="n">
        <v>-5</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y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s and operating liabilities</t>
        </is>
      </c>
      <c r="B3" s="7" t="n">
        <v>235</v>
      </c>
      <c r="C3" s="7" t="n">
        <v>264</v>
      </c>
    </row>
    <row r="4">
      <c r="A4" s="4" t="inlineStr">
        <is>
          <t>Net operating loss carryforwards</t>
        </is>
      </c>
      <c r="B4" s="5" t="n">
        <v>186</v>
      </c>
      <c r="C4" s="5" t="n">
        <v>249</v>
      </c>
    </row>
    <row r="5">
      <c r="A5" s="4" t="inlineStr">
        <is>
          <t>Stock Compensation</t>
        </is>
      </c>
      <c r="B5" s="5" t="n">
        <v>38</v>
      </c>
      <c r="C5" s="5" t="n">
        <v>48</v>
      </c>
    </row>
    <row r="6">
      <c r="A6" s="4" t="inlineStr">
        <is>
          <t>Tax credit carryforwards</t>
        </is>
      </c>
      <c r="B6" s="5" t="n">
        <v>257</v>
      </c>
      <c r="C6" s="5" t="n">
        <v>301</v>
      </c>
    </row>
    <row r="7">
      <c r="A7" s="4" t="inlineStr">
        <is>
          <t>Other</t>
        </is>
      </c>
      <c r="B7" s="5" t="n">
        <v>113</v>
      </c>
      <c r="C7" s="5" t="n">
        <v>121</v>
      </c>
    </row>
    <row r="8">
      <c r="A8" s="4" t="inlineStr">
        <is>
          <t>Valuation allowance</t>
        </is>
      </c>
      <c r="B8" s="5" t="n">
        <v>-266</v>
      </c>
      <c r="C8" s="5" t="n">
        <v>-346</v>
      </c>
    </row>
    <row r="9">
      <c r="A9" s="4" t="inlineStr">
        <is>
          <t>Total deferred tax assets</t>
        </is>
      </c>
      <c r="B9" s="5" t="n">
        <v>563</v>
      </c>
      <c r="C9" s="5" t="n">
        <v>637</v>
      </c>
    </row>
    <row r="10">
      <c r="A10" s="3" t="inlineStr">
        <is>
          <t>Deferred tax liabilities:</t>
        </is>
      </c>
      <c r="B10" s="4" t="inlineStr">
        <is>
          <t xml:space="preserve"> </t>
        </is>
      </c>
      <c r="C10" s="4" t="inlineStr">
        <is>
          <t xml:space="preserve"> </t>
        </is>
      </c>
    </row>
    <row r="11">
      <c r="A11" s="4" t="inlineStr">
        <is>
          <t>Tax over book depreciation</t>
        </is>
      </c>
      <c r="B11" s="5" t="n">
        <v>31</v>
      </c>
      <c r="C11" s="5" t="n">
        <v>43</v>
      </c>
    </row>
    <row r="12">
      <c r="A12" s="4" t="inlineStr">
        <is>
          <t>Capital leases</t>
        </is>
      </c>
      <c r="B12" s="5" t="n">
        <v>68</v>
      </c>
      <c r="C12" s="5" t="n">
        <v>67</v>
      </c>
    </row>
    <row r="13">
      <c r="A13" s="4" t="inlineStr">
        <is>
          <t>Intangible assets</t>
        </is>
      </c>
      <c r="B13" s="5" t="n">
        <v>44</v>
      </c>
      <c r="C13" s="5" t="n">
        <v>39</v>
      </c>
    </row>
    <row r="14">
      <c r="A14" s="4" t="inlineStr">
        <is>
          <t>Deferred income</t>
        </is>
      </c>
      <c r="B14" s="5" t="n">
        <v>22</v>
      </c>
      <c r="C14" s="5" t="n">
        <v>24</v>
      </c>
    </row>
    <row r="15">
      <c r="A15" s="4" t="inlineStr">
        <is>
          <t>Accrued tax on unremitted earnings</t>
        </is>
      </c>
      <c r="B15" s="5" t="n">
        <v>41</v>
      </c>
      <c r="C15" s="5" t="n">
        <v>38</v>
      </c>
    </row>
    <row r="16">
      <c r="A16" s="4" t="inlineStr">
        <is>
          <t>Other</t>
        </is>
      </c>
      <c r="B16" s="4" t="inlineStr">
        <is>
          <t xml:space="preserve"> </t>
        </is>
      </c>
      <c r="C16" s="5" t="n">
        <v>8</v>
      </c>
    </row>
    <row r="17">
      <c r="A17" s="4" t="inlineStr">
        <is>
          <t>Total deferred tax liabilities</t>
        </is>
      </c>
      <c r="B17" s="5" t="n">
        <v>206</v>
      </c>
      <c r="C17" s="5" t="n">
        <v>219</v>
      </c>
    </row>
    <row r="18">
      <c r="A18" s="4" t="inlineStr">
        <is>
          <t>Net deferred tax asset</t>
        </is>
      </c>
      <c r="B18" s="7" t="n">
        <v>357</v>
      </c>
      <c r="C18" s="7" t="n">
        <v>4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at beginning of year</t>
        </is>
      </c>
      <c r="B4" s="7" t="n">
        <v>67</v>
      </c>
      <c r="C4" s="7" t="n">
        <v>62</v>
      </c>
      <c r="D4" s="7" t="n">
        <v>60</v>
      </c>
    </row>
    <row r="5">
      <c r="A5" s="4" t="inlineStr">
        <is>
          <t>Gross increase for tax position in current year</t>
        </is>
      </c>
      <c r="B5" s="4" t="inlineStr">
        <is>
          <t xml:space="preserve"> </t>
        </is>
      </c>
      <c r="C5" s="5" t="n">
        <v>18</v>
      </c>
      <c r="D5" s="4" t="inlineStr">
        <is>
          <t xml:space="preserve"> </t>
        </is>
      </c>
    </row>
    <row r="6">
      <c r="A6" s="4" t="inlineStr">
        <is>
          <t>Gross increase for tax positions in prior years</t>
        </is>
      </c>
      <c r="B6" s="5" t="n">
        <v>4</v>
      </c>
      <c r="C6" s="5" t="n">
        <v>1</v>
      </c>
      <c r="D6" s="5" t="n">
        <v>9</v>
      </c>
    </row>
    <row r="7">
      <c r="A7" s="4" t="inlineStr">
        <is>
          <t>Gross decrease for tax positions in prior years</t>
        </is>
      </c>
      <c r="B7" s="4" t="inlineStr">
        <is>
          <t xml:space="preserve"> </t>
        </is>
      </c>
      <c r="C7" s="5" t="n">
        <v>-3</v>
      </c>
      <c r="D7" s="5" t="n">
        <v>-1</v>
      </c>
    </row>
    <row r="8">
      <c r="A8" s="4" t="inlineStr">
        <is>
          <t>Cash Settlements</t>
        </is>
      </c>
      <c r="B8" s="4" t="inlineStr">
        <is>
          <t xml:space="preserve"> </t>
        </is>
      </c>
      <c r="C8" s="5" t="n">
        <v>-4</v>
      </c>
      <c r="D8" s="5" t="n">
        <v>-1</v>
      </c>
    </row>
    <row r="9">
      <c r="A9" s="4" t="inlineStr">
        <is>
          <t>Lapse of statute of limitations</t>
        </is>
      </c>
      <c r="B9" s="5" t="n">
        <v>-3</v>
      </c>
      <c r="C9" s="5" t="n">
        <v>-7</v>
      </c>
      <c r="D9" s="5" t="n">
        <v>-5</v>
      </c>
    </row>
    <row r="10">
      <c r="A10" s="4" t="inlineStr">
        <is>
          <t>Unrecognized tax benefit at end of year</t>
        </is>
      </c>
      <c r="B10" s="7" t="n">
        <v>68</v>
      </c>
      <c r="C10" s="7" t="n">
        <v>67</v>
      </c>
      <c r="D10" s="7" t="n">
        <v>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 $ in Millions</t>
        </is>
      </c>
      <c r="B1" s="2" t="inlineStr">
        <is>
          <t>Dec. 31, 2024 USD ($)</t>
        </is>
      </c>
    </row>
    <row r="2">
      <c r="A2" s="3" t="inlineStr">
        <is>
          <t>Operating Loss Carryforwards [Line Items]</t>
        </is>
      </c>
      <c r="B2" s="4" t="inlineStr">
        <is>
          <t xml:space="preserve"> </t>
        </is>
      </c>
    </row>
    <row r="3">
      <c r="A3" s="4" t="inlineStr">
        <is>
          <t>Total Net Operating Loss (NOL)</t>
        </is>
      </c>
      <c r="B3" s="7" t="n">
        <v>938</v>
      </c>
    </row>
    <row r="4">
      <c r="A4" s="4" t="inlineStr">
        <is>
          <t>Tax Effected NOL</t>
        </is>
      </c>
      <c r="B4" s="5" t="n">
        <v>186</v>
      </c>
    </row>
    <row r="5">
      <c r="A5" s="4" t="inlineStr">
        <is>
          <t>Federal [Member]</t>
        </is>
      </c>
      <c r="B5" s="4" t="inlineStr">
        <is>
          <t xml:space="preserve"> </t>
        </is>
      </c>
    </row>
    <row r="6">
      <c r="A6" s="3" t="inlineStr">
        <is>
          <t>Operating Loss Carryforwards [Line Items]</t>
        </is>
      </c>
      <c r="B6" s="4" t="inlineStr">
        <is>
          <t xml:space="preserve"> </t>
        </is>
      </c>
    </row>
    <row r="7">
      <c r="A7" s="4" t="inlineStr">
        <is>
          <t>Total Net Operating Loss (NOL)</t>
        </is>
      </c>
      <c r="B7" s="5" t="n">
        <v>67</v>
      </c>
    </row>
    <row r="8">
      <c r="A8" s="4" t="inlineStr">
        <is>
          <t>Tax Effected NOL</t>
        </is>
      </c>
      <c r="B8" s="5" t="n">
        <v>14</v>
      </c>
    </row>
    <row r="9">
      <c r="A9" s="4" t="inlineStr">
        <is>
          <t>State [Member]</t>
        </is>
      </c>
      <c r="B9" s="4" t="inlineStr">
        <is>
          <t xml:space="preserve"> </t>
        </is>
      </c>
    </row>
    <row r="10">
      <c r="A10" s="3" t="inlineStr">
        <is>
          <t>Operating Loss Carryforwards [Line Items]</t>
        </is>
      </c>
      <c r="B10" s="4" t="inlineStr">
        <is>
          <t xml:space="preserve"> </t>
        </is>
      </c>
    </row>
    <row r="11">
      <c r="A11" s="4" t="inlineStr">
        <is>
          <t>Total Net Operating Loss (NOL)</t>
        </is>
      </c>
      <c r="B11" s="5" t="n">
        <v>292</v>
      </c>
    </row>
    <row r="12">
      <c r="A12" s="4" t="inlineStr">
        <is>
          <t>Tax Effected NOL</t>
        </is>
      </c>
      <c r="B12" s="5" t="n">
        <v>20</v>
      </c>
    </row>
    <row r="13">
      <c r="A13" s="4" t="inlineStr">
        <is>
          <t>Foreign [Member]</t>
        </is>
      </c>
      <c r="B13" s="4" t="inlineStr">
        <is>
          <t xml:space="preserve"> </t>
        </is>
      </c>
    </row>
    <row r="14">
      <c r="A14" s="3" t="inlineStr">
        <is>
          <t>Operating Loss Carryforwards [Line Items]</t>
        </is>
      </c>
      <c r="B14" s="4" t="inlineStr">
        <is>
          <t xml:space="preserve"> </t>
        </is>
      </c>
    </row>
    <row r="15">
      <c r="A15" s="4" t="inlineStr">
        <is>
          <t>Total Net Operating Loss (NOL)</t>
        </is>
      </c>
      <c r="B15" s="5" t="n">
        <v>579</v>
      </c>
    </row>
    <row r="16">
      <c r="A16" s="4" t="inlineStr">
        <is>
          <t>Tax Effected NOL</t>
        </is>
      </c>
      <c r="B16" s="5" t="n">
        <v>152</v>
      </c>
    </row>
    <row r="17">
      <c r="A17" s="4" t="inlineStr">
        <is>
          <t>2025 - 2029 Expiration [Member]</t>
        </is>
      </c>
      <c r="B17" s="4" t="inlineStr">
        <is>
          <t xml:space="preserve"> </t>
        </is>
      </c>
    </row>
    <row r="18">
      <c r="A18" s="3" t="inlineStr">
        <is>
          <t>Operating Loss Carryforwards [Line Items]</t>
        </is>
      </c>
      <c r="B18" s="4" t="inlineStr">
        <is>
          <t xml:space="preserve"> </t>
        </is>
      </c>
    </row>
    <row r="19">
      <c r="A19" s="4" t="inlineStr">
        <is>
          <t>Total Net Operating Loss (NOL)</t>
        </is>
      </c>
      <c r="B19" s="5" t="n">
        <v>145</v>
      </c>
    </row>
    <row r="20">
      <c r="A20" s="4" t="inlineStr">
        <is>
          <t>2025 - 2029 Expiration [Member] | State [Member]</t>
        </is>
      </c>
      <c r="B20" s="4" t="inlineStr">
        <is>
          <t xml:space="preserve"> </t>
        </is>
      </c>
    </row>
    <row r="21">
      <c r="A21" s="3" t="inlineStr">
        <is>
          <t>Operating Loss Carryforwards [Line Items]</t>
        </is>
      </c>
      <c r="B21" s="4" t="inlineStr">
        <is>
          <t xml:space="preserve"> </t>
        </is>
      </c>
    </row>
    <row r="22">
      <c r="A22" s="4" t="inlineStr">
        <is>
          <t>Total Net Operating Loss (NOL)</t>
        </is>
      </c>
      <c r="B22" s="5" t="n">
        <v>101</v>
      </c>
    </row>
    <row r="23">
      <c r="A23" s="4" t="inlineStr">
        <is>
          <t>2025 - 2029 Expiration [Member] | Foreign [Member]</t>
        </is>
      </c>
      <c r="B23" s="4" t="inlineStr">
        <is>
          <t xml:space="preserve"> </t>
        </is>
      </c>
    </row>
    <row r="24">
      <c r="A24" s="3" t="inlineStr">
        <is>
          <t>Operating Loss Carryforwards [Line Items]</t>
        </is>
      </c>
      <c r="B24" s="4" t="inlineStr">
        <is>
          <t xml:space="preserve"> </t>
        </is>
      </c>
    </row>
    <row r="25">
      <c r="A25" s="4" t="inlineStr">
        <is>
          <t>Total Net Operating Loss (NOL)</t>
        </is>
      </c>
      <c r="B25" s="5" t="n">
        <v>44</v>
      </c>
    </row>
    <row r="26">
      <c r="A26" s="4" t="inlineStr">
        <is>
          <t>2030 - 2040 Expiration [Member]</t>
        </is>
      </c>
      <c r="B26" s="4" t="inlineStr">
        <is>
          <t xml:space="preserve"> </t>
        </is>
      </c>
    </row>
    <row r="27">
      <c r="A27" s="3" t="inlineStr">
        <is>
          <t>Operating Loss Carryforwards [Line Items]</t>
        </is>
      </c>
      <c r="B27" s="4" t="inlineStr">
        <is>
          <t xml:space="preserve"> </t>
        </is>
      </c>
    </row>
    <row r="28">
      <c r="A28" s="4" t="inlineStr">
        <is>
          <t>Total Net Operating Loss (NOL)</t>
        </is>
      </c>
      <c r="B28" s="5" t="n">
        <v>296</v>
      </c>
    </row>
    <row r="29">
      <c r="A29" s="4" t="inlineStr">
        <is>
          <t>2030 - 2040 Expiration [Member] | Federal [Member]</t>
        </is>
      </c>
      <c r="B29" s="4" t="inlineStr">
        <is>
          <t xml:space="preserve"> </t>
        </is>
      </c>
    </row>
    <row r="30">
      <c r="A30" s="3" t="inlineStr">
        <is>
          <t>Operating Loss Carryforwards [Line Items]</t>
        </is>
      </c>
      <c r="B30" s="4" t="inlineStr">
        <is>
          <t xml:space="preserve"> </t>
        </is>
      </c>
    </row>
    <row r="31">
      <c r="A31" s="4" t="inlineStr">
        <is>
          <t>Total Net Operating Loss (NOL)</t>
        </is>
      </c>
      <c r="B31" s="5" t="n">
        <v>13</v>
      </c>
    </row>
    <row r="32">
      <c r="A32" s="4" t="inlineStr">
        <is>
          <t>2030 - 2040 Expiration [Member] | State [Member]</t>
        </is>
      </c>
      <c r="B32" s="4" t="inlineStr">
        <is>
          <t xml:space="preserve"> </t>
        </is>
      </c>
    </row>
    <row r="33">
      <c r="A33" s="3" t="inlineStr">
        <is>
          <t>Operating Loss Carryforwards [Line Items]</t>
        </is>
      </c>
      <c r="B33" s="4" t="inlineStr">
        <is>
          <t xml:space="preserve"> </t>
        </is>
      </c>
    </row>
    <row r="34">
      <c r="A34" s="4" t="inlineStr">
        <is>
          <t>Total Net Operating Loss (NOL)</t>
        </is>
      </c>
      <c r="B34" s="5" t="n">
        <v>191</v>
      </c>
    </row>
    <row r="35">
      <c r="A35" s="4" t="inlineStr">
        <is>
          <t>2030 - 2040 Expiration [Member] | Foreign [Member]</t>
        </is>
      </c>
      <c r="B35" s="4" t="inlineStr">
        <is>
          <t xml:space="preserve"> </t>
        </is>
      </c>
    </row>
    <row r="36">
      <c r="A36" s="3" t="inlineStr">
        <is>
          <t>Operating Loss Carryforwards [Line Items]</t>
        </is>
      </c>
      <c r="B36" s="4" t="inlineStr">
        <is>
          <t xml:space="preserve"> </t>
        </is>
      </c>
    </row>
    <row r="37">
      <c r="A37" s="4" t="inlineStr">
        <is>
          <t>Total Net Operating Loss (NOL)</t>
        </is>
      </c>
      <c r="B37" s="5" t="n">
        <v>92</v>
      </c>
    </row>
    <row r="38">
      <c r="A38" s="4" t="inlineStr">
        <is>
          <t>Unlimited Expiration [Member]</t>
        </is>
      </c>
      <c r="B38" s="4" t="inlineStr">
        <is>
          <t xml:space="preserve"> </t>
        </is>
      </c>
    </row>
    <row r="39">
      <c r="A39" s="3" t="inlineStr">
        <is>
          <t>Operating Loss Carryforwards [Line Items]</t>
        </is>
      </c>
      <c r="B39" s="4" t="inlineStr">
        <is>
          <t xml:space="preserve"> </t>
        </is>
      </c>
    </row>
    <row r="40">
      <c r="A40" s="4" t="inlineStr">
        <is>
          <t>Total Net Operating Loss (NOL)</t>
        </is>
      </c>
      <c r="B40" s="5" t="n">
        <v>497</v>
      </c>
    </row>
    <row r="41">
      <c r="A41" s="4" t="inlineStr">
        <is>
          <t>Unlimited Expiration [Member] | Federal [Member]</t>
        </is>
      </c>
      <c r="B41" s="4" t="inlineStr">
        <is>
          <t xml:space="preserve"> </t>
        </is>
      </c>
    </row>
    <row r="42">
      <c r="A42" s="3" t="inlineStr">
        <is>
          <t>Operating Loss Carryforwards [Line Items]</t>
        </is>
      </c>
      <c r="B42" s="4" t="inlineStr">
        <is>
          <t xml:space="preserve"> </t>
        </is>
      </c>
    </row>
    <row r="43">
      <c r="A43" s="4" t="inlineStr">
        <is>
          <t>Total Net Operating Loss (NOL)</t>
        </is>
      </c>
      <c r="B43" s="5" t="n">
        <v>54</v>
      </c>
    </row>
    <row r="44">
      <c r="A44" s="4" t="inlineStr">
        <is>
          <t>Unlimited Expiration [Member] | Foreign [Member]</t>
        </is>
      </c>
      <c r="B44" s="4" t="inlineStr">
        <is>
          <t xml:space="preserve"> </t>
        </is>
      </c>
    </row>
    <row r="45">
      <c r="A45" s="3" t="inlineStr">
        <is>
          <t>Operating Loss Carryforwards [Line Items]</t>
        </is>
      </c>
      <c r="B45" s="4" t="inlineStr">
        <is>
          <t xml:space="preserve"> </t>
        </is>
      </c>
    </row>
    <row r="46">
      <c r="A46" s="4" t="inlineStr">
        <is>
          <t>Total Net Operating Loss (NOL)</t>
        </is>
      </c>
      <c r="B46" s="7" t="n">
        <v>4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5" customWidth="1" min="2" max="2"/>
  </cols>
  <sheetData>
    <row r="1">
      <c r="A1" s="1" t="inlineStr">
        <is>
          <t>Business Segments and Geographic Areas - Additional Information (Detail)</t>
        </is>
      </c>
      <c r="B1" s="2" t="inlineStr">
        <is>
          <t>12 Months Ended</t>
        </is>
      </c>
    </row>
    <row r="2">
      <c r="B2" s="2" t="inlineStr">
        <is>
          <t>Dec. 31, 2024 Segment BusinessUnit</t>
        </is>
      </c>
    </row>
    <row r="3">
      <c r="A3" s="3" t="inlineStr">
        <is>
          <t>Segment Reporting [Abstract]</t>
        </is>
      </c>
      <c r="B3" s="4" t="inlineStr">
        <is>
          <t xml:space="preserve"> </t>
        </is>
      </c>
    </row>
    <row r="4">
      <c r="A4" s="4" t="inlineStr">
        <is>
          <t>Number of reportable segments | Segment</t>
        </is>
      </c>
      <c r="B4" s="5" t="n">
        <v>2</v>
      </c>
    </row>
    <row r="5">
      <c r="A5" s="4" t="inlineStr">
        <is>
          <t>Number of business units | BusinessUnit</t>
        </is>
      </c>
      <c r="B5" s="5" t="n">
        <v>1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8870</v>
      </c>
      <c r="C4" s="7" t="n">
        <v>8583</v>
      </c>
      <c r="D4" s="7" t="n">
        <v>7237</v>
      </c>
    </row>
    <row r="5">
      <c r="A5" s="4" t="inlineStr">
        <is>
          <t>Total revenue</t>
        </is>
      </c>
      <c r="B5" s="5" t="n">
        <v>8870</v>
      </c>
      <c r="C5" s="5" t="n">
        <v>8583</v>
      </c>
      <c r="D5" s="5" t="n">
        <v>7237</v>
      </c>
    </row>
    <row r="6">
      <c r="A6" s="4" t="inlineStr">
        <is>
          <t>Cost of revenue</t>
        </is>
      </c>
      <c r="B6" s="5" t="n">
        <v>6543</v>
      </c>
      <c r="C6" s="5" t="n">
        <v>6473</v>
      </c>
      <c r="D6" s="5" t="n">
        <v>5574</v>
      </c>
    </row>
    <row r="7">
      <c r="A7" s="4" t="inlineStr">
        <is>
          <t>Selling, general, and administrative</t>
        </is>
      </c>
      <c r="B7" s="5" t="n">
        <v>1108</v>
      </c>
      <c r="C7" s="5" t="n">
        <v>1160</v>
      </c>
      <c r="D7" s="5" t="n">
        <v>1098</v>
      </c>
    </row>
    <row r="8">
      <c r="A8" s="4" t="inlineStr">
        <is>
          <t>Depreciation and amortization</t>
        </is>
      </c>
      <c r="B8" s="5" t="n">
        <v>343</v>
      </c>
      <c r="C8" s="5" t="n">
        <v>302</v>
      </c>
      <c r="D8" s="5" t="n">
        <v>301</v>
      </c>
    </row>
    <row r="9">
      <c r="A9" s="4" t="inlineStr">
        <is>
          <t>(Gain)/loss on sales of fixed assets</t>
        </is>
      </c>
      <c r="B9" s="4" t="inlineStr">
        <is>
          <t xml:space="preserve"> </t>
        </is>
      </c>
      <c r="C9" s="5" t="n">
        <v>-3</v>
      </c>
      <c r="D9" s="4" t="inlineStr">
        <is>
          <t xml:space="preserve"> </t>
        </is>
      </c>
    </row>
    <row r="10">
      <c r="A10" s="4" t="inlineStr">
        <is>
          <t>Operating profit</t>
        </is>
      </c>
      <c r="B10" s="5" t="n">
        <v>876</v>
      </c>
      <c r="C10" s="5" t="n">
        <v>651</v>
      </c>
      <c r="D10" s="5" t="n">
        <v>264</v>
      </c>
    </row>
    <row r="11">
      <c r="A11" s="4" t="inlineStr">
        <is>
          <t>Interest and financial costs</t>
        </is>
      </c>
      <c r="B11" s="5" t="n">
        <v>-91</v>
      </c>
      <c r="C11" s="5" t="n">
        <v>-88</v>
      </c>
      <c r="D11" s="5" t="n">
        <v>-78</v>
      </c>
    </row>
    <row r="12">
      <c r="A12" s="4" t="inlineStr">
        <is>
          <t>Interest income</t>
        </is>
      </c>
      <c r="B12" s="5" t="n">
        <v>38</v>
      </c>
      <c r="C12" s="5" t="n">
        <v>28</v>
      </c>
      <c r="D12" s="5" t="n">
        <v>19</v>
      </c>
    </row>
    <row r="13">
      <c r="A13" s="4" t="inlineStr">
        <is>
          <t>Equity income (loss) in unconsolidated affiliates</t>
        </is>
      </c>
      <c r="B13" s="5" t="n">
        <v>36</v>
      </c>
      <c r="C13" s="5" t="n">
        <v>119</v>
      </c>
      <c r="D13" s="5" t="n">
        <v>68</v>
      </c>
    </row>
    <row r="14">
      <c r="A14" s="4" t="inlineStr">
        <is>
          <t>Other expense, net</t>
        </is>
      </c>
      <c r="B14" s="5" t="n">
        <v>-28</v>
      </c>
      <c r="C14" s="5" t="n">
        <v>-98</v>
      </c>
      <c r="D14" s="5" t="n">
        <v>-35</v>
      </c>
    </row>
    <row r="15">
      <c r="A15" s="4" t="inlineStr">
        <is>
          <t>Income before income taxes</t>
        </is>
      </c>
      <c r="B15" s="5" t="n">
        <v>831</v>
      </c>
      <c r="C15" s="5" t="n">
        <v>612</v>
      </c>
      <c r="D15" s="5" t="n">
        <v>238</v>
      </c>
    </row>
    <row r="16">
      <c r="A16" s="4" t="inlineStr">
        <is>
          <t>Capital expenditures</t>
        </is>
      </c>
      <c r="B16" s="5" t="n">
        <v>351</v>
      </c>
      <c r="C16" s="5" t="n">
        <v>283</v>
      </c>
      <c r="D16" s="5" t="n">
        <v>214</v>
      </c>
    </row>
    <row r="17">
      <c r="A17" s="4" t="inlineStr">
        <is>
          <t>Investment in unconsolidated affiliates</t>
        </is>
      </c>
      <c r="B17" s="5" t="n">
        <v>163</v>
      </c>
      <c r="C17" s="5" t="n">
        <v>211</v>
      </c>
      <c r="D17" s="5" t="n">
        <v>117</v>
      </c>
    </row>
    <row r="18">
      <c r="A18" s="4" t="inlineStr">
        <is>
          <t>Total assets</t>
        </is>
      </c>
      <c r="B18" s="5" t="n">
        <v>11361</v>
      </c>
      <c r="C18" s="5" t="n">
        <v>11294</v>
      </c>
      <c r="D18" s="5" t="n">
        <v>10135</v>
      </c>
    </row>
    <row r="19">
      <c r="A19" s="4" t="inlineStr">
        <is>
          <t>Operating Segments [Member] | Energy Products and Servic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 from external customers</t>
        </is>
      </c>
      <c r="B21" s="5" t="n">
        <v>4040</v>
      </c>
      <c r="C21" s="5" t="n">
        <v>3973</v>
      </c>
      <c r="D21" s="5" t="n">
        <v>3474</v>
      </c>
    </row>
    <row r="22">
      <c r="A22" s="4" t="inlineStr">
        <is>
          <t>Intersegment revenue</t>
        </is>
      </c>
      <c r="B22" s="5" t="n">
        <v>90</v>
      </c>
      <c r="C22" s="5" t="n">
        <v>104</v>
      </c>
      <c r="D22" s="5" t="n">
        <v>63</v>
      </c>
    </row>
    <row r="23">
      <c r="A23" s="4" t="inlineStr">
        <is>
          <t>Total revenue</t>
        </is>
      </c>
      <c r="B23" s="5" t="n">
        <v>4130</v>
      </c>
      <c r="C23" s="5" t="n">
        <v>4077</v>
      </c>
      <c r="D23" s="5" t="n">
        <v>3537</v>
      </c>
    </row>
    <row r="24">
      <c r="A24" s="4" t="inlineStr">
        <is>
          <t>Cost of revenue</t>
        </is>
      </c>
      <c r="B24" s="5" t="n">
        <v>2934</v>
      </c>
      <c r="C24" s="5" t="n">
        <v>2870</v>
      </c>
      <c r="D24" s="5" t="n">
        <v>2537</v>
      </c>
    </row>
    <row r="25">
      <c r="A25" s="4" t="inlineStr">
        <is>
          <t>Selling, general, and administrative</t>
        </is>
      </c>
      <c r="B25" s="5" t="n">
        <v>500</v>
      </c>
      <c r="C25" s="5" t="n">
        <v>518</v>
      </c>
      <c r="D25" s="5" t="n">
        <v>488</v>
      </c>
    </row>
    <row r="26">
      <c r="A26" s="4" t="inlineStr">
        <is>
          <t>Depreciation and amortization</t>
        </is>
      </c>
      <c r="B26" s="5" t="n">
        <v>221</v>
      </c>
      <c r="C26" s="5" t="n">
        <v>183</v>
      </c>
      <c r="D26" s="5" t="n">
        <v>179</v>
      </c>
    </row>
    <row r="27">
      <c r="A27" s="4" t="inlineStr">
        <is>
          <t>(Gain)/loss on sales of fixed assets</t>
        </is>
      </c>
      <c r="B27" s="4" t="inlineStr">
        <is>
          <t xml:space="preserve"> </t>
        </is>
      </c>
      <c r="C27" s="5" t="n">
        <v>-1</v>
      </c>
      <c r="D27" s="5" t="n">
        <v>2</v>
      </c>
    </row>
    <row r="28">
      <c r="A28" s="4" t="inlineStr">
        <is>
          <t>Operating profit</t>
        </is>
      </c>
      <c r="B28" s="5" t="n">
        <v>475</v>
      </c>
      <c r="C28" s="5" t="n">
        <v>507</v>
      </c>
      <c r="D28" s="5" t="n">
        <v>331</v>
      </c>
    </row>
    <row r="29">
      <c r="A29" s="4" t="inlineStr">
        <is>
          <t>Equity income (loss) in unconsolidated affiliates</t>
        </is>
      </c>
      <c r="B29" s="5" t="n">
        <v>33</v>
      </c>
      <c r="C29" s="5" t="n">
        <v>111</v>
      </c>
      <c r="D29" s="5" t="n">
        <v>71</v>
      </c>
    </row>
    <row r="30">
      <c r="A30" s="4" t="inlineStr">
        <is>
          <t>Income before income taxes</t>
        </is>
      </c>
      <c r="B30" s="5" t="n">
        <v>508</v>
      </c>
      <c r="C30" s="5" t="n">
        <v>618</v>
      </c>
      <c r="D30" s="5" t="n">
        <v>402</v>
      </c>
    </row>
    <row r="31">
      <c r="A31" s="4" t="inlineStr">
        <is>
          <t>Capital expenditures</t>
        </is>
      </c>
      <c r="B31" s="5" t="n">
        <v>255</v>
      </c>
      <c r="C31" s="5" t="n">
        <v>198</v>
      </c>
      <c r="D31" s="5" t="n">
        <v>131</v>
      </c>
    </row>
    <row r="32">
      <c r="A32" s="4" t="inlineStr">
        <is>
          <t>Investment in unconsolidated affiliates</t>
        </is>
      </c>
      <c r="B32" s="5" t="n">
        <v>158</v>
      </c>
      <c r="C32" s="5" t="n">
        <v>211</v>
      </c>
      <c r="D32" s="5" t="n">
        <v>87</v>
      </c>
    </row>
    <row r="33">
      <c r="A33" s="4" t="inlineStr">
        <is>
          <t>Total assets</t>
        </is>
      </c>
      <c r="B33" s="5" t="n">
        <v>5054</v>
      </c>
      <c r="C33" s="5" t="n">
        <v>4777</v>
      </c>
      <c r="D33" s="5" t="n">
        <v>4126</v>
      </c>
    </row>
    <row r="34">
      <c r="A34" s="4" t="inlineStr">
        <is>
          <t>Operating Segments [Member] | Energy Equip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 from external customers</t>
        </is>
      </c>
      <c r="B36" s="5" t="n">
        <v>4830</v>
      </c>
      <c r="C36" s="5" t="n">
        <v>4610</v>
      </c>
      <c r="D36" s="5" t="n">
        <v>3763</v>
      </c>
    </row>
    <row r="37">
      <c r="A37" s="4" t="inlineStr">
        <is>
          <t>Intersegment revenue</t>
        </is>
      </c>
      <c r="B37" s="5" t="n">
        <v>58</v>
      </c>
      <c r="C37" s="5" t="n">
        <v>59</v>
      </c>
      <c r="D37" s="5" t="n">
        <v>56</v>
      </c>
    </row>
    <row r="38">
      <c r="A38" s="4" t="inlineStr">
        <is>
          <t>Total revenue</t>
        </is>
      </c>
      <c r="B38" s="5" t="n">
        <v>4888</v>
      </c>
      <c r="C38" s="5" t="n">
        <v>4669</v>
      </c>
      <c r="D38" s="5" t="n">
        <v>3819</v>
      </c>
    </row>
    <row r="39">
      <c r="A39" s="4" t="inlineStr">
        <is>
          <t>Cost of revenue</t>
        </is>
      </c>
      <c r="B39" s="5" t="n">
        <v>3671</v>
      </c>
      <c r="C39" s="5" t="n">
        <v>3670</v>
      </c>
      <c r="D39" s="5" t="n">
        <v>3085</v>
      </c>
    </row>
    <row r="40">
      <c r="A40" s="4" t="inlineStr">
        <is>
          <t>Selling, general, and administrative</t>
        </is>
      </c>
      <c r="B40" s="5" t="n">
        <v>494</v>
      </c>
      <c r="C40" s="5" t="n">
        <v>521</v>
      </c>
      <c r="D40" s="5" t="n">
        <v>482</v>
      </c>
    </row>
    <row r="41">
      <c r="A41" s="4" t="inlineStr">
        <is>
          <t>Depreciation and amortization</t>
        </is>
      </c>
      <c r="B41" s="5" t="n">
        <v>115</v>
      </c>
      <c r="C41" s="5" t="n">
        <v>111</v>
      </c>
      <c r="D41" s="5" t="n">
        <v>115</v>
      </c>
    </row>
    <row r="42">
      <c r="A42" s="4" t="inlineStr">
        <is>
          <t>(Gain)/loss on sales of fixed assets</t>
        </is>
      </c>
      <c r="B42" s="4" t="inlineStr">
        <is>
          <t xml:space="preserve"> </t>
        </is>
      </c>
      <c r="C42" s="5" t="n">
        <v>-4</v>
      </c>
      <c r="D42" s="4" t="inlineStr">
        <is>
          <t xml:space="preserve"> </t>
        </is>
      </c>
    </row>
    <row r="43">
      <c r="A43" s="4" t="inlineStr">
        <is>
          <t>Operating profit</t>
        </is>
      </c>
      <c r="B43" s="5" t="n">
        <v>608</v>
      </c>
      <c r="C43" s="5" t="n">
        <v>371</v>
      </c>
      <c r="D43" s="5" t="n">
        <v>137</v>
      </c>
    </row>
    <row r="44">
      <c r="A44" s="4" t="inlineStr">
        <is>
          <t>Equity income (loss) in unconsolidated affiliates</t>
        </is>
      </c>
      <c r="B44" s="5" t="n">
        <v>3</v>
      </c>
      <c r="C44" s="5" t="n">
        <v>8</v>
      </c>
      <c r="D44" s="5" t="n">
        <v>-3</v>
      </c>
    </row>
    <row r="45">
      <c r="A45" s="4" t="inlineStr">
        <is>
          <t>Income before income taxes</t>
        </is>
      </c>
      <c r="B45" s="5" t="n">
        <v>611</v>
      </c>
      <c r="C45" s="5" t="n">
        <v>379</v>
      </c>
      <c r="D45" s="5" t="n">
        <v>134</v>
      </c>
    </row>
    <row r="46">
      <c r="A46" s="4" t="inlineStr">
        <is>
          <t>Capital expenditures</t>
        </is>
      </c>
      <c r="B46" s="5" t="n">
        <v>86</v>
      </c>
      <c r="C46" s="5" t="n">
        <v>68</v>
      </c>
      <c r="D46" s="5" t="n">
        <v>71</v>
      </c>
    </row>
    <row r="47">
      <c r="A47" s="4" t="inlineStr">
        <is>
          <t>Investment in unconsolidated affiliates</t>
        </is>
      </c>
      <c r="B47" s="5" t="n">
        <v>5</v>
      </c>
      <c r="C47" s="4" t="inlineStr">
        <is>
          <t xml:space="preserve"> </t>
        </is>
      </c>
      <c r="D47" s="5" t="n">
        <v>30</v>
      </c>
    </row>
    <row r="48">
      <c r="A48" s="4" t="inlineStr">
        <is>
          <t>Total assets</t>
        </is>
      </c>
      <c r="B48" s="5" t="n">
        <v>4895</v>
      </c>
      <c r="C48" s="5" t="n">
        <v>5509</v>
      </c>
      <c r="D48" s="5" t="n">
        <v>4745</v>
      </c>
    </row>
    <row r="49">
      <c r="A49" s="4" t="inlineStr">
        <is>
          <t>Eliminations and Corporate Cos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tersegment revenue</t>
        </is>
      </c>
      <c r="B51" s="5" t="n">
        <v>-148</v>
      </c>
      <c r="C51" s="5" t="n">
        <v>-163</v>
      </c>
      <c r="D51" s="5" t="n">
        <v>-119</v>
      </c>
    </row>
    <row r="52">
      <c r="A52" s="4" t="inlineStr">
        <is>
          <t>Total revenue</t>
        </is>
      </c>
      <c r="B52" s="5" t="n">
        <v>-148</v>
      </c>
      <c r="C52" s="5" t="n">
        <v>-163</v>
      </c>
      <c r="D52" s="5" t="n">
        <v>-119</v>
      </c>
    </row>
    <row r="53">
      <c r="A53" s="4" t="inlineStr">
        <is>
          <t>Cost of revenue</t>
        </is>
      </c>
      <c r="B53" s="5" t="n">
        <v>-62</v>
      </c>
      <c r="C53" s="5" t="n">
        <v>-67</v>
      </c>
      <c r="D53" s="5" t="n">
        <v>-48</v>
      </c>
    </row>
    <row r="54">
      <c r="A54" s="4" t="inlineStr">
        <is>
          <t>Selling, general, and administrative</t>
        </is>
      </c>
      <c r="B54" s="5" t="n">
        <v>114</v>
      </c>
      <c r="C54" s="5" t="n">
        <v>121</v>
      </c>
      <c r="D54" s="5" t="n">
        <v>128</v>
      </c>
    </row>
    <row r="55">
      <c r="A55" s="4" t="inlineStr">
        <is>
          <t>Depreciation and amortization</t>
        </is>
      </c>
      <c r="B55" s="5" t="n">
        <v>7</v>
      </c>
      <c r="C55" s="5" t="n">
        <v>8</v>
      </c>
      <c r="D55" s="5" t="n">
        <v>7</v>
      </c>
    </row>
    <row r="56">
      <c r="A56" s="4" t="inlineStr">
        <is>
          <t>(Gain)/loss on sales of fixed assets</t>
        </is>
      </c>
      <c r="B56" s="4" t="inlineStr">
        <is>
          <t xml:space="preserve"> </t>
        </is>
      </c>
      <c r="C56" s="5" t="n">
        <v>2</v>
      </c>
      <c r="D56" s="5" t="n">
        <v>-2</v>
      </c>
    </row>
    <row r="57">
      <c r="A57" s="4" t="inlineStr">
        <is>
          <t>Operating profit</t>
        </is>
      </c>
      <c r="B57" s="5" t="n">
        <v>-207</v>
      </c>
      <c r="C57" s="5" t="n">
        <v>-227</v>
      </c>
      <c r="D57" s="5" t="n">
        <v>-204</v>
      </c>
    </row>
    <row r="58">
      <c r="A58" s="4" t="inlineStr">
        <is>
          <t>Interest and financial costs</t>
        </is>
      </c>
      <c r="B58" s="5" t="n">
        <v>-91</v>
      </c>
      <c r="C58" s="5" t="n">
        <v>-88</v>
      </c>
      <c r="D58" s="5" t="n">
        <v>-78</v>
      </c>
    </row>
    <row r="59">
      <c r="A59" s="4" t="inlineStr">
        <is>
          <t>Interest income</t>
        </is>
      </c>
      <c r="B59" s="5" t="n">
        <v>38</v>
      </c>
      <c r="C59" s="5" t="n">
        <v>28</v>
      </c>
      <c r="D59" s="5" t="n">
        <v>19</v>
      </c>
    </row>
    <row r="60">
      <c r="A60" s="4" t="inlineStr">
        <is>
          <t>Other expense, net</t>
        </is>
      </c>
      <c r="B60" s="5" t="n">
        <v>-28</v>
      </c>
      <c r="C60" s="5" t="n">
        <v>-98</v>
      </c>
      <c r="D60" s="5" t="n">
        <v>-35</v>
      </c>
    </row>
    <row r="61">
      <c r="A61" s="4" t="inlineStr">
        <is>
          <t>Income before income taxes</t>
        </is>
      </c>
      <c r="B61" s="5" t="n">
        <v>-288</v>
      </c>
      <c r="C61" s="5" t="n">
        <v>-385</v>
      </c>
      <c r="D61" s="5" t="n">
        <v>-298</v>
      </c>
    </row>
    <row r="62">
      <c r="A62" s="4" t="inlineStr">
        <is>
          <t>Capital expenditures</t>
        </is>
      </c>
      <c r="B62" s="5" t="n">
        <v>10</v>
      </c>
      <c r="C62" s="5" t="n">
        <v>17</v>
      </c>
      <c r="D62" s="5" t="n">
        <v>12</v>
      </c>
    </row>
    <row r="63">
      <c r="A63" s="4" t="inlineStr">
        <is>
          <t>Total assets</t>
        </is>
      </c>
      <c r="B63" s="7" t="n">
        <v>1412</v>
      </c>
      <c r="C63" s="7" t="n">
        <v>1008</v>
      </c>
      <c r="D63" s="7" t="n">
        <v>12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Business Segments (Parenthetical)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items, net</t>
        </is>
      </c>
      <c r="B4" s="7" t="n">
        <v>-109</v>
      </c>
      <c r="C4" s="7" t="n">
        <v>51</v>
      </c>
      <c r="D4" s="7" t="n">
        <v>114</v>
      </c>
    </row>
    <row r="5">
      <c r="A5" s="4" t="inlineStr">
        <is>
          <t>Energy Products and Services [Member] | Voluntary Early Retirement Program (VERP) [Member] | Selling, General and Administrativ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items, net</t>
        </is>
      </c>
      <c r="B7" s="4" t="inlineStr">
        <is>
          <t xml:space="preserve"> </t>
        </is>
      </c>
      <c r="C7" s="5" t="n">
        <v>29</v>
      </c>
      <c r="D7" s="4" t="inlineStr">
        <is>
          <t xml:space="preserve"> </t>
        </is>
      </c>
    </row>
    <row r="8">
      <c r="A8" s="4" t="inlineStr">
        <is>
          <t>Energy Products and Services [Member] | Non-cash Discount Charge on Royalty Receivables [Member] | Cost of Revenu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items, net</t>
        </is>
      </c>
      <c r="B10" s="4" t="inlineStr">
        <is>
          <t xml:space="preserve"> </t>
        </is>
      </c>
      <c r="C10" s="5" t="n">
        <v>25</v>
      </c>
      <c r="D10" s="4" t="inlineStr">
        <is>
          <t xml:space="preserve"> </t>
        </is>
      </c>
    </row>
    <row r="11">
      <c r="A11" s="4" t="inlineStr">
        <is>
          <t>Energy Products and Services [Member] | Inventory Charges [Member] | Cost of Revenu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ther items, net</t>
        </is>
      </c>
      <c r="B13" s="4" t="inlineStr">
        <is>
          <t xml:space="preserve"> </t>
        </is>
      </c>
      <c r="C13" s="5" t="n">
        <v>1</v>
      </c>
      <c r="D13" s="5" t="n">
        <v>1</v>
      </c>
    </row>
    <row r="14">
      <c r="A14" s="4" t="inlineStr">
        <is>
          <t>Energy Products and Services [Member] | Severance and Other Restructuring Costs | Cost of Revenu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ther items, net</t>
        </is>
      </c>
      <c r="B16" s="5" t="n">
        <v>8</v>
      </c>
      <c r="C16" s="4" t="inlineStr">
        <is>
          <t xml:space="preserve"> </t>
        </is>
      </c>
      <c r="D16" s="5" t="n">
        <v>2</v>
      </c>
    </row>
    <row r="17">
      <c r="A17" s="4" t="inlineStr">
        <is>
          <t>Energy Equipment [Member] | Gain on Business Divestiture | Cost of Revenu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ther items, net</t>
        </is>
      </c>
      <c r="B19" s="5" t="n">
        <v>130</v>
      </c>
      <c r="C19" s="4" t="inlineStr">
        <is>
          <t xml:space="preserve"> </t>
        </is>
      </c>
      <c r="D19" s="4" t="inlineStr">
        <is>
          <t xml:space="preserve"> </t>
        </is>
      </c>
    </row>
    <row r="20">
      <c r="A20" s="4" t="inlineStr">
        <is>
          <t>Energy Equipment [Member] | Voluntary Early Retirement Program (VERP) [Member] | Selling, General and Administrativ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ther items, net</t>
        </is>
      </c>
      <c r="B22" s="4" t="inlineStr">
        <is>
          <t xml:space="preserve"> </t>
        </is>
      </c>
      <c r="C22" s="5" t="n">
        <v>19</v>
      </c>
      <c r="D22" s="4" t="inlineStr">
        <is>
          <t xml:space="preserve"> </t>
        </is>
      </c>
    </row>
    <row r="23">
      <c r="A23" s="4" t="inlineStr">
        <is>
          <t>Energy Equipment [Member] | Inventory Charges [Member] | Cost of Revenu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ther items, net</t>
        </is>
      </c>
      <c r="B25" s="5" t="n">
        <v>3</v>
      </c>
      <c r="C25" s="5" t="n">
        <v>19</v>
      </c>
      <c r="D25" s="5" t="n">
        <v>34</v>
      </c>
    </row>
    <row r="26">
      <c r="A26" s="4" t="inlineStr">
        <is>
          <t>Energy Equipment [Member] | Release of Earnout Accrual [Member] | Selling, General and Administrativ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ther items, net</t>
        </is>
      </c>
      <c r="B28" s="4" t="inlineStr">
        <is>
          <t xml:space="preserve"> </t>
        </is>
      </c>
      <c r="C28" s="5" t="n">
        <v>25</v>
      </c>
      <c r="D28" s="4" t="inlineStr">
        <is>
          <t xml:space="preserve"> </t>
        </is>
      </c>
    </row>
    <row r="29">
      <c r="A29" s="4" t="inlineStr">
        <is>
          <t>Energy Equipment [Member] | Severance and Other Restructuring Costs | Cost of Revenu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ther items, net</t>
        </is>
      </c>
      <c r="B31" s="5" t="n">
        <v>15</v>
      </c>
      <c r="C31" s="5" t="n">
        <v>1</v>
      </c>
      <c r="D31" s="5" t="n">
        <v>6</v>
      </c>
    </row>
    <row r="32">
      <c r="A32" s="4" t="inlineStr">
        <is>
          <t>Energy Equipment [Member] | Severance and Other Restructuring Costs | Selling, General and Administrativ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ther items, net</t>
        </is>
      </c>
      <c r="B34" s="4" t="inlineStr">
        <is>
          <t xml:space="preserve"> </t>
        </is>
      </c>
      <c r="C34" s="7" t="n">
        <v>10</v>
      </c>
      <c r="D34" s="4" t="inlineStr">
        <is>
          <t xml:space="preserve"> </t>
        </is>
      </c>
    </row>
    <row r="35">
      <c r="A35" s="4" t="inlineStr">
        <is>
          <t>Russia [Member] | Energy Products and Services [Member] | Impairment Charges [Member] | Cost of Revenu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ther items, net</t>
        </is>
      </c>
      <c r="B37" s="7" t="n">
        <v>1</v>
      </c>
      <c r="C37" s="4" t="inlineStr">
        <is>
          <t xml:space="preserve"> </t>
        </is>
      </c>
      <c r="D37" s="4" t="inlineStr">
        <is>
          <t xml:space="preserve"> </t>
        </is>
      </c>
    </row>
    <row r="38">
      <c r="A38" s="4" t="inlineStr">
        <is>
          <t>Russia [Member] | Energy Products and Services [Member] | Impairment And Other Charges | Cost of Revenu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ther items, net</t>
        </is>
      </c>
      <c r="B40" s="4" t="inlineStr">
        <is>
          <t xml:space="preserve"> </t>
        </is>
      </c>
      <c r="C40" s="4" t="inlineStr">
        <is>
          <t xml:space="preserve"> </t>
        </is>
      </c>
      <c r="D40" s="5" t="n">
        <v>60</v>
      </c>
    </row>
    <row r="41">
      <c r="A41" s="4" t="inlineStr">
        <is>
          <t>Russia [Member] | Energy Products and Services [Member] | Impairment And Other Charges | Selling, General and Administrative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ther items, net</t>
        </is>
      </c>
      <c r="B43" s="4" t="inlineStr">
        <is>
          <t xml:space="preserve"> </t>
        </is>
      </c>
      <c r="C43" s="4" t="inlineStr">
        <is>
          <t xml:space="preserve"> </t>
        </is>
      </c>
      <c r="D43" s="5" t="n">
        <v>11</v>
      </c>
    </row>
    <row r="44">
      <c r="A44" s="4" t="inlineStr">
        <is>
          <t>Russia [Member] | Energy Equipment [Member] | Impairment And Other Charges | Cost of Revenu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ther items, net</t>
        </is>
      </c>
      <c r="B46" s="4" t="inlineStr">
        <is>
          <t xml:space="preserve"> </t>
        </is>
      </c>
      <c r="C46" s="4" t="inlineStr">
        <is>
          <t xml:space="preserve"> </t>
        </is>
      </c>
      <c r="D46" s="5" t="n">
        <v>12</v>
      </c>
    </row>
    <row r="47">
      <c r="A47" s="4" t="inlineStr">
        <is>
          <t>Russia [Member] | Energy Equipment [Member] | Impairment And Other Charges | Selling, General and Administrativ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ther items, net</t>
        </is>
      </c>
      <c r="B49" s="4" t="inlineStr">
        <is>
          <t xml:space="preserve"> </t>
        </is>
      </c>
      <c r="C49" s="4" t="inlineStr">
        <is>
          <t xml:space="preserve"> </t>
        </is>
      </c>
      <c r="D49" s="7" t="n">
        <v>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03:47Z</dcterms:created>
  <dcterms:modified xmlns:dcterms="http://purl.org/dc/terms/" xmlns:xsi="http://www.w3.org/2001/XMLSchema-instance" xsi:type="dcterms:W3CDTF">2025-02-14T20:03:47Z</dcterms:modified>
</cp:coreProperties>
</file>